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Fair Value Disclosure" sheetId="11" r:id="rId11"/>
    <s:sheet name="Debt Securities" sheetId="12" r:id="rId12"/>
    <s:sheet name="Commercial Mortgage Loans" sheetId="13" r:id="rId13"/>
    <s:sheet name="Subordinate Loans" sheetId="14" r:id="rId14"/>
    <s:sheet name="Unconsolidated Joint Venture" sheetId="15" r:id="rId15"/>
    <s:sheet name="Borrowings Under Repurchase Agr" sheetId="16" r:id="rId16"/>
    <s:sheet name="Convertible Senior Notes" sheetId="17" r:id="rId17"/>
    <s:sheet name="Federal Home Loan Bank of India" sheetId="18" r:id="rId18"/>
    <s:sheet name="Participations Sold" sheetId="19" r:id="rId19"/>
    <s:sheet name="Derivative Instruments" sheetId="20" r:id="rId20"/>
    <s:sheet name="Related Party Transactions" sheetId="21" r:id="rId21"/>
    <s:sheet name="Share-Based Payments" sheetId="22" r:id="rId22"/>
    <s:sheet name="Stockholders' Equity" sheetId="23" r:id="rId23"/>
    <s:sheet name="Commitments and Contingencies" sheetId="24" r:id="rId24"/>
    <s:sheet name="Fair Value of Financial Instrum" sheetId="25" r:id="rId25"/>
    <s:sheet name="Net Income per Share" sheetId="26" r:id="rId26"/>
    <s:sheet name="Subsequent Events" sheetId="27" r:id="rId27"/>
    <s:sheet name="Summary of Significant Accoun28" sheetId="28" r:id="rId28"/>
    <s:sheet name="Fair Value Disclosure (Tables)" sheetId="29" r:id="rId29"/>
    <s:sheet name="Debt Securities (Tables)" sheetId="30" r:id="rId30"/>
    <s:sheet name="Commercial Mortgage Loans (Tabl" sheetId="31" r:id="rId31"/>
    <s:sheet name="Subordinate Loans (Tables)" sheetId="32" r:id="rId32"/>
    <s:sheet name="Borrowings Under Repurchase A33" sheetId="33" r:id="rId33"/>
    <s:sheet name="Convertible Senior Notes (Table" sheetId="34" r:id="rId34"/>
    <s:sheet name="Derivative Instruments (Tables)" sheetId="35" r:id="rId35"/>
    <s:sheet name="Share-Based Payments (Tables)" sheetId="36" r:id="rId36"/>
    <s:sheet name="Stockholders' Equity (Tables)" sheetId="37" r:id="rId37"/>
    <s:sheet name="Fair Value of Financial Instr38" sheetId="38" r:id="rId38"/>
    <s:sheet name="Net Income per Share (Tables)" sheetId="39" r:id="rId39"/>
    <s:sheet name="Summary of Significant Accoun40" sheetId="40" r:id="rId40"/>
    <s:sheet name="Fair Value Disclosure (Detail)" sheetId="41" r:id="rId41"/>
    <s:sheet name="Debt Securities - Amortized Cos" sheetId="42" r:id="rId42"/>
    <s:sheet name="Debt Securities - Overall Stati" sheetId="43" r:id="rId43"/>
    <s:sheet name="Debt Securities - Percentage Vi" sheetId="44" r:id="rId44"/>
    <s:sheet name="Debt Securities - Additional In" sheetId="45" r:id="rId45"/>
    <s:sheet name="Commercial Mortgage Loan Portfo" sheetId="46" r:id="rId46"/>
    <s:sheet name="Commercial Mortgage Loan Port47" sheetId="47" r:id="rId47"/>
    <s:sheet name="Subordinate Loans - Loans Portf" sheetId="48" r:id="rId48"/>
    <s:sheet name="Subordinate Loans - Loans Por49" sheetId="49" r:id="rId49"/>
    <s:sheet name="Unconsolidated Joint Venture - " sheetId="50" r:id="rId50"/>
    <s:sheet name="Borrowings Under Repurchase A51" sheetId="51" r:id="rId51"/>
    <s:sheet name="Borrowings Under Repurchase A52" sheetId="52" r:id="rId52"/>
    <s:sheet name="Borrowings Under Repurchase A53" sheetId="53" r:id="rId53"/>
    <s:sheet name="Convertible Senior Notes - Summ" sheetId="54" r:id="rId54"/>
    <s:sheet name="Convertible Senior Notes - Narr" sheetId="55" r:id="rId55"/>
    <s:sheet name="Federal Home Loan Bank of Ind56" sheetId="56" r:id="rId56"/>
    <s:sheet name="Participations Sold (Details)" sheetId="57" r:id="rId57"/>
    <s:sheet name="Derivative Instruments - Summar" sheetId="58" r:id="rId58"/>
    <s:sheet name="Derivative Instruments - Summ59" sheetId="59" r:id="rId59"/>
    <s:sheet name="Related Party Transactions (Det" sheetId="60" r:id="rId60"/>
    <s:sheet name="Share-Based Payments - Addition" sheetId="61" r:id="rId61"/>
    <s:sheet name="Share-Based Payments - Summary " sheetId="62" r:id="rId62"/>
    <s:sheet name="Share-Based Payments - Summar63" sheetId="63" r:id="rId63"/>
    <s:sheet name="Stockholders' Equity (Detail)" sheetId="64" r:id="rId64"/>
    <s:sheet name="Commitments and Contingencies -" sheetId="65" r:id="rId65"/>
    <s:sheet name="Fair Value of Financial Instr66" sheetId="66" r:id="rId66"/>
    <s:sheet name="Net Income per Share (Detail)" sheetId="67" r:id="rId67"/>
    <s:sheet name="Subsequent Events (Detail)" sheetId="68" r:id="rId68"/>
  </s:sheets>
  <s:definedNames/>
  <s:calcPr calcId="124519" calcMode="auto" fullCalcOnLoad="1"/>
</s:workbook>
</file>

<file path=xl/sharedStrings.xml><?xml version="1.0" encoding="utf-8"?>
<sst xmlns="http://schemas.openxmlformats.org/spreadsheetml/2006/main" uniqueCount="798">
  <si>
    <t>Document and Entity Information - shares</t>
  </si>
  <si>
    <t>3 Months Ended</t>
  </si>
  <si>
    <t>Mar. 31, 2016</t>
  </si>
  <si>
    <t>Apr. 27,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RI</t>
  </si>
  <si>
    <t>Entity Registrant Name</t>
  </si>
  <si>
    <t>Apollo Commercial Real Estate Finan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Assets:</t>
  </si>
  <si>
    <t>Cash</t>
  </si>
  <si>
    <t>Restricted cash</t>
  </si>
  <si>
    <t>Securities, at estimated fair value</t>
  </si>
  <si>
    <t>Securities, held-to-maturity</t>
  </si>
  <si>
    <t>Investment in unconsolidated joint venture</t>
  </si>
  <si>
    <t>Derivative assets</t>
  </si>
  <si>
    <t>Interest receivable</t>
  </si>
  <si>
    <t>Other assets</t>
  </si>
  <si>
    <t>Total Assets</t>
  </si>
  <si>
    <t>Liabilities:</t>
  </si>
  <si>
    <t>Borrowings under repurchase agreements (net of deferred financing costs of $7,651 and $7,353 in 2016 and 2015, respectively)</t>
  </si>
  <si>
    <t>Convertible senior notes, net</t>
  </si>
  <si>
    <t>Participations sold</t>
  </si>
  <si>
    <t>Accounts payable and accrued expenses</t>
  </si>
  <si>
    <t>Payable to related party</t>
  </si>
  <si>
    <t>Dividends payable</t>
  </si>
  <si>
    <t>Total Liabilities</t>
  </si>
  <si>
    <t>Commitments and Contingencies</t>
  </si>
  <si>
    <t xml:space="preserve"> </t>
  </si>
  <si>
    <t>Stockholders’ Equity:</t>
  </si>
  <si>
    <t>Common stock, $0.01 par value, 450,000,000 shares authorized, 67,385,255 and 67,195,252 shares issued and outstanding in 2016 and 2015, respectively</t>
  </si>
  <si>
    <t>Additional paid-in-capital</t>
  </si>
  <si>
    <t>Retained earnings (accumulated deficit)</t>
  </si>
  <si>
    <t>Accumulated other comprehensive loss</t>
  </si>
  <si>
    <t>Total Stockholders’ Equity</t>
  </si>
  <si>
    <t>Total Liabilities and Stockholders’ Equity</t>
  </si>
  <si>
    <t>Commercial mortgage loans [Member]</t>
  </si>
  <si>
    <t>Loans, held for investment</t>
  </si>
  <si>
    <t>Subordinate loans [Member]</t>
  </si>
  <si>
    <t>Series A Preferred stock [Member]</t>
  </si>
  <si>
    <t>Preferred stock</t>
  </si>
  <si>
    <t>Series B Preferred stock [Member]</t>
  </si>
  <si>
    <t>Condensed Consolidated Balance Sheets (Unaudited)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Deferred financing costs</t>
  </si>
  <si>
    <t>Preferred stock, shares issued</t>
  </si>
  <si>
    <t>Preferred stock, shares outstanding</t>
  </si>
  <si>
    <t>Preferred stock, aggregate liquidation preference, value</t>
  </si>
  <si>
    <t>Condensed Consolidated Statement of Operations (Unaudited) - USD ($) $ in Thousands</t>
  </si>
  <si>
    <t>Mar. 31, 2015</t>
  </si>
  <si>
    <t>Net interest income:</t>
  </si>
  <si>
    <t>Interest income from securities</t>
  </si>
  <si>
    <t>Interest income from securities, held to maturity</t>
  </si>
  <si>
    <t>Interest income from commercial mortgage loans</t>
  </si>
  <si>
    <t>Interest income from subordinate loans</t>
  </si>
  <si>
    <t>Interest expense</t>
  </si>
  <si>
    <t>Net interest income</t>
  </si>
  <si>
    <t>Operating expenses:</t>
  </si>
  <si>
    <t>General and administrative expenses (includes $1,668 and $1,117 of equity based compensation in 2016 and 2015, respectively)</t>
  </si>
  <si>
    <t>Management fees to related party</t>
  </si>
  <si>
    <t>Total operating expenses</t>
  </si>
  <si>
    <t>Income from unconsolidated joint venture</t>
  </si>
  <si>
    <t>Other income</t>
  </si>
  <si>
    <t>Realized loss on sale of securities</t>
  </si>
  <si>
    <t>Unrealized gain (loss) on securities</t>
  </si>
  <si>
    <t>Foreign currency gain (loss)</t>
  </si>
  <si>
    <t>Gain (loss) on derivative instruments (includes unrealized gains (losses) of $(1,380) and $(3,044) in 2016 and 2015, respectively)</t>
  </si>
  <si>
    <t>Net income</t>
  </si>
  <si>
    <t>Preferred dividends</t>
  </si>
  <si>
    <t>Net income available to common stockholders</t>
  </si>
  <si>
    <t>Basic and diluted net income per share of common stock (dollars per share)</t>
  </si>
  <si>
    <t>Basic weighted average shares of common stock outstanding (shares)</t>
  </si>
  <si>
    <t>Diluted weighted average shares of common stock outstanding (shares)</t>
  </si>
  <si>
    <t>Dividend declared per share of common stock (dollars per share)</t>
  </si>
  <si>
    <t>Condensed Consolidated Statement of Operations (Unaudited) (Parenthetical) - USD ($) $ in Thousands</t>
  </si>
  <si>
    <t>Income Statement [Abstract]</t>
  </si>
  <si>
    <t>General and administrative expenses, equity-based compensation</t>
  </si>
  <si>
    <t>Unrealized gains (losses) on derivative instruments</t>
  </si>
  <si>
    <t>Condensed Consolidated Statement of Comprehensive Income (Unaudited) - USD ($) $ in Thousands</t>
  </si>
  <si>
    <t>Statement of Comprehensive Income [Abstract]</t>
  </si>
  <si>
    <t>Change in net unrealized gain (loss) on securities available-for-sale</t>
  </si>
  <si>
    <t>Foreign currency translation adjustment</t>
  </si>
  <si>
    <t>Comprehensive income</t>
  </si>
  <si>
    <t>Condensed Consolidated Statement of Changes in Stockholders' Equity (Unaudited) - 3 months ended Mar. 31, 2016 - USD ($) $ in Thousands</t>
  </si>
  <si>
    <t>Total</t>
  </si>
  <si>
    <t>Preferred Stock [Member]</t>
  </si>
  <si>
    <t>Common Stock [Member]</t>
  </si>
  <si>
    <t>Additional Paid In Capital [Member]</t>
  </si>
  <si>
    <t>Returned Earnings/ (Accumulated Deficit) [Member]</t>
  </si>
  <si>
    <t>Accumulated Other Comprehensive Income [Member]</t>
  </si>
  <si>
    <t>Beginning balance, Shares at Dec. 31, 2015</t>
  </si>
  <si>
    <t>Beginning balance at Dec. 31, 2015</t>
  </si>
  <si>
    <t>Increase (Decrease) in Stockholders' Equity [Roll Forward]</t>
  </si>
  <si>
    <t>Capital decrease related to Equity Incentive Plan (shares)</t>
  </si>
  <si>
    <t>Capital decrease related to Equity Incentive Plan</t>
  </si>
  <si>
    <t>Offering costs</t>
  </si>
  <si>
    <t>Change in other comprehensive loss</t>
  </si>
  <si>
    <t>Dividends on common stock</t>
  </si>
  <si>
    <t>Dividends on preferred stock</t>
  </si>
  <si>
    <t>Ending balance, Shares at Mar. 31, 2016</t>
  </si>
  <si>
    <t>Ending balance at Mar. 31, 2016</t>
  </si>
  <si>
    <t>Condensed Consolidated Statement of Cash Flows (Unaudited) - USD ($) $ in Thousands</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Foreign currency (gain) loss</t>
  </si>
  <si>
    <t>Realized gain on derivative instruments</t>
  </si>
  <si>
    <t>Unrealized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Funding of commercial mortgage loans</t>
  </si>
  <si>
    <t>Funding of subordinate loans</t>
  </si>
  <si>
    <t>Funding of unconsolidated joint venture</t>
  </si>
  <si>
    <t>Proceeds on settlements of derivative instruments</t>
  </si>
  <si>
    <t>Increase in collateral held related to investing activities</t>
  </si>
  <si>
    <t>Increase in restricted cash related to financing activities</t>
  </si>
  <si>
    <t>Proceeds from sale of securities available-for-sale</t>
  </si>
  <si>
    <t>Proceeds from sale of securities at estimated fair value</t>
  </si>
  <si>
    <t>Proceeds from sale of investment in unconsolidated joint venture</t>
  </si>
  <si>
    <t>Principal payments received on securities at estimated fair value</t>
  </si>
  <si>
    <t>Principal payments received on securities, held-to-maturity</t>
  </si>
  <si>
    <t>Principal payments received on commercial mortgage loans</t>
  </si>
  <si>
    <t>Principal payments received on subordinate loans</t>
  </si>
  <si>
    <t>Principal payments received on other assets</t>
  </si>
  <si>
    <t>Net cash used in investing activities</t>
  </si>
  <si>
    <t>Cash flows from financing activities:</t>
  </si>
  <si>
    <t>Proceeds from issuance of common stock</t>
  </si>
  <si>
    <t>Payment of offering costs</t>
  </si>
  <si>
    <t>Proceeds from repurchase agreement borrowings</t>
  </si>
  <si>
    <t>Repayments of repurchase agreement borrowings</t>
  </si>
  <si>
    <t>Proceeds from participations sold</t>
  </si>
  <si>
    <t>Repayments of participations sold</t>
  </si>
  <si>
    <t>Payment of deferred financing cost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Offering costs payable</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Maryland corporation that has elected to be taxed as a real estate investment trust (“REIT”) for U.S. federal income tax purposes. The Company primarily originates, acquires, invests in and manages performing commercial first mortgage loans, subordinate financings, commercial mortgage-backed securities (“CMBS”) and other commercial real estate-related debt investments. These asset classes are referred to as the Company’s target assets.</t>
  </si>
  <si>
    <t>Summary of Significant Accounting Policies</t>
  </si>
  <si>
    <t>Accounting Policies [Abstract]</t>
  </si>
  <si>
    <t>Summary of Significant Accounting Policies 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5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March 31, 2016 are not necessarily indicative of the results to be expected for the full year or any other future period. The Company currently operates in one business segment. Recent Accounting Pronouncements In May 2014, the Financial Accounting Standards Board (the "FASB") issued guidance which broadly amends the accounting guidance for revenue recognition. The guidance is effective for interim and annual reporting periods in fiscal years beginning after December 15, 2017; early application is not permitted. The Company is currently assessing the impact that this accounting guidance will have on the Company's condensed consolidated financial statements when adopted.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densed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e Company adopted this guidance and determined there was no material impact on the Company's condensed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e Company adopted this guidance and applied its provisions retrospectively. This resulted in the reclassification of unamortized deferred financing costs from deferred financing costs, net to reductions in borrowings under repurchase agreements of $7,651 and $7,353 for the period ended March 31, 2016 and December 31, 2015 respectively. Other than this reclassification, the adoption of this guidance did not have an impact on the Company's condensed consolidated financial statements.</t>
  </si>
  <si>
    <t>Fair Value Disclosure</t>
  </si>
  <si>
    <t>Fair Value Disclosures [Abstract]</t>
  </si>
  <si>
    <t>Fair Value Disclosure 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March 31, 2016 and December 31, 2015 : Fair Value as of March 31, 2016 Fair Value as of December 31, 2015 Level I Level II Level III Total Level I Level II Level III Total CMBS (Fair Value Option) $ — $ 472,464 $ — $ 472,464 $ — $ 493,149 $ — $ 493,149 Derivative instruments — 1,938 — 1,938 — 3,327 — 3,327 Total $ — $ 474,402 $ — $ 474,402 $ — $ 496,476 $ — $ 496,476</t>
  </si>
  <si>
    <t>Debt Securities</t>
  </si>
  <si>
    <t>Investments, Debt and Equity Securities [Abstract]</t>
  </si>
  <si>
    <t>Debt Securities At March 31, 2016 , all of the Company's CMBS (Fair Value Option) were pledged to secure borrowings under the Company’s master repurchase agreements with UBS AG, London Branch ("UBS") (the "UBS Facility") and Deutsche Bank AG ("DB") (the "DB Facility"). See "Note 8 - Borrowings Under Repurchase Agreements" for further information regarding these facilities.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The Company evaluated this transaction and concluded due to its continuing involvement the transaction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 -year term with two one -year extension options and an appraised loan-to-value ("LTV") of approximately 60% . The amortized cost and estimated fair value of the Company’s debt securities at March 31, 2016 are summarized as follows: Security Description Face Amount Amortized Cost Gross Unrealized Gain Gross Unrealized Loss Carrying Value CMBS (Fair Value Option) $ 505,134 $ 498,630 $ 1,575 $ (27,741 ) $ 472,464 CMBS (Held-to-Maturity) 152,500 152,451 — — 152,451 Total $ 657,634 $ 651,081 $ 1,575 $ (27,741 ) $ 624,915 The amortized cost and estimated fair value of the Company’s debt securities at December 31, 2015 are summarized as follows: Security Description Face Amount Amortized Cost Gross Unrealized Gain Gross Unrealized Loss Estimated Fair Value CMBS (Fair Value Option) $ 511,482 $ 504,253 $ 2,614 $ (13,718 ) $ 493,149 CMBS (Held-to-Maturity) 153,250 153,193 — — 153,193 Total $ 664,732 $ 657,446 $ 2,614 $ (13,718 ) $ 646,342 During February 2015, the Company sold CMBS with an amortized cost of $24,038 resulting in a net realized loss of $443, which was comprised of realized gains of $43 and realized losses of $486 . As a result of the sale, $678 was reclassified out of accumulated other comprehensive income. The sale generated proceeds of $1,341 after the repayment of $22,254 of borrowings under the Company's master repurchase agreement with Wells Fargo Bank, N.A. ("Wells Fargo") (the "Wells Facility"). The overall statistics for the Company’s CMBS (Fair Value Option) investments calculated on a weighted average basis assuming no early prepayments or defaults as of March 31, 2016 and December 31, 2015 are as follows: March 31, 2016 December 31, 2015 Credit Ratings * BB-D BB-D Coupon 5.9 % 5.9 % Yield 6.6 % 6.5 % Weighted Average Life 1.4 years 1.6 years * Ratings per Fitch Ratings, Moody’s Investors Service or Standard &amp; Poor's. The percentage vintage, property type and location of the collateral securing the CMBS (Fair Value Option) investments calculated on a weighted average basis as of March 31, 2016 and December 31, 2015 are as follows: Vintage March 31, 2016 December 31, 2015 2005 7.2 % 8.3 % 2006 21.0 20.0 2007 62.6 62.4 2008 9.2 9.3 Total 100.0 % 100.0 % Property Type March 31, 2016 December 31, 2015 Office 33.0 % 32.0 % Retail 30.0 30.2 Multifamily 13.3 13.5 Other * 23.7 24.3 Total 100.0 % 100.0 % * No other individual category comprises more than 10% of the total. Location March 31, 2016 December 31, 2015 South Atlantic 22.3 % 23.0 % Middle Atlantic 18.6 18.1 Pacific 17.7 17.8 East North Central 12.2 12.5 Other * 29.2 28.6 Total 100.0 % 100.0 % * No other individual category comprises more than 10% of the total.</t>
  </si>
  <si>
    <t>Commercial Mortgage Loans</t>
  </si>
  <si>
    <t>Mortgage Loans on Real Estate [Line Items]</t>
  </si>
  <si>
    <t>Commercial Mortgage Loans The Company’s commercial mortgage loan portfolio was comprised of the following at March 31, 2016 : Description Date of Investment Maturity Date Original Face Amount Current Face Amount Carrying Value Coupon Property Size Condominium – New York, NY (1) Aug-13 Sept-16 33,000 24,114 24,319 Floating 40,000 sq. ft. Condominium - Bethesda, MD (1)(2) Feb-14 Sept-16 80,000 53,260 53,388 Floating 50 units Vacation Home Portfolio - Various Apr-14 Apr-19 101,000 92,243 91,394 Fixed 229 properties Hotel - Philadelphia, PA (1)(3) May-14 May-17 34,000 34,000 33,987 Floating 301 rooms Condo Construction - Bethesda, MD (4) Jun-14 Dec-16 50,000 50,000 50,158 Floating 40 units Multifamily - Brooklyn, NY (1)(5) Jul-14 Aug-16 34,500 34,500 34,918 Floating 63 units Mixed Use - Cincinnati, OH (1)(3) Nov-14 May-18 165,000 165,000 162,422 Floating 65 acres Condo Conversion - New York, NY (1) Nov-14 Jun-16 67,300 67,300 67,026 Floating 86,000 sq. ft. Multifamily - Williston, ND (1)(3) Nov-14 Nov-17 58,000 49,692 49,688 Floating 366 units/homes Vacation Home Portfolio - Various U.S. (1)(3) Nov-14 Nov-19 50,000 50,000 49,618 Fixed 24 properties Mixed Use - Brooklyn, NY (1)(8) Feb-15 Mar-17 85,770 85,770 85,821 Floating 330,000 sq. ft. Retail redevelopment - Miami, FL (1)(7) Jun-15 Jan-17 45,000 45,000 45,071 Floating 63,300 sq. ft. Retail - Brooklyn, NY (1) Aug-15 Mar-17 23,000 23,000 22,906 Floating 10,500 sq. ft. Hotel - New York, NY (1)(9) Sept-15 Sept-18 97,807 98,854 98,119 Floating 317 rooms Retail - Brooklyn, NY Nov-15 Mar-17 5,910 5,910 5,878 Floating 5,500 sq. ft. Hotel - U.S. Virgin Islands (1)(10) Dec-15 Jan-18 42,000 42,000 41,656 Floating 180 rooms Office - Richmond, VA (1)(11) Dec-15 Jan-18 54,000 54,000 53,571 Floating 262,000 sq. ft. Retail redevelopment - Miami, FL (1)(12) Jan-16 Jan-18 177,500 177,500 175,043 Floating 113,000 sq. ft. Office - Boston, MA (6) Mar-16 Mar-18 28,500 28,500 28,202 Floating 114,000 sq. ft. Total/Weighted Average $ 1,232,287 $ 1,180,643 $ 1,173,185 (1) At March 31, 2016 , this loan was pledged to secure borrowings under the Company’s master repurchase facilities entered into with JPMorgan Chase Bank, N.A. (the “JPMorgan Facility”) or Goldman Sachs Bank USA (the “Goldman Loan”). See "Note 8 – Borrowings Under Repurchase Agreement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t March 31, 2016 , the Company had $15,100 of unfunded loan commitments related to this loan. (5) This loan includes three one -year extension options subject to certain conditions and the payment of a fee. (6) This loan includes one six -month extension option subject to certain conditions and the payment of a fee. At March 31, 2016 , the Company had $2,500 of unfunded loan commitments related to this loan. (7) This loan includes two six - month extension options subject to certain conditions and the payment of a fee for each extension. (8) At March 31, 2016 , the Company had $6,730 of unfunded loan commitments related to this loan. (9) This loan includes two one -year extension options subject to certain conditions and the payment of a fee. At March 31, 2016 , the Company had $39,553 of unfunded loan commitments related to this loan. (10) This loan includes three one -year extension options subject to certain conditions and the payment of a fee for such extension. At March 31, 2016 , the Company had $1,500 of unfunded loan commitments related to this loan. (11) This loan includes two one -year extension options subject to certain conditions and the payment of a fee. At March 31, 2016 , the Company had $1,000 of unfunded loan commitments related to this loan. (12) This loan includes a one -year extension option subject to certain conditions and the payment of a fee. At March 31, 2016 , the Company had $42,500 of unfunded loan commitments related to this loan. The Company’s commercial mortgage loan portfolio was comprised of the following at December 31, 2015 : Description Date of Investment Maturity Date Original Face Amount Current Face Amount Carrying Value Coupon Property Size Condominium – New York, NY (1) Aug-13 Sept-16 $ 33,000 $ 24,114 $ 24,289 Floating 40,000 sq. ft. Condominium- Bethesda, MD (2) Feb-14 Sept-16 80,000 65,125 65,087 Floating 50 units Vacation Home Portfolio - Various (1) Apr-14 Apr-19 101,000 94,147 93,277 Fixed 229 properties Hotel - Philadelphia, PA (1)(3) May-14 May-17 34,000 34,000 33,994 Floating 301 rooms Condo Construction - Bethesda, MD (4) Jun-14 Dec-16 50,000 50,000 49,960 Floating 40 units Multifamily - Brooklyn, NY (1)(5) Jul-14 Aug-16 34,500 34,500 34,886 Floating 63 units Mixed Use - Cincinnati, OH (1)(3) Nov-14 May-18 165,000 165,000 163,173 Floating 65 acres Condo Conversion - New York, NY (1) Nov-14 Jun-16 67,300 67,300 67,038 Floating 86,000 sq. ft. Multifamily - Williston, ND (1)(3) Nov-14 Nov-17 58,000 49,691 49,665 Floating 366 units/homes Vacation Home Portfolio - Various U.S. (1)(3) Nov-14 Nov-19 50,000 50,000 49,595 Fixed 24 properties Mixed Use - Brooklyn, NY (1)(6) Feb-15 Mar-17 85,770 85,770 85,658 Floating 330,000 sq. ft. Retail redevelopment - Miami, FL (1)(7) Jun-15 Jan-17 45,000 45,000 44,925 Floating 63,300 sq. ft. Retail redevelopment - Miami, FL (1) Jun-15 Jul-17 33,000 33,000 32,804 Floating 16,600 sq. ft. Retail - Brooklyn, NY (1)(8) Aug-15 Mar-17 1,653 1,653 1,636 Floating 10,500 sq. ft. Hotel - New York, NY (1)(9) Sept-15 Sept-18 97,807 98,373 97,381 Floating 317 rooms Retail - Brooklyn, NY (1) Nov-15 Mar-17 5,910 5,910 5,858 Floating 5,500 sq. ft. Hotel - U.S. Virgin Islands (10) Dec-15 Jan-18 42,000 42,000 41,600 Floating 180 rooms Office - Richmond, VA (11) Dec-15 Jan-18 54,000 54,000 53,475 Floating 262,000 sq. ft. Total/Weighted Average $ 1,037,940 $ 999,583 $ 994,301 7.08 % (1) At December 31, 2015 , this loan was pledged to secure borrowings under the JPMorgan Facility or the Goldman Loan. See "Note 8 – Borrowings Under Repurchase Agreement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t December 31, 2015 , the Company had $15,100 of unfunded loan commitments related to this loan. (5) This loan includes three one -year extension options subject to certain conditions and the payment of a fee for each extension. (6) At December 31, 2015 , the Company had $6,730 of unfunded loan commitments related to this loan. (7) This loan includes two six -month extension options subject to certain conditions and the payment of a fee. (8) At December 31, 2015 , the Company had $9,000 of unfunded loan commitments related to this loan. (9) This loan includes two one -year extension options subject to certain conditions and the payment of a fee for each extension. At December 31, 2015 , the Company had $40,034 of unfunded loan commitments related to this loan. (10) This loan includes three one -year extension options subject to certain conditions and the payment of a fee. At December 31, 2015 , the Company had $1,500 of unfunded loan commitments related to this loan. (11) This loan includes a two one -year extension options subject to certain conditions and the payment of a fee. At December 31, 2015 , the Company had $1,000 of unfunded loan commitments related to this loan. 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March 31, 2016 or December 31, 2015 .</t>
  </si>
  <si>
    <t>Subordinate Loans</t>
  </si>
  <si>
    <t>Subordinate Loans The Company’s subordinate loan portfolio was comprised of the following at March 31, 2016 : Description Date of Maturity Original Current Carrying Coupon Subordinate to the Company's commercial mortgage loans Condominium – New York, NY (10) Aug-13 Sept-16 $ 29,400 $ 6,385 $ 6,449 Floating Hotel - New York, NY (1) Sept-15 Sept-18 5,166 5,166 5,029 Floating Multifamily - Williston, ND (2)(10) Dec-15 Nov-17 5,000 5,014 5,014 Floating Total - Subordinate to the Company's commercial mortgage loans $ 39,566 $ 16,565 $ 16,492 Subordinate to third party commercial mortgage loans Office - Michigan May-10 Jun-20 9,000 8,736 8,736 Fixed Mixed Use – North Carolina Jul-12 Aug-22 6,525 6,525 6,525 Fixed Office Complex - Missouri Sept-12 Oct-22 10,000 9,528 9,528 Fixed Hotel Portfolio – Rochester, MN Jan-13 Feb-18 25,000 24,102 24,102 Fixed Warehouse Portfolio - Various May-13 May-23 32,000 32,000 32,000 Fixed Office Condo - New York, NY Jul-13 Jul-22 14,000 14,000 13,641 Fixed Mixed Use - London, England Apr-14 Jan-16 49,383 49,383 49,383 Fixed Healthcare Portfolio - Various (3) Jun-14 Jun-16 50,000 39,223 39,223 Floating Ski Resort - Big Sky, MT Aug-14 Sept-20 15,000 15,000 14,883 Fixed Mixed Use - New York, NY (2) Dec-14 Dec-17 82,500 91,605 91,199 Floating Senior Housing - United Kingdom (2) Jan-15 Dec-17 81,838 77,504 77,504 Floating Hotel - Burbank, CA Feb-15 Jan-20 20,000 20,000 20,000 Fixed Multifamily Portfolio - Florida (3) Apr-15 May-17 22,000 22,000 21,914 Floating Multifamily Portfolio - Florida (3) Apr-15 May-17 15,500 15,500 15,439 Floating Mixed Use - Various (3) Jun-15 May-17 45,000 45,000 44,887 Floating Hotel - Phoenix, AZ Jun-15 Jul-25 25,000 25,000 25,000 Fixed Hotel - Washington, DC (2) Jun-15 Jul-17 20,000 20,000 19,949 Floating Condo Development - New York, NY (6) Jun-15 Jul-19 38,424 39,044 38,501 Floating Condo Conversion - New York, NY (2) Jul-15 Aug-18 50,000 54,125 53,750 Floating Mixed Use - New York, NY (7) Sept-15 Oct-18 30,000 30,000 29,887 Floating Destination Resort - Various (8) Sept-15 May-18 75,000 75,000 71,751 Floating Multifamily - New York, NY (9) Oct-15 Nov-18 55,000 55,000 54,617 Floating Hotel - New York, NY (4) Dec-15 Mar-17 50,000 50,000 49,631 Floating Condo Pre-development - United Kingdom (4) Dec-15 Sept-16 81,994 78,980 78,980 Floating Condo Conversion - New York, NY (5) Jan-16 Jul-19 23,434 23,633 22,879 Floating Total - Subordinate to third party commercial mortgage loans $ 926,598 $ 920,888 $ 913,909 Total/Weighted Average $ 966,164 $ 937,453 $ 930,401 (1) Includes two one -year extension options subject to certain conditions and the payment of an extension fee. At March 31, 2016 , the Company had $9,907 of unfunded loan commitments related to this loan. (2) Includes two one -year extension options subject to certain conditions and the payment of a fee for each extension. (3) Includes three one -year extension options subject to certain conditions and the payment of an extension fee. (4) Includes a three -month extension option subject to certain conditions and the payment of a fee. (5) Includes a one -year extension option subject to certain conditions and the payment of an extension fee. At March 31, 2016 , the Company had $53,367 of unfunded loan commitments related to this loan. (6) Includes a one -year extension option subject to certain conditions and the payment of a fee for each extension. At March 31, 2016 , the Company had $36,576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At March 31, 2016, this loan was pledged to secure borrowings under the JPMorgan Facility or the Goldman Loan. See "Note 8 - Borrowings Under Repurchase Agreements" for a description of these facilities. During February 2016, the Company received the full repayment from a $19,500 preferred equity investment secured by multifamily properties in Florida. The Company’s subordinate loan portfolio was comprised of the following at December 31, 2015 : Description Date of Maturity Original Current Carrying Coupon Subordinate to the Company's commercial mortgage loans Condominium – New York, NY (1) Aug-13 Sept-16 $ 29,400 $ 6,386 $ 6,415 Floating Mixed Use - Brooklyn, NY (1) Aug-15 Mar-17 12,347 12,347 12,222 Floating Hotel - New York, NY (1)(2) Sept-15 Sept-18 2,562 2,595 2,458 Floating Multifamily - Williston, ND (1)(3) Dec-15 Nov-17 5,000 5,000 5,000 Floating Total - Subordinate to the Company's commercial mortgage loans $ 49,309 $ 26,328 $ 26,095 Subordinate to third party commercial mortgage loans Office - Michigan May-10 Jun-20 $ 9,000 $ 8,753 $ 8,753 Fixed Mixed Use – North Carolina Jul-12 Aug-22 6,525 6,525 6,525 Fixed Office Complex - Missouri Sept-12 Oct-22 10,000 9,566 9,566 Fixed Hotel Portfolio – Rochester, MN Jan-13 Feb-18 25,000 24,182 24,182 Fixed Warehouse Portfolio - Various May-13 May-23 32,000 32,000 32,000 Fixed Office Condo - New York, NY Jul-13 Jul-22 14,000 14,000 13,631 Fixed Mixed Use - Various (3) Dec-13 Dec-16 17,000 19,500 19,377 Fixed Mixed Use - London, England Apr-14 Jan-16 50,009 50,676 50,676 Fixed Healthcare Portfolio - Various (4) Jun-14 Jun-16 50,000 39,223 39,223 Floating Ski Resort - Big Sky, MT Aug-14 Sept-20 15,000 15,000 14,878 Fixed Mixed Use - New York, NY (5) Dec-14 Dec-17 81,715 88,368 87,818 Floating Senior Housing - United Kingdom (3) Jan-15 Dec-17 82,063 79,735 79,735 Floating Hotel - Burbank, CA Feb-15 Jan-20 20,000 20,000 20,000 Fixed Multifamily Portfolio - Florida (4) Apr-15 May-17 22,000 22,000 21,895 Floating Multifamily Portfolio - Florida (4) Apr-15 May-17 15,500 15,500 15,426 Floating Mixed Use - Various (4) Jun-15 May-17 45,000 45,000 44,854 Floating Hotel - Phoenix, AZ Jun-15 Jul-25 25,000 25,000 25,000 Fixed Hotel - Washington, DC (3) Jun-15 Jul-17 20,000 20,000 19,934 Floating Condo Development - New York, NY (6) Jun-15 Jul-19 33,840 34,184 33,567 Floating Condo Conversion - New York, NY (3) Jul-15 Aug-18 50,000 52,418 51,941 Floating Mixed Use - New York, NY (7) Sept-15 Oct-18 30,000 30,000 29,785 Floating Destination Resort - Various (8) Sept-15 May-18 75,000 75,000 71,362 Floating Multifamily - New York, NY (9) Oct-15 Nov-18 55,000 55,000 54,558 Floating Hotel - New York, NY (10) Dec-15 Mar-17 50,000 50,000 49,522 Floating Condo Pre-development - United Kingdom (10) Dec-15 Sept-16 81,994 81,048 81,048 Floating Total - Subordinate to third party commercial mortgage loans $ 915,646 $ 912,678 $ 905,256 Total/Weighted Average $ 964,955 $ 939,006 $ 931,351 11.34 % (1) At December 31, 2015 , this loan was pledged to secure borrowings under the JPMorgan Facility. See "Note 8 –Borrowings Under Repurchase Agreements" for a description of this facility. (2) Includes two one -year extension options subject to certain conditions and the payment of an extension fee. As of December 31, 2015 , the Company had $12,478 of unfunded loan commitments related to this loan. (3) Includes two one -year extension options subject to certain conditions and the payment of an extension fee. (4) Includes three one -year extension options subject to certain conditions and the payment of an extension fee. (5) Includes two one -year extension options subject to certain conditions and the payment of an extension fee. As of December 31, 2015 , the Company had $785 of unfunded loan commitments related to this loan. (6) Includes a one -year extension option subject to certain conditions and the payment of an extension fee. As of December 31, 2015 , the Company had $41,160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Includes a three -month extension option subject to certain conditions and the payment of a fee. The Company evaluates its loans for possible impairment on a quarterly basis. See “Note 5 – Commercial Mortgage Loans” for a summary of the metrics reviewed. The Company has determined that an allowance for loan loss was not necessary at March 31, 2016 or December 31, 2015 .</t>
  </si>
  <si>
    <t>Unconsolidated Joint Venture</t>
  </si>
  <si>
    <t>Equity Method Investments and Joint Ventures [Abstract]</t>
  </si>
  <si>
    <t>Unconsolidated Joint Venture In September 2014, the Company, through a wholly owned subsidiary, acquired a 59% ownership interest in Champ Limited Partnership (“Champ LP”) following which a wholly-owned subsidiary of Champ LP then acquired a 35% ownership interest in KBC Bank Deutschland AG, the German subsidiary of Belgian KBC Group NV. Following the closing of the transaction, KBC Bank was renamed Bremer Kreditbank AG and operates under the name BKB Bank ("BKB Bank"). The Company acquired its ownership interest in Champ LP for an initial purchase price paid at closing of approximately €30,724 (or $39,477 ). The Company committed to invest up to approximately €38,000 ( $50,000 ). The Company together with certain other affiliated investors and unaffiliated third party investors, in aggregate, own 100% of Champ LP. Champ LP together with certain unaffiliated third party investors, in aggregate, own 100% of BKB Bank. BKB Bank specializes in corporate banking and financial services for medium-sized German companies. It also provides professional real estate financing, acquisition finance, institutional asset management and private wealth management services for German high-net-worth individuals. In January 2015, the Company funded an additional investment of € 3,331 (or $3,929 ) related to its investment in Champ LP. In February 2015, the Company sold approximately 48% of its ownership interest in Champ LP at cost to an investment fund managed by Apollo Global Management, LLC (together with its subsidiaries, "Apollo") for €16,314 (or $20,794 ) (of which $2,614 related to foreign exchange losses which were previously included in accumulated other comprehensive loss), reducing its unfunded commitment to Champ LP to €3,229 (or $3,675 ). Through its interest in Champ LP, the Company now holds an indirect ownership interest of approximately 11% in BKB Bank. The Company determined that Champ LP met the definition of a variable interest entity ("VIE") and that it was not the primary beneficiary; therefore, the Company did not consolidate the assets and liabilities of the partnership. Additionally, Champ LP is an Investment Company under GAAP, and is therefore reflected at fair value. Our investment in Champ LP is accounted for as an equity method investment and therefore we record our proportionate share of the net asset value.</t>
  </si>
  <si>
    <t>Borrowings Under Repurchase Agreements</t>
  </si>
  <si>
    <t>Debt Disclosure [Abstract]</t>
  </si>
  <si>
    <t>Borrowings Under Repurchase Agreements At March 31, 2016 and December 31, 2015 , the Company’s borrowings had the following debt balances, weighted average maturities and interest rates: March 31, 2016 December 31, 2015 Debt Balance Weighted Average Remaining Maturity Weighted Average Rate Debt Balance Weighted Average Remaining Maturity Weighted Average Rate UBS Facility borrowings 133,899 2.5 years * 2.8 % 133,899 2.7 years * 2.8 % Fixed DB Facility borrowings 276,868 2.0 years 3.7 % 300,005 2.3 years 3.7 % ** JPMorgan Facility borrowings*** 635,676 2.8 years 2.6 % 445,942 3.1 years 2.6 % L+225 - 350 Goldman Loan 44,873 3.1 years 4.0 % 45,928 3.3 years 3.8 % L+350 Total borrowings $ 1,091,316 2.5 years 2.9 % $ 925,774 2.7 years 2.9 % * Assumes extension options are exercised. ** Advances under the DB Facility accrue interest at a per annum pricing rate based on the rate implied by the fixed rate bid under a fixed for floating interest rate swap for the receipt of payments indexed to three -month U.S. dollar LIBOR, plus a financing spread ranging from 1.80% to 2.32% based on the rating of the collateral pledged. ***The debt balance as of March 31, 2016, includes $115,375 of borrowings that do not count toward the total maximum capacity under the JPMorgan Facility. At March 31, 2016 , the Company’s borrowings had the following remaining maturities: Less than 1 year 1 to 3 years 3 to 5 years More than 5 years Total UBS Facility borrowings * $ 5,004 $ 128,895 $ — $ — $ 133,899 DB Facility borrowings 74,819 202,049 — — 276,868 JPMorgan Facility borrowings 154,266 481,410 — — 635,676 Goldman Loan 4,569 10,581 29,723 — 44,873 Total $ 238,658 $ 822,935 $ 29,723 $ — $ 1,091,316 * Assumes extension option is exercised. At March 31, 2016 , the Company’s collateralized financings were comprised of borrowings outstanding under the UBS Facility, the DB Facility, the JPMorgan Facility and the Goldman Loan. The table below summarizes the outstanding balances at March 31, 2016 , as well as the maximum and average balances for the three months ended March 31, 2016 for the Company's borrowings under repurchase agreements. For the three months ended March 31, 2016 Balance at March 31, 2016 Maximum Month-End Balance Average Month-End Balance UBS Facility borrowings 133,899 133,899 $ 133,899 DB Facility borrowings 276,868 300,005 290,076 JPMorgan Facility borrowings 635,676 635,676 556,124 Goldman Loan 44,873 45,928 45,665 Total $ 1,091,316 The Company was in compliance with the financial covenants under its repurchase agreements at March 31, 2016 and December 31, 2015 .</t>
  </si>
  <si>
    <t>Convertible Senior Notes</t>
  </si>
  <si>
    <t>Convertible Senior Notes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March 31, 2016 , the March 2019 Notes had a carrying value of $140,845 and an unamortized discount of $2,905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March 31, 2016 , the August 2019 Notes had a carrying value of $107,772 and an unamortized discount of $3,228 . The following table summarizes the terms of the 2019 Notes. Principal Amount Coupon Rate Effective Rate (1) Conversion Rate (2) Maturity Date Remaining Period of Amortization March 2019 Notes $ 143,750 5.50 % 6.25 % 55.9411 3/15/2019 2.96 years August 2019 Notes $ 111,000 5.50 % 6.50 % 55.9411 3/15/2019 2.96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March 31, 2016 since the closing market price of the Company’s common stock does not exceed the implicit conversion prices of $18.06 for the 2019 Notes.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densed consolidated balance sheet as of March 31, 2016 .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3,503 and $3,503 for the three months ended March 31, 2016 and 2015 , respectively. With respect to the amortization of the discount on the liability component of the 2019 Notes as well as the amortization of deferred financing costs, the Company reported additional non-cash interest expense of approximately $876 and $844 for the three months ended March 31, 2016 and 2015 , respectively. As of March 31, 2016 , potential shares of common stock contingently issuable upon the conversion of the 2019 Notes were excluded from the calculation of diluted income per share of common stock because it is management's intent and the Company currently has the ability to settle the obligation in cash.</t>
  </si>
  <si>
    <t>Federal Home Loan Bank of Indianapolis Membership</t>
  </si>
  <si>
    <t>Banking and Thrift [Abstract]</t>
  </si>
  <si>
    <t>Federal Home Loan Bank of Indianapolis Membership In February 2015, the Company's wholly owned subsidiary, ACREFI Insurance Services, LLC, was accepted for membership in the Federal Home Loan Bank of Indianapolis (“FHLBI”). As a member of the FHLBI, ACREFI Insurance Services, LLC has access to a variety of products and services offered by the FHLBI, including secured advances. As of March 31, 2016 , ACREFI Insurance Services, LLC had not requested any advances from the FHLBI. On January 12, 2016, the Federal Housing Finance Agency (“FHFA”) adopted a final rule revising its regulations governing Federal Home Loan Bank membership. As a result, the FHLBI may not make any advances to ACREFI Insurance Services, LLC and is required to terminate the membership of ACREFI Insurance Services, LLC no later than February 19, 2017 (one year after the effective date of the final rule). Upon termination of ACREFI Insurance Services, LLC's membership, FHLBI will be required to redeem at par value the FHLBI stock that had been purchased and held by ACREFI Insurance Services, LLC as a condition to membership in the FHLBI. At March 31, 2016 , the Company had stock in the FHLBI totaling $8 , which is included in other assets on the condensed consolidated balance sheet at March 31, 2016 .</t>
  </si>
  <si>
    <t>Participations Sold</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GAAP. The income earned on the participation sold is recorded as interest income and an identical amount is recorded as interest expense on the Company's condensed consolidated statements of operations. During January 2015, the Company closed a £34,519 (or $51,996 ) floating-rate mezzanine loan secured by a portfolio of 44 senior housing facilities located throughout the United Kingdom. During February 2015, closed an additional £20,000 (or $30,672 ) and participated that balance to an investment fund affiliated with Apollo. At March 31, 2016 , the participation had a face amount of £19,799 (or $28,432 ), a carrying amount of £19,799 (or $28,432 ) and a cash coupon of LIBOR plus 825 basis points.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densed consolidated financial statements. At March 31, 2016 , the participation had a face amount of $88,548 , a carrying amount of $88,520 and a cash coupon of LIBOR plus 440 basis points.</t>
  </si>
  <si>
    <t>Derivative Instruments</t>
  </si>
  <si>
    <t>Derivative Instruments and Hedging Activities Disclosure [Abstract]</t>
  </si>
  <si>
    <t>Derivative Instruments The Company uses forward currency contracts to economically hedge interest and principal payments due under its loans denominated in currencies other than U.S. dollars. The Company has not designated any of its derivative instruments as hedges under GAAP and therefore, changes in the fair value of the Company's derivative instruments are recorded directly in earnings. The following table summarizes the amounts recognized on the condensed consolidated statements of operations related to the Company’s derivatives for the three months ended March 31, 2016 and 2015 . Three months ended March 31, Location of Loss Recognized in Income 2016 2015 Forward currency contract Gain (loss) on derivative instruments - unrealized (1,310 ) (3,044 ) Forward currency contract Gain (loss) on derivative instruments - realized 6,083 6,666 Interest rate caps Loss on derivative instruments - unrealized (70 ) — Total $ 4,703 $ 3,622 The following table summarizes the gross asset amounts related to the Company's derivative instruments at March 31, 2016 and December 31, 2015 . March 31, 2016 December 31, 2015 Gross Gross Net Amounts Gross Gross Net Amounts Interest rate caps $ 36 $ — 36 $ 106 $ — 106 Forward currency contract $ 2,586 $ (684 ) 1,902 $ 3,221 $ — 3,221 Total derivative instruments $ 2,622 $ (684 ) $ 1,938 $ 3,327 $ — $ 3,327</t>
  </si>
  <si>
    <t>Related Party Transactions</t>
  </si>
  <si>
    <t>Related Party Transactions [Abstract]</t>
  </si>
  <si>
    <t>Related Party Transactions Management Agreement 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6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6, which included a discussion of the Manager’s performance and the level of the management fees thereunder, the Company determined not to seek termination of the Management Agreement. As described in "Note 16 - Commitments and Contingencies", the Company also made payments to the Manager in accordance with its letter agreement with the Manager. For the three months ended March 31, 2016 , the Company incurred approximately $5,229 in base management fees. For the three months ended March 31, 2015, the Company incurred approximately $3,341 in base management fees. In addition to the base management fee, the Company is also responsible for reimbursing the Manager for certain expenses paid by the Manager on behalf of the Company or for certain services provided by the Manager to the Company. For the three months ended March 31, 2016 , the Company recorded expenses totaling $798 related to reimbursements for certain expenses paid by the Manager on behalf of the Company. For the three months ended March 31, 2015, the Company recorded expenses totaling $636 related to reimbursements for certain expenses paid by the Manager on behalf of the Company. Expenses incurred by the Manager and reimbursed by the Company are reflected in the respective condensed consolidated statement of operations expense category or the condensed consolidated balance sheet based on the nature of the item. Included in payable to related party on the condensed consolidated balance sheet at March 31, 2016 and December 31, 2015 , respectively, are approximately $5,229 and $5,297 for base management fees incurred but not yet paid. Unconsolidated Joint Venture In September 2014, the Company, through a wholly owned subsidiary, acquired a 59% ownership interest in Champ LP following which a wholly-owned subsidiary of Champ LP then acquired a 35% ownership interest in KBC Bank, the German subsidiary of Belgian KBC Group NV. KBC Bank was subsequently renamed Bremer Kreditbank AG. The Company acquired its ownership interest in Champ LP for an initial purchase price paid at closing of approximately €30,724 (or $39,477 ). The Company committed to invest up to approximately €38,000 (or $50,000 ). In January 2015, the Company funded an additional investment of € 3,331 (or $3,929 ) related to its investment in Champ LP. In February 2015, the Company sold approximately 48% of its ownership interest in Champ LP at cost to an account managed by Apollo for approximately €16,314 (or $20,794 ), reducing its unfunded commitment to Champ LP to €3,229 (or $3,675 ).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t>
  </si>
  <si>
    <t>Share-Based Payments</t>
  </si>
  <si>
    <t>Disclosure of Compensation Related Costs, Share-based Payments [Abstract]</t>
  </si>
  <si>
    <t>Share-Based Payments On September 23, 2009, the Company’s board of directors approved the Apollo Commercial Real Estate Finance, Inc., 2009 Equity Incentive Plan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1,668 for the three months ended March 31, 2016 , related to restricted stock and RSU vesting. The Company recognized stock-based compensation expense of $1,117 for the three months ended March 31, 2015 , related to restricted stock and RSU vesting. The following table summarizes the activity related to restricted common stock and RSUs during the three months ended March 31, 2016 : Type Date Restricted Stock RSUs Estimate Fair Value Initial Vesting Final Vesting Outstanding at December 31, 2015 340,064 1,242,810 Cancelled upon delivery January 2016 — (318,160 ) n/a n/a n/a Forfeiture January 2016 — (1,667 ) n/a n/a n/a Grant February 2016 — 47,028 $729 (1) (1) Grant March 2016 — 5,095 $81 December 2016 December 2017 Outstanding at March 31, 2016 340,064 975,106 (1) These awards vest based upon the achievement of certain conditions. Below is a summary of expected restricted common stock and RSU vesting dates as of March 31, 2016 . Vesting Date Shares Vesting RSU Vesting Total Awards April 2016 4,627 — 4,627 June 2016 — 543 543 July 2016 4,158 — 4,158 October 2016 4,158 — 4,158 December 2016 28,920 351,244 380,164 January 2017 3,737 — 3,737 April 2017 3,745 — 3,745 June 2017 — 544 544 July 2017 2,580 — 2,580 October 2017 2,577 — 2,577 December 2017 28,923 347,846 376,769 January 2018 1,330 — 1,330 April 2018 1,331 — 1,331 June 2018 — 544 544 December 2018 16,670 220,521 237,191 102,756 921,242 1,023,998 At March 31, 2016 , the Company had unrecognized compensation expense of approximately $1,564 and $14,297 , respectively, related to the vesting of restricted stock awards and RSUs noted in the table above. RSU Deliveries During the three months ended March 31, 2016 , the Company delivered 190,003 shares of common stock for 318,160 vested RSUs. The Company allows holders of RSUs to settle their tax liabilities with a reduction of their share delivery from the originally granted and vested RSUs. The amount, when agreed to by the holder, results in a cash payment to the Manager related to this tax liability and a corresponding adjustment to additional paid-in-capital on the condensed consolidated statement of changes in stockholders' equity. The adjustment was $2,348 for the three months ended March 31, 2016 , and is included as a component of the capital decrease related to the Company's equity incentive plan in the condensed consolidated statement of changes in stockholders’ equity.</t>
  </si>
  <si>
    <t>Stockholders' Equity</t>
  </si>
  <si>
    <t>Stockholders' Equity Note [Abstract]</t>
  </si>
  <si>
    <t>Stockholders’ Equity Common Stock Offerings. During the first quarter of 2015, the Company completed a follow-on public offering of 11,500,000 shares of its common stock, including the full exercise of the underwriters’ option to purchase additional shares, at a price of $16.82 per share. The aggregate net proceeds from the offering, including proceeds from the sale of the additional shares, were approximately $193,148 after deducting estimated offering expenses payable by the Company. Dividends. For 2016 , the Company declared the following dividends on its common stock: Declaration Date Record Date Payment Date Amount March 15, 2016 March 31, 2016 April 15, 2016 $ 0.46 For 2016 , the Company declared the following dividends on its 8.625% Series A Cumulative Redeemable Perpetual Preferred Stock (the “Series A Preferred Stock”): Declaration Date Record Date Payment Date Amount March 15, 2016 March 31, 2016 April 15, 2016 $ 0.5391 For 2016 , the Company declared the following dividends on its 8.00% Fixed to Floating Series B Cumulative Redeemable Perpetual Preferred Stock (the “Series B Preferred Stock”): Declaration Date Record Date Payment Date Amount March 15, 2016 March 31, 2016 April 15, 2016 $ 0.5000</t>
  </si>
  <si>
    <t>Commitments and Contingencies Disclosure [Abstract]</t>
  </si>
  <si>
    <t>Commitments and Contingencies Merger agreement. On February 26, 2016, the Company entered into an Agreement and Plan of Merger (the “Merger Agreement”) with Apollo Residential Mortgage, Inc., a Maryland corporation (“AMTG”), and Arrow Merger Sub, Inc., a Maryland corporation and a wholly-owned subsidiary of the Company (the “Merger Sub”), pursuant to which the Company will acquire AMTG for an aggregate purchase price equal to 89.25% of AMTG’s book value as of a future determination date, plus the assumption of $172,500 of AMTG’s 8.0% Series A Cumulative Redeemable Perpetual Preferred Stock (the “AMTG Preferred Stock”). The book value of AMTG, and therefore the actual purchase price payable, will be determined as of the date that is three business days prior to the date on which the definitive proxy statement relating to the merger transaction is mailed to the stockholders of AMTG (the “Pricing Date”), and will be subject to adjustment under certain circumstances. Upon the closing, holders of AMTG common stock will receive a combination of cash and shares of Company common stock. The aggregate number of shares of Company common stock issuable under the Merger Agreement is limited to 13,400,000 shares at a value of $16.75 per share, and the remainder of the consideration will be paid in cash. In addition, each share of AMTG Preferred Stock will be converted into one share of preferred stock, par value $0.01 per share, of a newly-designated series of the Company’s preferred stock, which the Company expects will be designated as 8.00% Series C Cumulative Redeemable Perpetual Preferred Stock. The Merger Agreement and related transactions were approved by all of the members of the Company's Board of Directors (with the exception of Mark Biderman, who recused himself). Consummation of the merger transaction is subject to the satisfaction of customary closing conditions, including the registration and listing of the shares of ARI stock that will be issued in the merger transaction and the approval and adoption of the Merger Agreement by the holders of a majority of the shares of AMTG common stock entitled to vote on the transaction, including a majority of the votes entitled to be cast by persons unaffiliated with Apollo Global Management, LLC. Company stockholder approval will not be required in connection with the transaction. On April 6, 2016, the Company filed with the SEC a registration statement on Form S-4 that includes a preliminary proxy statement/prospectus relating to the proposed transaction. Arrangements with Athene. In connection with financing the transactions contemplated by the Merger Agreement, on February 26, 2016 the Company entered into certain arrangements with certain subsidiaries of Athene Holding Ltd., an insurance holding company whose operating subsidiaries’ business is primarily issuing and reinsuring retirement savings products (collectively, “Athene”). The arrangements include (i) a bridge loan commitment from Athene USA Corporation, pursuant to which Athene has committed to provide the Company with up to $200,000 of term loans to consummate the merger transaction, (ii) an asset purchase agreement which provides that, promptly following the closing of the merger transaction, the Company will sell to Athene up to approximately $1,200,000 (subject to increase or decrease in certain circumstances) of primarily non-Agency Residential Mortgage Backed Securities at a price to be set (based on a pre-agreed methodology) as of the Pricing Date, and (iii) a stock purchase agreement, under which Athene has committed to purchase, during a specified period of time following the closing of the merger transaction, up to $20,000 (subject to reduction in certain circumstances) of Company common stock in the open market at the then-current market price if the quoted price of a share of Company common stock on the New York Stock Exchange at any time during such period is less than $16.75 (which is the value per share at which the Company common stock is to be issued to holders of AMTG common stock in the merger). Letter Agreement with the Manager. Concurrently with the execution of the Merger Agreement, the Company entered into a Letter Agreement with the Manager, pursuant to which the Manager has agreed to perform such services and activities as may be necessary to enable the Company to consummate the merger transaction. In consideration of the services provided and to be provided to the Company by the Manager in connection with the merger transaction and the process leading to the merger transaction, the Company agreed to pay the Manager an aggregate amount of up to $500 , in monthly installments of $150 payable on the first of each calendar month between the execution of the Merger Agreement and the closing of the merger transaction. Upon consummation of the merger transaction, an additional amount (based on an agreed formula) will be added to Stockholders’ Equity (as defined in the Management Agreement) for purposes of calculating the amount of the management fee payable to the Manager under the Management Agreement. In addition, the Manager acknowledged that, as a result of the merger transaction, the management agreement between AMTG and its manager, ARM Manager, LLC (the “AMTG Management Agreement”), will be assigned to the Company and, following the merger transaction, any management fees paid by the Company to ARM Manager, LLC pursuant to the AMTG Management Agreement will offset, and therefore reduce (but not below zero), the Company’s obligation to pay corresponding management fees to the Manager. For additional details regarding the terms and conditions of the Merger Agreement, the arrangements with Athene and related matters, refer to the registration statement on Form S-4, which includes the preliminary proxy statement/prospectus filed with the SEC on April 6, 2016, and to the Merger Agreement and other documentation filed as exhibits thereto. After the registration statement has been declared effective by the SEC, a definitive proxy statement/prospectus will be filed and mailed to each AMTG stockholder. The proxy statement/prospectus contains additional information regarding the proposed transaction, including risks associated with the proposed transaction. Legal Proceedings. From time to time, the Company may be involved in various claims and legal actions arising in the ordinary course of business. After the announcement of the execution of the Merger Agreement, two putative class action lawsuits challenging the proposed merger, captioned Aivasian v. Apollo Residential Mortgage, Inc., et al., No. 24-C-16-001532 and Wiener v. Apollo Residential Mortgage, Inc., et al., No. 24-C-16-001837, were filed in the Circuit Court for Baltimore City, Maryland on March 7 and March 21, 2016, respectively. The complaints name as defendants the Company, Merger Sub, AMTG, the board of directors of AMTG (the “AMTG Board”), and Apollo Global Management, LLC and allege, among other things, that the members of the AMTG Board breached their fiduciary duties to AMTG’s stockholders. The complaints further allege, among other things, that the proposed merger involves inadequate consideration, was the result of an inadequate and conflicted sales process, and includes unreasonable deal protection devices that purportedly preclude competing offers. The complaints also allege that the Company, Merger Sub, and Apollo Global Management, LLC aided and abetted those alleged breaches of fiduciary duty. The complaints seek, among other things, certification of the proposed class, declaratory relief, preliminary and permanent injunctive relief, including enjoining or rescinding the mergers, unspecified damages, and an award of other unspecified attorneys’ and other fees and costs. On April 12, 2016, counsel for the parties filed with the Court a stipulation and proposed order of consolidation and appointment of interim lead counsel in both actions, which provides that plaintiffs will file an amended complaint by April 20, 2016. On April 20, 2016, counsel for the parties filed an amended stipulation and proposed order, which provides that plaintiffs will file an amended complaint by April 27, 2016. The defendants believe that the claims asserted in the complaints are without merit and intend to vigorously defend the lawsuits. KBC Bank Deutschland AG. In September 2013, the Company, together with other affiliates of Apollo, reached an agreement to make an investment in an entity that has agreed to acquire a minority participation in KBC Bank. The Company committed to invest up to approximately € 38,000 (or $50,000 ), representing approximately 21% of the ownership in KBC Bank. In September 2014, the Company, through a wholly owned subsidiary, acquired a 59% ownership interest in Champ LP following which a wholly-owned subsidiary of Champ LP then acquired a 35% ownership interest in KBC Bank, which was subsequently renamed Bremer Kreditbank AG. In February 2015, the Company sold approximately 48% of its ownership interest in Champ LP at cost to an account managed by Apollo for approximately €16,314 (or $20,794 ), reducing its unfunded commitment to Champ LP to €3,229 (or $3,675 ). Through its interest in Champ LP, the Company now holds an indirect ownership interest of approximately 11% in BKB Bank. Loan Commitments. As described in "Note 5 - Commercial Mortgage Loans" and "Note 6 - Subordinate Loans", respectively, at March 31, 2016 , the Company had $108,883 of unfunded commitments related to its commercial mortgage loan portfolio and $99,850 of unfunded commitments related to its subordinate loan portfolio.</t>
  </si>
  <si>
    <t>Fair Value of Financial Instruments</t>
  </si>
  <si>
    <t>Fair Value of Financial Instruments The following table presents the carrying value and estimated fair value of the Company’s financial instruments not carried at fair value on the condensed consolidated balance sheet at March 31, 2016 and December 31, 2015 : March 31, 2016 December 31, 2015 Carrying Value Estimated Fair Value Carrying Value Estimated Fair Value Cash and cash equivalents $ 23,035 $ 23,035 $ 67,415 $ 67,415 Restricted cash 55,781 55,781 30,127 30,127 Securities, held-to-maturity 152,451 152,483 153,193 153,230 Commercial first mortgage loans 1,173,185 1,180,472 994,301 999,517 Subordinate loans 930,401 937,922 931,351 939,545 Borrowings under repurchase agreements (1,083,665 ) (1,084,091 ) (918,421 ) (918,567 ) Convertible senior notes, net (248,617 ) (257,147 ) (248,173 ) (253,986 ) Participations sold (116,952 ) (116,970 ) (118,201 ) (118,226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densed consolidated financial statements and are classified as Level III in the fair value hierarchy.</t>
  </si>
  <si>
    <t>Net Income per Share</t>
  </si>
  <si>
    <t>Earnings Per Share [Abstract]</t>
  </si>
  <si>
    <t>Net Income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loss) income per share of common stock using the two-class method for the three months ended March 31, 2016 and 2015 : For the three 2016 2015 Numerator: Net income $ 18,616 $ 25,513 Preferred dividends (5,815 ) (1,860 ) Net income available to common stockholders 12,801 23,653 Dividends declared on common stock (30,997 ) (25,702 ) Dividends on participating securities (449 ) (261 ) Net income (loss) attributable to common stockholders $ (18,645 ) $ (2,310 ) Denominator: Basic weighted average shares of common stock outstanding 67,385,191 49,563,822 Diluted weighted average shares of common stock outstanding 68,327,718 50,171,687 Basic and diluted net income per weighted average share of common stock Distributable Earnings $ 0.46 $ 0.52 Undistributed income (loss) $ (0.28 ) $ (0.05 ) Basic and diluted net income per share of common stock $ 0.18 $ 0.47 For the three months ended March 31, 2016 and 2015 , respectively, 942,526 and 607,865 unvested RSUs were excluded from the calculation of diluted net income per share because the effect was anti-dilutive.</t>
  </si>
  <si>
    <t>Subsequent Events</t>
  </si>
  <si>
    <t>Subsequent Events [Abstract]</t>
  </si>
  <si>
    <t>Subsequent Events Investment Activity. During April 2016, the Company funded $7,388 related to previously closed loans.</t>
  </si>
  <si>
    <t>Summary of Significant Accounting Policies (Policies)</t>
  </si>
  <si>
    <t>Basis of Presentation</t>
  </si>
  <si>
    <t>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5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March 31, 2016 are not necessarily indicative of the results to be expected for the full year or any other future period. The Company currently operates in one business segment.</t>
  </si>
  <si>
    <t>Recent Accounting Pronouncements</t>
  </si>
  <si>
    <t>Recent Accounting Pronouncements In May 2014, the Financial Accounting Standards Board (the "FASB") issued guidance which broadly amends the accounting guidance for revenue recognition. The guidance is effective for interim and annual reporting periods in fiscal years beginning after December 15, 2017; early application is not permitted. The Company is currently assessing the impact that this accounting guidance will have on the Company's condensed consolidated financial statements when adopted.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densed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e Company adopted this guidance and determined there was no material impact on the Company's condensed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e Company adopted this guidance and applied its provisions retrospectively. This resulted in the reclassification of unamortized deferred financing costs from deferred financing costs, net to reductions in borrowings under repurchase agreements of $7,651 and $7,353 for the period ended March 31, 2016 and December 31, 2015 respectively. Other than this reclassification, the adoption of this guidance did not have an impact on the Company's condensed consolidated financial statements.</t>
  </si>
  <si>
    <t>Fair Value Disclosure (Tables)</t>
  </si>
  <si>
    <t>Summary of the Levels in Fair Value Hierarchy of Financial Instruments</t>
  </si>
  <si>
    <t>The following table summarizes the levels in the fair value hierarchy into which the Company’s financial instruments were categorized as of March 31, 2016 and December 31, 2015 : Fair Value as of March 31, 2016 Fair Value as of December 31, 2015 Level I Level II Level III Total Level I Level II Level III Total CMBS (Fair Value Option) $ — $ 472,464 $ — $ 472,464 $ — $ 493,149 $ — $ 493,149 Derivative instruments — 1,938 — 1,938 — 3,327 — 3,327 Total $ — $ 474,402 $ — $ 474,402 $ — $ 496,476 $ — $ 496,476</t>
  </si>
  <si>
    <t>Debt Securities (Tables)</t>
  </si>
  <si>
    <t>Amortized Cost and Estimated Fair Value of Debt Securities</t>
  </si>
  <si>
    <t>The amortized cost and estimated fair value of the Company’s debt securities at December 31, 2015 are summarized as follows: Security Description Face Amount Amortized Cost Gross Unrealized Gain Gross Unrealized Loss Estimated Fair Value CMBS (Fair Value Option) $ 511,482 $ 504,253 $ 2,614 $ (13,718 ) $ 493,149 CMBS (Held-to-Maturity) 153,250 153,193 — — 153,193 Total $ 664,732 $ 657,446 $ 2,614 $ (13,718 ) $ 646,342 The amortized cost and estimated fair value of the Company’s debt securities at March 31, 2016 are summarized as follows: Security Description Face Amount Amortized Cost Gross Unrealized Gain Gross Unrealized Loss Carrying Value CMBS (Fair Value Option) $ 505,134 $ 498,630 $ 1,575 $ (27,741 ) $ 472,464 CMBS (Held-to-Maturity) 152,500 152,451 — — 152,451 Total $ 657,634 $ 651,081 $ 1,575 $ (27,741 ) $ 624,915</t>
  </si>
  <si>
    <t>Overall Statistics for Company's AAA-Rated CMBS Investments Calculated on Weighted Average Basis</t>
  </si>
  <si>
    <t>The overall statistics for the Company’s CMBS (Fair Value Option) investments calculated on a weighted average basis assuming no early prepayments or defaults as of March 31, 2016 and December 31, 2015 are as follows: March 31, 2016 December 31, 2015 Credit Ratings * BB-D BB-D Coupon 5.9 % 5.9 % Yield 6.6 % 6.5 % Weighted Average Life 1.4 years 1.6 years * Ratings per Fitch Ratings, Moody’s Investors Service or Standard &amp; Poor's.</t>
  </si>
  <si>
    <t>Percentage Vintage, Property Type, and Location of Collateral Securing Company's AAA-Rated CMBS Investments Calculated on Weighted Average Basis</t>
  </si>
  <si>
    <t>The percentage vintage, property type and location of the collateral securing the CMBS (Fair Value Option) investments calculated on a weighted average basis as of March 31, 2016 and December 31, 2015 are as follows: Vintage March 31, 2016 December 31, 2015 2005 7.2 % 8.3 % 2006 21.0 20.0 2007 62.6 62.4 2008 9.2 9.3 Total 100.0 % 100.0 % Property Type March 31, 2016 December 31, 2015 Office 33.0 % 32.0 % Retail 30.0 30.2 Multifamily 13.3 13.5 Other * 23.7 24.3 Total 100.0 % 100.0 % * No other individual category comprises more than 10% of the total. Location March 31, 2016 December 31, 2015 South Atlantic 22.3 % 23.0 % Middle Atlantic 18.6 18.1 Pacific 17.7 17.8 East North Central 12.2 12.5 Other * 29.2 28.6 Total 100.0 % 100.0 % * No other individual category comprises more than 10% of the total.</t>
  </si>
  <si>
    <t>Commercial Mortgage Loans (Tables)</t>
  </si>
  <si>
    <t>Schedule of Mortgage Loans on Real Estate</t>
  </si>
  <si>
    <t>The Company’s commercial mortgage loan portfolio was comprised of the following at December 31, 2015 : Description Date of Investment Maturity Date Original Face Amount Current Face Amount Carrying Value Coupon Property Size Condominium – New York, NY (1) Aug-13 Sept-16 $ 33,000 $ 24,114 $ 24,289 Floating 40,000 sq. ft. Condominium- Bethesda, MD (2) Feb-14 Sept-16 80,000 65,125 65,087 Floating 50 units Vacation Home Portfolio - Various (1) Apr-14 Apr-19 101,000 94,147 93,277 Fixed 229 properties Hotel - Philadelphia, PA (1)(3) May-14 May-17 34,000 34,000 33,994 Floating 301 rooms Condo Construction - Bethesda, MD (4) Jun-14 Dec-16 50,000 50,000 49,960 Floating 40 units Multifamily - Brooklyn, NY (1)(5) Jul-14 Aug-16 34,500 34,500 34,886 Floating 63 units Mixed Use - Cincinnati, OH (1)(3) Nov-14 May-18 165,000 165,000 163,173 Floating 65 acres Condo Conversion - New York, NY (1) Nov-14 Jun-16 67,300 67,300 67,038 Floating 86,000 sq. ft. Multifamily - Williston, ND (1)(3) Nov-14 Nov-17 58,000 49,691 49,665 Floating 366 units/homes Vacation Home Portfolio - Various U.S. (1)(3) Nov-14 Nov-19 50,000 50,000 49,595 Fixed 24 properties Mixed Use - Brooklyn, NY (1)(6) Feb-15 Mar-17 85,770 85,770 85,658 Floating 330,000 sq. ft. Retail redevelopment - Miami, FL (1)(7) Jun-15 Jan-17 45,000 45,000 44,925 Floating 63,300 sq. ft. Retail redevelopment - Miami, FL (1) Jun-15 Jul-17 33,000 33,000 32,804 Floating 16,600 sq. ft. Retail - Brooklyn, NY (1)(8) Aug-15 Mar-17 1,653 1,653 1,636 Floating 10,500 sq. ft. Hotel - New York, NY (1)(9) Sept-15 Sept-18 97,807 98,373 97,381 Floating 317 rooms Retail - Brooklyn, NY (1) Nov-15 Mar-17 5,910 5,910 5,858 Floating 5,500 sq. ft. Hotel - U.S. Virgin Islands (10) Dec-15 Jan-18 42,000 42,000 41,600 Floating 180 rooms Office - Richmond, VA (11) Dec-15 Jan-18 54,000 54,000 53,475 Floating 262,000 sq. ft. Total/Weighted Average $ 1,037,940 $ 999,583 $ 994,301 7.08 % (1) At December 31, 2015 , this loan was pledged to secure borrowings under the JPMorgan Facility or the Goldman Loan. See "Note 8 – Borrowings Under Repurchase Agreement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t December 31, 2015 , the Company had $15,100 of unfunded loan commitments related to this loan. (5) This loan includes three one -year extension options subject to certain conditions and the payment of a fee for each extension. (6) At December 31, 2015 , the Company had $6,730 of unfunded loan commitments related to this loan. (7) This loan includes two six -month extension options subject to certain conditions and the payment of a fee. (8) At December 31, 2015 , the Company had $9,000 of unfunded loan commitments related to this loan. (9) This loan includes two one -year extension options subject to certain conditions and the payment of a fee for each extension. At December 31, 2015 , the Company had $40,034 of unfunded loan commitments related to this loan. (10) This loan includes three one -year extension options subject to certain conditions and the payment of a fee. At December 31, 2015 , the Company had $1,500 of unfunded loan commitments related to this loan. (11) This loan includes a two one -year extension options subject to certain conditions and the payment of a fee. At December 31, 2015 , the Company had $1,000 of unfunded loan commitments related to this loan. The Company’s commercial mortgage loan portfolio was comprised of the following at March 31, 2016 : Description Date of Investment Maturity Date Original Face Amount Current Face Amount Carrying Value Coupon Property Size Condominium – New York, NY (1) Aug-13 Sept-16 33,000 24,114 24,319 Floating 40,000 sq. ft. Condominium - Bethesda, MD (1)(2) Feb-14 Sept-16 80,000 53,260 53,388 Floating 50 units Vacation Home Portfolio - Various Apr-14 Apr-19 101,000 92,243 91,394 Fixed 229 properties Hotel - Philadelphia, PA (1)(3) May-14 May-17 34,000 34,000 33,987 Floating 301 rooms Condo Construction - Bethesda, MD (4) Jun-14 Dec-16 50,000 50,000 50,158 Floating 40 units Multifamily - Brooklyn, NY (1)(5) Jul-14 Aug-16 34,500 34,500 34,918 Floating 63 units Mixed Use - Cincinnati, OH (1)(3) Nov-14 May-18 165,000 165,000 162,422 Floating 65 acres Condo Conversion - New York, NY (1) Nov-14 Jun-16 67,300 67,300 67,026 Floating 86,000 sq. ft. Multifamily - Williston, ND (1)(3) Nov-14 Nov-17 58,000 49,692 49,688 Floating 366 units/homes Vacation Home Portfolio - Various U.S. (1)(3) Nov-14 Nov-19 50,000 50,000 49,618 Fixed 24 properties Mixed Use - Brooklyn, NY (1)(8) Feb-15 Mar-17 85,770 85,770 85,821 Floating 330,000 sq. ft. Retail redevelopment - Miami, FL (1)(7) Jun-15 Jan-17 45,000 45,000 45,071 Floating 63,300 sq. ft. Retail - Brooklyn, NY (1) Aug-15 Mar-17 23,000 23,000 22,906 Floating 10,500 sq. ft. Hotel - New York, NY (1)(9) Sept-15 Sept-18 97,807 98,854 98,119 Floating 317 rooms Retail - Brooklyn, NY Nov-15 Mar-17 5,910 5,910 5,878 Floating 5,500 sq. ft. Hotel - U.S. Virgin Islands (1)(10) Dec-15 Jan-18 42,000 42,000 41,656 Floating 180 rooms Office - Richmond, VA (1)(11) Dec-15 Jan-18 54,000 54,000 53,571 Floating 262,000 sq. ft. Retail redevelopment - Miami, FL (1)(12) Jan-16 Jan-18 177,500 177,500 175,043 Floating 113,000 sq. ft. Office - Boston, MA (6) Mar-16 Mar-18 28,500 28,500 28,202 Floating 114,000 sq. ft. Total/Weighted Average $ 1,232,287 $ 1,180,643 $ 1,173,185 (1) At March 31, 2016 , this loan was pledged to secure borrowings under the Company’s master repurchase facilities entered into with JPMorgan Chase Bank, N.A. (the “JPMorgan Facility”) or Goldman Sachs Bank USA (the “Goldman Loan”). See "Note 8 – Borrowings Under Repurchase Agreement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t March 31, 2016 , the Company had $15,100 of unfunded loan commitments related to this loan. (5) This loan includes three one -year extension options subject to certain conditions and the payment of a fee. (6) This loan includes one six -month extension option subject to certain conditions and the payment of a fee. At March 31, 2016 , the Company had $2,500 of unfunded loan commitments related to this loan. (7) This loan includes two six - month extension options subject to certain conditions and the payment of a fee for each extension. (8) At March 31, 2016 , the Company had $6,730 of unfunded loan commitments related to this loan. (9) This loan includes two one -year extension options subject to certain conditions and the payment of a fee. At March 31, 2016 , the Company had $39,553 of unfunded loan commitments related to this loan. (10) This loan includes three one -year extension options subject to certain conditions and the payment of a fee for such extension. At March 31, 2016 , the Company had $1,500 of unfunded loan commitments related to this loan. (11) This loan includes two one -year extension options subject to certain conditions and the payment of a fee. At March 31, 2016 , the Company had $1,000 of unfunded loan commitments related to this loan. (12) This loan includes a one -year extension option subject to certain conditions and the payment of a fee. At March 31, 2016 , the Company had $42,500 of unfunded loan commitments related to this loan.</t>
  </si>
  <si>
    <t>Subordinate Loans (Tables)</t>
  </si>
  <si>
    <t>The Company’s subordinate loan portfolio was comprised of the following at March 31, 2016 : Description Date of Maturity Original Current Carrying Coupon Subordinate to the Company's commercial mortgage loans Condominium – New York, NY (10) Aug-13 Sept-16 $ 29,400 $ 6,385 $ 6,449 Floating Hotel - New York, NY (1) Sept-15 Sept-18 5,166 5,166 5,029 Floating Multifamily - Williston, ND (2)(10) Dec-15 Nov-17 5,000 5,014 5,014 Floating Total - Subordinate to the Company's commercial mortgage loans $ 39,566 $ 16,565 $ 16,492 Subordinate to third party commercial mortgage loans Office - Michigan May-10 Jun-20 9,000 8,736 8,736 Fixed Mixed Use – North Carolina Jul-12 Aug-22 6,525 6,525 6,525 Fixed Office Complex - Missouri Sept-12 Oct-22 10,000 9,528 9,528 Fixed Hotel Portfolio – Rochester, MN Jan-13 Feb-18 25,000 24,102 24,102 Fixed Warehouse Portfolio - Various May-13 May-23 32,000 32,000 32,000 Fixed Office Condo - New York, NY Jul-13 Jul-22 14,000 14,000 13,641 Fixed Mixed Use - London, England Apr-14 Jan-16 49,383 49,383 49,383 Fixed Healthcare Portfolio - Various (3) Jun-14 Jun-16 50,000 39,223 39,223 Floating Ski Resort - Big Sky, MT Aug-14 Sept-20 15,000 15,000 14,883 Fixed Mixed Use - New York, NY (2) Dec-14 Dec-17 82,500 91,605 91,199 Floating Senior Housing - United Kingdom (2) Jan-15 Dec-17 81,838 77,504 77,504 Floating Hotel - Burbank, CA Feb-15 Jan-20 20,000 20,000 20,000 Fixed Multifamily Portfolio - Florida (3) Apr-15 May-17 22,000 22,000 21,914 Floating Multifamily Portfolio - Florida (3) Apr-15 May-17 15,500 15,500 15,439 Floating Mixed Use - Various (3) Jun-15 May-17 45,000 45,000 44,887 Floating Hotel - Phoenix, AZ Jun-15 Jul-25 25,000 25,000 25,000 Fixed Hotel - Washington, DC (2) Jun-15 Jul-17 20,000 20,000 19,949 Floating Condo Development - New York, NY (6) Jun-15 Jul-19 38,424 39,044 38,501 Floating Condo Conversion - New York, NY (2) Jul-15 Aug-18 50,000 54,125 53,750 Floating Mixed Use - New York, NY (7) Sept-15 Oct-18 30,000 30,000 29,887 Floating Destination Resort - Various (8) Sept-15 May-18 75,000 75,000 71,751 Floating Multifamily - New York, NY (9) Oct-15 Nov-18 55,000 55,000 54,617 Floating Hotel - New York, NY (4) Dec-15 Mar-17 50,000 50,000 49,631 Floating Condo Pre-development - United Kingdom (4) Dec-15 Sept-16 81,994 78,980 78,980 Floating Condo Conversion - New York, NY (5) Jan-16 Jul-19 23,434 23,633 22,879 Floating Total - Subordinate to third party commercial mortgage loans $ 926,598 $ 920,888 $ 913,909 Total/Weighted Average $ 966,164 $ 937,453 $ 930,401 (1) Includes two one -year extension options subject to certain conditions and the payment of an extension fee. At March 31, 2016 , the Company had $9,907 of unfunded loan commitments related to this loan. (2) Includes two one -year extension options subject to certain conditions and the payment of a fee for each extension. (3) Includes three one -year extension options subject to certain conditions and the payment of an extension fee. (4) Includes a three -month extension option subject to certain conditions and the payment of a fee. (5) Includes a one -year extension option subject to certain conditions and the payment of an extension fee. At March 31, 2016 , the Company had $53,367 of unfunded loan commitments related to this loan. (6) Includes a one -year extension option subject to certain conditions and the payment of a fee for each extension. At March 31, 2016 , the Company had $36,576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At March 31, 2016, this loan was pledged to secure borrowings under the JPMorgan Facility or the Goldman Loan. See "Note 8 - Borrowings Under Repurchase Agreements" for a description of these facilities. During February 2016, the Company received the full repayment from a $19,500 preferred equity investment secured by multifamily properties in Florida. The Company’s subordinate loan portfolio was comprised of the following at December 31, 2015 : Description Date of Maturity Original Current Carrying Coupon Subordinate to the Company's commercial mortgage loans Condominium – New York, NY (1) Aug-13 Sept-16 $ 29,400 $ 6,386 $ 6,415 Floating Mixed Use - Brooklyn, NY (1) Aug-15 Mar-17 12,347 12,347 12,222 Floating Hotel - New York, NY (1)(2) Sept-15 Sept-18 2,562 2,595 2,458 Floating Multifamily - Williston, ND (1)(3) Dec-15 Nov-17 5,000 5,000 5,000 Floating Total - Subordinate to the Company's commercial mortgage loans $ 49,309 $ 26,328 $ 26,095 Subordinate to third party commercial mortgage loans Office - Michigan May-10 Jun-20 $ 9,000 $ 8,753 $ 8,753 Fixed Mixed Use – North Carolina Jul-12 Aug-22 6,525 6,525 6,525 Fixed Office Complex - Missouri Sept-12 Oct-22 10,000 9,566 9,566 Fixed Hotel Portfolio – Rochester, MN Jan-13 Feb-18 25,000 24,182 24,182 Fixed Warehouse Portfolio - Various May-13 May-23 32,000 32,000 32,000 Fixed Office Condo - New York, NY Jul-13 Jul-22 14,000 14,000 13,631 Fixed Mixed Use - Various (3) Dec-13 Dec-16 17,000 19,500 19,377 Fixed Mixed Use - London, England Apr-14 Jan-16 50,009 50,676 50,676 Fixed Healthcare Portfolio - Various (4) Jun-14 Jun-16 50,000 39,223 39,223 Floating Ski Resort - Big Sky, MT Aug-14 Sept-20 15,000 15,000 14,878 Fixed Mixed Use - New York, NY (5) Dec-14 Dec-17 81,715 88,368 87,818 Floating Senior Housing - United Kingdom (3) Jan-15 Dec-17 82,063 79,735 79,735 Floating Hotel - Burbank, CA Feb-15 Jan-20 20,000 20,000 20,000 Fixed Multifamily Portfolio - Florida (4) Apr-15 May-17 22,000 22,000 21,895 Floating Multifamily Portfolio - Florida (4) Apr-15 May-17 15,500 15,500 15,426 Floating Mixed Use - Various (4) Jun-15 May-17 45,000 45,000 44,854 Floating Hotel - Phoenix, AZ Jun-15 Jul-25 25,000 25,000 25,000 Fixed Hotel - Washington, DC (3) Jun-15 Jul-17 20,000 20,000 19,934 Floating Condo Development - New York, NY (6) Jun-15 Jul-19 33,840 34,184 33,567 Floating Condo Conversion - New York, NY (3) Jul-15 Aug-18 50,000 52,418 51,941 Floating Mixed Use - New York, NY (7) Sept-15 Oct-18 30,000 30,000 29,785 Floating Destination Resort - Various (8) Sept-15 May-18 75,000 75,000 71,362 Floating Multifamily - New York, NY (9) Oct-15 Nov-18 55,000 55,000 54,558 Floating Hotel - New York, NY (10) Dec-15 Mar-17 50,000 50,000 49,522 Floating Condo Pre-development - United Kingdom (10) Dec-15 Sept-16 81,994 81,048 81,048 Floating Total - Subordinate to third party commercial mortgage loans $ 915,646 $ 912,678 $ 905,256 Total/Weighted Average $ 964,955 $ 939,006 $ 931,351 11.34 % (1) At December 31, 2015 , this loan was pledged to secure borrowings under the JPMorgan Facility. See "Note 8 –Borrowings Under Repurchase Agreements" for a description of this facility. (2) Includes two one -year extension options subject to certain conditions and the payment of an extension fee. As of December 31, 2015 , the Company had $12,478 of unfunded loan commitments related to this loan. (3) Includes two one -year extension options subject to certain conditions and the payment of an extension fee. (4) Includes three one -year extension options subject to certain conditions and the payment of an extension fee. (5) Includes two one -year extension options subject to certain conditions and the payment of an extension fee. As of December 31, 2015 , the Company had $785 of unfunded loan commitments related to this loan. (6) Includes a one -year extension option subject to certain conditions and the payment of an extension fee. As of December 31, 2015 , the Company had $41,160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Includes a three -month extension option subject to certain conditions and the payment of a fee.</t>
  </si>
  <si>
    <t>Borrowings Under Repurchase Agreements (Tables)</t>
  </si>
  <si>
    <t>Weighted Average Maturities and Interest Rates of Borrowings</t>
  </si>
  <si>
    <t>At March 31, 2016 and December 31, 2015 , the Company’s borrowings had the following debt balances, weighted average maturities and interest rates: March 31, 2016 December 31, 2015 Debt Balance Weighted Average Remaining Maturity Weighted Average Rate Debt Balance Weighted Average Remaining Maturity Weighted Average Rate UBS Facility borrowings 133,899 2.5 years * 2.8 % 133,899 2.7 years * 2.8 % Fixed DB Facility borrowings 276,868 2.0 years 3.7 % 300,005 2.3 years 3.7 % ** JPMorgan Facility borrowings*** 635,676 2.8 years 2.6 % 445,942 3.1 years 2.6 % L+225 - 350 Goldman Loan 44,873 3.1 years 4.0 % 45,928 3.3 years 3.8 % L+350 Total borrowings $ 1,091,316 2.5 years 2.9 % $ 925,774 2.7 years 2.9 % * Assumes extension options are exercised. ** Advances under the DB Facility accrue interest at a per annum pricing rate based on the rate implied by the fixed rate bid under a fixed for floating interest rate swap for the receipt of payments indexed to three -month U.S. dollar LIBOR, plus a financing spread ranging from 1.80% to 2.32% based on the rating of the collateral pledged. ***The debt balance as of March 31, 2016, includes $115,375 of borrowings that do not count toward the total maximum capacity under the JPMorgan Facility.</t>
  </si>
  <si>
    <t>Remaining Maturities of Borrowings</t>
  </si>
  <si>
    <t>At March 31, 2016 , the Company’s borrowings had the following remaining maturities: Less than 1 year 1 to 3 years 3 to 5 years More than 5 years Total UBS Facility borrowings * $ 5,004 $ 128,895 $ — $ — $ 133,899 DB Facility borrowings 74,819 202,049 — — 276,868 JPMorgan Facility borrowings 154,266 481,410 — — 635,676 Goldman Loan 4,569 10,581 29,723 — 44,873 Total $ 238,658 $ 822,935 $ 29,723 $ — $ 1,091,316 * Assumes extension option is exercised.</t>
  </si>
  <si>
    <t>Schedule of Outstanding, Maximum and Average Balances of Debt</t>
  </si>
  <si>
    <t xml:space="preserve">The table below summarizes the outstanding balances at March 31, 2016 , as well as the maximum and average balances for the three months ended March 31, 2016 for the Company's borrowings under repurchase agreements. For the three months ended March 31, 2016 Balance at March 31, 2016 Maximum Month-End Balance Average Month-End Balance UBS Facility borrowings 133,899 133,899 $ 133,899 DB Facility borrowings 276,868 300,005 290,076 JPMorgan Facility borrowings 635,676 635,676 556,124 Goldman Loan 44,873 45,928 45,665 Total $ 1,091,316 </t>
  </si>
  <si>
    <t>Convertible Senior Notes (Tables)</t>
  </si>
  <si>
    <t>Schedule of Convertible Senior Notes</t>
  </si>
  <si>
    <t>The following table summarizes the terms of the 2019 Notes. Principal Amount Coupon Rate Effective Rate (1) Conversion Rate (2) Maturity Date Remaining Period of Amortization March 2019 Notes $ 143,750 5.50 % 6.25 % 55.9411 3/15/2019 2.96 years August 2019 Notes $ 111,000 5.50 % 6.50 % 55.9411 3/15/2019 2.96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March 31, 2016 since the closing market price of the Company’s common stock does not exceed the implicit conversion prices of $18.06 for the 2019 Notes.</t>
  </si>
  <si>
    <t>Derivative Instruments (Tables)</t>
  </si>
  <si>
    <t>Summary of Amounts Recognized on Consolidated Statements of Operations Related to Company's Derivatives</t>
  </si>
  <si>
    <t>The following table summarizes the amounts recognized on the condensed consolidated statements of operations related to the Company’s derivatives for the three months ended March 31, 2016 and 2015 . Three months ended March 31, Location of Loss Recognized in Income 2016 2015 Forward currency contract Gain (loss) on derivative instruments - unrealized (1,310 ) (3,044 ) Forward currency contract Gain (loss) on derivative instruments - realized 6,083 6,666 Interest rate caps Loss on derivative instruments - unrealized (70 ) — Total $ 4,703 $ 3,622</t>
  </si>
  <si>
    <t>Summary of Gross Derivative Assets Related to Derivatives</t>
  </si>
  <si>
    <t>The following table summarizes the gross asset amounts related to the Company's derivative instruments at March 31, 2016 and December 31, 2015 . March 31, 2016 December 31, 2015 Gross Gross Net Amounts Gross Gross Net Amounts Interest rate caps $ 36 $ — 36 $ 106 $ — 106 Forward currency contract $ 2,586 $ (684 ) 1,902 $ 3,221 $ — 3,221 Total derivative instruments $ 2,622 $ (684 ) $ 1,938 $ 3,327 $ — $ 3,327</t>
  </si>
  <si>
    <t>Share-Based Payments (Tables)</t>
  </si>
  <si>
    <t>Schedule of Share-based Compensation, Restricted Stock Units Award Activity</t>
  </si>
  <si>
    <t xml:space="preserve">The following table summarizes the activity related to restricted common stock and RSUs during the three months ended March 31, 2016 : Type Date Restricted Stock RSUs Estimate Fair Value Initial Vesting Final Vesting Outstanding at December 31, 2015 340,064 1,242,810 Cancelled upon delivery January 2016 — (318,160 ) n/a n/a n/a Forfeiture January 2016 — (1,667 ) n/a n/a n/a Grant February 2016 — 47,028 $729 (1) (1) Grant March 2016 — 5,095 $81 December 2016 December 2017 Outstanding at March 31, 2016 340,064 975,106 (1) These awards vest based upon the achievement of certain conditions. </t>
  </si>
  <si>
    <t>Summary of Grants, Exchanges and Forfeitures of Restricted Stock and RSUs</t>
  </si>
  <si>
    <t>Below is a summary of expected restricted common stock and RSU vesting dates as of March 31, 2016 . Vesting Date Shares Vesting RSU Vesting Total Awards April 2016 4,627 — 4,627 June 2016 — 543 543 July 2016 4,158 — 4,158 October 2016 4,158 — 4,158 December 2016 28,920 351,244 380,164 January 2017 3,737 — 3,737 April 2017 3,745 — 3,745 June 2017 — 544 544 July 2017 2,580 — 2,580 October 2017 2,577 — 2,577 December 2017 28,923 347,846 376,769 January 2018 1,330 — 1,330 April 2018 1,331 — 1,331 June 2018 — 544 544 December 2018 16,670 220,521 237,191 102,756 921,242 1,023,998</t>
  </si>
  <si>
    <t>Stockholders' Equity (Tables)</t>
  </si>
  <si>
    <t>Dividends. For 2016 , the Company declared the following dividends on its common stock: Declaration Date Record Date Payment Date Amount March 15, 2016 March 31, 2016 April 15, 2016 $ 0.46 For 2016 , the Company declared the following dividends on its 8.625% Series A Cumulative Redeemable Perpetual Preferred Stock (the “Series A Preferred Stock”): Declaration Date Record Date Payment Date Amount March 15, 2016 March 31, 2016 April 15, 2016 $ 0.5391 For 2016 , the Company declared the following dividends on its 8.00% Fixed to Floating Series B Cumulative Redeemable Perpetual Preferred Stock (the “Series B Preferred Stock”): Declaration Date Record Date Payment Date Amount March 15, 2016 March 31, 2016 April 15, 2016 $ 0.5000</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densed consolidated balance sheet at March 31, 2016 and December 31, 2015 : March 31, 2016 December 31, 2015 Carrying Value Estimated Fair Value Carrying Value Estimated Fair Value Cash and cash equivalents $ 23,035 $ 23,035 $ 67,415 $ 67,415 Restricted cash 55,781 55,781 30,127 30,127 Securities, held-to-maturity 152,451 152,483 153,193 153,230 Commercial first mortgage loans 1,173,185 1,180,472 994,301 999,517 Subordinate loans 930,401 937,922 931,351 939,545 Borrowings under repurchase agreements (1,083,665 ) (1,084,091 ) (918,421 ) (918,567 ) Convertible senior notes, net (248,617 ) (257,147 ) (248,173 ) (253,986 ) Participations sold (116,952 ) (116,970 ) (118,201 ) (118,226 )</t>
  </si>
  <si>
    <t>Net Income per Share (Tables)</t>
  </si>
  <si>
    <t>Basic and Diluted Net Income per Share of Common Stock Using Two-Class Method</t>
  </si>
  <si>
    <t>The table below presents basic and diluted net (loss) income per share of common stock using the two-class method for the three months ended March 31, 2016 and 2015 : For the three 2016 2015 Numerator: Net income $ 18,616 $ 25,513 Preferred dividends (5,815 ) (1,860 ) Net income available to common stockholders 12,801 23,653 Dividends declared on common stock (30,997 ) (25,702 ) Dividends on participating securities (449 ) (261 ) Net income (loss) attributable to common stockholders $ (18,645 ) $ (2,310 ) Denominator: Basic weighted average shares of common stock outstanding 67,385,191 49,563,822 Diluted weighted average shares of common stock outstanding 68,327,718 50,171,687 Basic and diluted net income per weighted average share of common stock Distributable Earnings $ 0.46 $ 0.52 Undistributed income (loss) $ (0.28 ) $ (0.05 ) Basic and diluted net income per share of common stock $ 0.18 $ 0.47</t>
  </si>
  <si>
    <t>Summary of Significant Accounting Policies (Detail) $ in Thousands</t>
  </si>
  <si>
    <t>Mar. 31, 2016USD ($)Segment</t>
  </si>
  <si>
    <t>Dec. 31, 2015USD ($)</t>
  </si>
  <si>
    <t>New Accounting Pronouncements or Change in Accounting Principle [Line Items]</t>
  </si>
  <si>
    <t>Number of business segments | Segment</t>
  </si>
  <si>
    <t>Debt issuance costs</t>
  </si>
  <si>
    <t>Accounting Standards Update 2015-03 [Member]</t>
  </si>
  <si>
    <t>Borrowings under repurchase agreements [Member] | Accounting Standards Update 2015-03 [Member]</t>
  </si>
  <si>
    <t>Fair Value Disclosure (Detail) - USD ($) $ in Thousands</t>
  </si>
  <si>
    <t>Fair Value, Assets and Liabilities Measured on Recurring and Nonrecurring Basis [Line Items]</t>
  </si>
  <si>
    <t>Derivative instruments</t>
  </si>
  <si>
    <t>Estimated Fair Value [Member]</t>
  </si>
  <si>
    <t>Estimated Fair Value [Member] | AAA Commercial Mortage Backed Securities [Member]</t>
  </si>
  <si>
    <t>Aggregate purchase price of CMBS</t>
  </si>
  <si>
    <t>Level 2 [Member]</t>
  </si>
  <si>
    <t>Level 2 [Member] | Estimated Fair Value [Member]</t>
  </si>
  <si>
    <t>Level 2 [Member] | Estimated Fair Value [Member] | AAA Commercial Mortage Backed Securities [Member]</t>
  </si>
  <si>
    <t>Debt Securities - Amortized Cost and Estimated Fair Value (Detail) - USD ($) $ in Thousands</t>
  </si>
  <si>
    <t>Feb. 28, 2015</t>
  </si>
  <si>
    <t>Schedule of Available-for-sale Securities [Line Items]</t>
  </si>
  <si>
    <t>Total, Face Amount</t>
  </si>
  <si>
    <t>Total, Amortized Cost</t>
  </si>
  <si>
    <t>Total, Gross Unrealized Gain</t>
  </si>
  <si>
    <t>Total, Gross Unrealized Loss</t>
  </si>
  <si>
    <t>Total, Carrying Value</t>
  </si>
  <si>
    <t>Commercial Mortgage Backed Securities [Member]</t>
  </si>
  <si>
    <t>Amortized cost</t>
  </si>
  <si>
    <t>Held to Maturity, Face Amount</t>
  </si>
  <si>
    <t>Held to Maturity, Amortized Cost</t>
  </si>
  <si>
    <t>Held to Maturity, Gross Unrealized Gain</t>
  </si>
  <si>
    <t>Held to Maturity, Gross Unrealized Loss</t>
  </si>
  <si>
    <t>Held to Maturity, Carrying Value</t>
  </si>
  <si>
    <t>Commercial Mortgage Backed Securities [Member] | Estimated Fair Value [Member] | Available-for-sale Securities [Member]</t>
  </si>
  <si>
    <t>Face Amount</t>
  </si>
  <si>
    <t>Gross Unrealized Gain</t>
  </si>
  <si>
    <t>Gross Unrealized Loss</t>
  </si>
  <si>
    <t>Carrying Value/Estimated Fair Value</t>
  </si>
  <si>
    <t>Debt Securities - Overall Statistics for Company's AAA-Rated CMBS Investments Calculated on Weighted Average Basis (Detail) - Commercial Mortgage Backed Securities [Member]</t>
  </si>
  <si>
    <t>12 Months Ended</t>
  </si>
  <si>
    <t>Coupon</t>
  </si>
  <si>
    <t>5.90%</t>
  </si>
  <si>
    <t>Yield</t>
  </si>
  <si>
    <t>6.60%</t>
  </si>
  <si>
    <t>6.50%</t>
  </si>
  <si>
    <t>Weighted Average Life</t>
  </si>
  <si>
    <t>1 year 4 months 24 days</t>
  </si>
  <si>
    <t>1 year 7 months 6 days</t>
  </si>
  <si>
    <t>Debt Securities - Percentage Vintage, Property Type, and Location of Collateral Securing Company's AAA-Rated CMBS Investments Calculated on Weighted Average Basis (Detail) - Available-for-sale Securities [Member]</t>
  </si>
  <si>
    <t>Vintage Concentration Risk [Member]</t>
  </si>
  <si>
    <t>Percentage Vintage</t>
  </si>
  <si>
    <t>100.00%</t>
  </si>
  <si>
    <t>Vintage Concentration Risk [Member] | Vintage 2005 [Member]</t>
  </si>
  <si>
    <t>7.20%</t>
  </si>
  <si>
    <t>8.30%</t>
  </si>
  <si>
    <t>Vintage Concentration Risk [Member] | Vintage 2006 [Member]</t>
  </si>
  <si>
    <t>21.00%</t>
  </si>
  <si>
    <t>20.00%</t>
  </si>
  <si>
    <t>Vintage Concentration Risk [Member] | Vintage 2007 [Member]</t>
  </si>
  <si>
    <t>62.60%</t>
  </si>
  <si>
    <t>62.40%</t>
  </si>
  <si>
    <t>Vintage Concentration Risk [Member] | Vintage 2008 [Member]</t>
  </si>
  <si>
    <t>9.20%</t>
  </si>
  <si>
    <t>9.30%</t>
  </si>
  <si>
    <t>Product Concentration Risk [Member]</t>
  </si>
  <si>
    <t>Product Concentration Risk [Member] | Office [Member]</t>
  </si>
  <si>
    <t>33.00%</t>
  </si>
  <si>
    <t>32.00%</t>
  </si>
  <si>
    <t>Product Concentration Risk [Member] | Retail [Member]</t>
  </si>
  <si>
    <t>30.00%</t>
  </si>
  <si>
    <t>30.20%</t>
  </si>
  <si>
    <t>Product Concentration Risk [Member] | Multifamily [Member]</t>
  </si>
  <si>
    <t>13.30%</t>
  </si>
  <si>
    <t>13.50%</t>
  </si>
  <si>
    <t>Product Concentration Risk [Member] | Other [Member]</t>
  </si>
  <si>
    <t>23.70%</t>
  </si>
  <si>
    <t>24.30%</t>
  </si>
  <si>
    <t>Geographic Concentration Risk [Member]</t>
  </si>
  <si>
    <t>Geographic Concentration Risk [Member] | South Atlantic [Member]</t>
  </si>
  <si>
    <t>22.30%</t>
  </si>
  <si>
    <t>23.00%</t>
  </si>
  <si>
    <t>Geographic Concentration Risk [Member] | Middle Atlantic [Member]</t>
  </si>
  <si>
    <t>18.60%</t>
  </si>
  <si>
    <t>18.10%</t>
  </si>
  <si>
    <t>Geographic Concentration Risk [Member] | Pacific [Member]</t>
  </si>
  <si>
    <t>17.70%</t>
  </si>
  <si>
    <t>17.80%</t>
  </si>
  <si>
    <t>Geographic Concentration Risk [Member] | East North Central [Member]</t>
  </si>
  <si>
    <t>12.20%</t>
  </si>
  <si>
    <t>12.50%</t>
  </si>
  <si>
    <t>Geographic Concentration Risk [Member] | Other [Member]</t>
  </si>
  <si>
    <t>29.20%</t>
  </si>
  <si>
    <t>28.60%</t>
  </si>
  <si>
    <t>Debt Securities - Additional Information (Detail) $ in Thousands</t>
  </si>
  <si>
    <t>1 Months Ended</t>
  </si>
  <si>
    <t>Feb. 28, 2015USD ($)</t>
  </si>
  <si>
    <t>Aug. 31, 2014USD ($)option</t>
  </si>
  <si>
    <t>May. 31, 2014USD ($)ft²roomcasinotimeshare_unit</t>
  </si>
  <si>
    <t>Mar. 31, 2016USD ($)</t>
  </si>
  <si>
    <t>Mar. 31, 2015USD ($)</t>
  </si>
  <si>
    <t>Jun. 30, 2014USD ($)</t>
  </si>
  <si>
    <t>Realized gain (loss) on sale of securities</t>
  </si>
  <si>
    <t>Subordinate Mortgage Loans [Member]</t>
  </si>
  <si>
    <t>Mortgage loan, face amount</t>
  </si>
  <si>
    <t>Hotel [Member] | Subordinate Mortgage Loans [Member] | Hotel - Aruba [Member]</t>
  </si>
  <si>
    <t>Property Size, Number of Units/Rooms | room</t>
  </si>
  <si>
    <t>Number of timeshare units in real estate property | timeshare_unit</t>
  </si>
  <si>
    <t>Number of casinos in real estate property | casino</t>
  </si>
  <si>
    <t>Property Size, Area (in square feet) | ft²</t>
  </si>
  <si>
    <t>Term of loan</t>
  </si>
  <si>
    <t>3 years</t>
  </si>
  <si>
    <t>Number of options to extend loan agreement | option</t>
  </si>
  <si>
    <t>Option to extend loan agreement, term</t>
  </si>
  <si>
    <t>1 year</t>
  </si>
  <si>
    <t>Appraised loan to value ratio</t>
  </si>
  <si>
    <t>60.00%</t>
  </si>
  <si>
    <t>First Mortgage [Member] | Hotel [Member] | Subordinate Mortgage Loans [Member] | Hotel - Aruba [Member]</t>
  </si>
  <si>
    <t>Senior Participation [Member] | Hotel [Member] | Subordinate Mortgage Loans [Member] | Hotel - Aruba [Member]</t>
  </si>
  <si>
    <t>Participation in loan, amount</t>
  </si>
  <si>
    <t>Junior Participation [Member] | Hotel [Member] | Subordinate Mortgage Loans [Member] | Hotel - Aruba [Member]</t>
  </si>
  <si>
    <t>Amortized cost of debt securities sold</t>
  </si>
  <si>
    <t>Realized gain on sale of debt securities</t>
  </si>
  <si>
    <t>Realized loss on sale of debt securities</t>
  </si>
  <si>
    <t>Reclassification out of accumulated other comprehensive income</t>
  </si>
  <si>
    <t>Proceeds from sale of debt securities, net of debt facility repayment</t>
  </si>
  <si>
    <t>Line of Credit [Member] | Wells Fargo [Member]</t>
  </si>
  <si>
    <t>Repayment of debt facility</t>
  </si>
  <si>
    <t>Commercial Mortgage Loan Portfolio (Detail) - Commercial mortgage loans [Member] $ in Thousands</t>
  </si>
  <si>
    <t>Mar. 31, 2016USD ($)aft²unitpropertyroomRoom</t>
  </si>
  <si>
    <t>Dec. 31, 2015USD ($)aft²unitpropertyroomRoom</t>
  </si>
  <si>
    <t>Original Face Amount</t>
  </si>
  <si>
    <t>Current Face Amount</t>
  </si>
  <si>
    <t>Carrying Value</t>
  </si>
  <si>
    <t>Coupon rate of loan</t>
  </si>
  <si>
    <t>7.08%</t>
  </si>
  <si>
    <t>Condo Conversion [Member] | Condo Conversion - NY, NY August 2013 [Member]</t>
  </si>
  <si>
    <t>Property Size, Area (in square feet and acres) | ft²</t>
  </si>
  <si>
    <t>Condo Conversion [Member] | Condo Conversion New York, NY [Member]</t>
  </si>
  <si>
    <t>Condo Construction [Member] | Condominium Bethesda, MD [Member]</t>
  </si>
  <si>
    <t>Property Size, Number of Units/Rooms | unit</t>
  </si>
  <si>
    <t>Condo Construction [Member] | Condo Construction Bethesda, MD [Member]</t>
  </si>
  <si>
    <t>Vacation Home Portfolio [Member] | Vacation Home Portfolio - Various [Member]</t>
  </si>
  <si>
    <t>Number of properties | property</t>
  </si>
  <si>
    <t>Vacation Home Portfolio [Member] | Vacation Home Portfolio - Various, United States [Member]</t>
  </si>
  <si>
    <t>Hotel [Member] | Hotel - Philadelphia, PA [Member]</t>
  </si>
  <si>
    <t>Hotel [Member] | Hotel - New York, NY [Member]</t>
  </si>
  <si>
    <t>Hotel [Member] | Hotel, U.S. Virgin Islands [Member]</t>
  </si>
  <si>
    <t>Property Size, Number of Units/Rooms | Room</t>
  </si>
  <si>
    <t>Multifamily Conversion [Member] | Multifamily - Brooklyn, NY [Member]</t>
  </si>
  <si>
    <t>Multifamily Conversion [Member] | Multifamily - Williston, ND [Member]</t>
  </si>
  <si>
    <t>Mixed Use [Member] | Mixed Use - Cincinnati, OH [Member]</t>
  </si>
  <si>
    <t>Property Size, Area (in square feet and acres) | a</t>
  </si>
  <si>
    <t>Mixed Use [Member] | Mixed Use - Brooklyn, NY [Member]</t>
  </si>
  <si>
    <t>Retail Redevelopment [Member] | Retail Redevelopment - Miami, FL [Member]</t>
  </si>
  <si>
    <t>Retail Redevelopment [Member] | Retail Redevelopment - Miami, FL (2) [Member]</t>
  </si>
  <si>
    <t>Retail Redevelopment [Member] | Retail Redevelopment - Miami, FL January 2016 [Member]</t>
  </si>
  <si>
    <t>Retail [Member] | Retail - Brooklyn, NY [Member]</t>
  </si>
  <si>
    <t>Retail [Member] | Retail, Brooklyn, NY, November 2015 [Member]</t>
  </si>
  <si>
    <t>Office [Member] | Office, Richmond, VA [Member]</t>
  </si>
  <si>
    <t>Office [Member] | Office - Boston, MA [Member]</t>
  </si>
  <si>
    <t>Commercial Mortgage Loan Portfolio (Footnotes) (Detail) - Commercial mortgage loans [Member] $ in Thousands</t>
  </si>
  <si>
    <t>Mar. 31, 2016USD ($)option</t>
  </si>
  <si>
    <t>Dec. 31, 2015USD ($)option</t>
  </si>
  <si>
    <t>Unfunded loan commitments</t>
  </si>
  <si>
    <t>6 months</t>
  </si>
  <si>
    <t>Hotel, Mixed Use, Multifamily and Vacation Home [Member]</t>
  </si>
  <si>
    <t>Subordinate Loans - Loans Portfolio (Detail) - USD ($) $ in Thousands</t>
  </si>
  <si>
    <t>Subordinate Mortgage Loans to Company Commercial Mortgage Loans [Member]</t>
  </si>
  <si>
    <t>Subordinate Mortgage Loans to Company Commercial Mortgage Loans [Member] | Condo Conversion [Member] | Condo Conversion - New York, NY [Member]</t>
  </si>
  <si>
    <t>Subordinate Mortgage Loans to Company Commercial Mortgage Loans [Member] | Mixed Use [Member] | Mixed Use - Brooklyn, NY [Member]</t>
  </si>
  <si>
    <t>Subordinate Mortgage Loans to Company Commercial Mortgage Loans [Member] | Hotel [Member] | Hotel - New York, NY [Member]</t>
  </si>
  <si>
    <t>Subordinate Mortgage Loans to Company Commercial Mortgage Loans [Member] | Multifamily Portfolio [Member] | Multifamily - Williston, ND [Member]</t>
  </si>
  <si>
    <t>Subordinate Mortgage Loans to Third Party Commercial Mortgage Loans [Member]</t>
  </si>
  <si>
    <t>Subordinate Mortgage Loans to Third Party Commercial Mortgage Loans [Member] | Condo Conversion [Member] | Condo Conversion - New York, NY [Member]</t>
  </si>
  <si>
    <t>Subordinate Mortgage Loans to Third Party Commercial Mortgage Loans [Member] | Condo Conversion [Member] | Condo Conversion, New York, NY - January 2016 [Member]</t>
  </si>
  <si>
    <t>Subordinate Mortgage Loans to Third Party Commercial Mortgage Loans [Member] | Mixed Use [Member] | Mixed Use - North Carolina [Member]</t>
  </si>
  <si>
    <t>Subordinate Mortgage Loans to Third Party Commercial Mortgage Loans [Member] | Mixed Use [Member] | Mixed Use - Various [Member]</t>
  </si>
  <si>
    <t>Subordinate Mortgage Loans to Third Party Commercial Mortgage Loans [Member] | Mixed Use [Member] | Mixed Use - London, England [Member]</t>
  </si>
  <si>
    <t>Subordinate Mortgage Loans to Third Party Commercial Mortgage Loans [Member] | Mixed Use [Member] | Mixed Use - New York, NY [Member]</t>
  </si>
  <si>
    <t>Subordinate Mortgage Loans to Third Party Commercial Mortgage Loans [Member] | Hotel [Member] | Hotel Portfolio - Rochester, MN [Member]</t>
  </si>
  <si>
    <t>Subordinate Mortgage Loans to Third Party Commercial Mortgage Loans [Member] | Hotel [Member] | Hotel - Burbank, CA [Member]</t>
  </si>
  <si>
    <t>Subordinate Mortgage Loans to Third Party Commercial Mortgage Loans [Member] | Hotel [Member] | Hotel - Phoenix, AZ [Member]</t>
  </si>
  <si>
    <t>Subordinate Mortgage Loans to Third Party Commercial Mortgage Loans [Member] | Hotel [Member] | Hotel - Washington D.C. [Member]</t>
  </si>
  <si>
    <t>Subordinate Mortgage Loans to Third Party Commercial Mortgage Loans [Member] | Hotel [Member] | Hotel, New York, NY [Member]</t>
  </si>
  <si>
    <t>Subordinate Mortgage Loans to Third Party Commercial Mortgage Loans [Member] | Multifamily Portfolio [Member] | Multifamily Portfolio - Florida [Member]</t>
  </si>
  <si>
    <t>Subordinate Mortgage Loans to Third Party Commercial Mortgage Loans [Member] | Multifamily Portfolio [Member] | Multifamily Portfolio - Florida (2) [Member]</t>
  </si>
  <si>
    <t>Subordinate Mortgage Loans to Third Party Commercial Mortgage Loans [Member] | Multifamily Portfolio [Member] | Multifamily, New York, New York [Member]</t>
  </si>
  <si>
    <t>Subordinate Mortgage Loans to Third Party Commercial Mortgage Loans [Member] | Office [Member] | Office Michigan [Member]</t>
  </si>
  <si>
    <t>Subordinate Mortgage Loans to Third Party Commercial Mortgage Loans [Member] | Office [Member] | Office Complex - Missouri [Member]</t>
  </si>
  <si>
    <t>Subordinate Mortgage Loans to Third Party Commercial Mortgage Loans [Member] | Office [Member] | Office Condo - NY, NY [Member]</t>
  </si>
  <si>
    <t>Subordinate Mortgage Loans to Third Party Commercial Mortgage Loans [Member] | Warehouse [Member] | Warehouse Portfolio - Various [Member]</t>
  </si>
  <si>
    <t>Subordinate Mortgage Loans to Third Party Commercial Mortgage Loans [Member] | Healthcare [Member] | Healthcare Portfolio Various [Member]</t>
  </si>
  <si>
    <t>Subordinate Mortgage Loans to Third Party Commercial Mortgage Loans [Member] | Ski Resort [Member] | Ski Resort - Montana [Member]</t>
  </si>
  <si>
    <t>Subordinate Mortgage Loans to Third Party Commercial Mortgage Loans [Member] | Senior Housing Facility [Member] | Senior Housing - United Kingdom [Member]</t>
  </si>
  <si>
    <t>Subordinate Mortgage Loans to Third Party Commercial Mortgage Loans [Member] | Destination Resort [Member] | Destination Resort - Various [Member]</t>
  </si>
  <si>
    <t>Subordinate Mortgage Loans to Third Party Commercial Mortgage Loans [Member] | Condo Development [Member] | Condo Development - New York, NY [Member]</t>
  </si>
  <si>
    <t>Subordinate Mortgage Loans to Third Party Commercial Mortgage Loans [Member] | Condo Development [Member] | Condo Pre-development, United Kingdom [Member]</t>
  </si>
  <si>
    <t>11.34%</t>
  </si>
  <si>
    <t>Subordinate Loans - Loans Portfolio (Footnotes) (Detail) $ in Thousands</t>
  </si>
  <si>
    <t>Feb. 29, 2016USD ($)</t>
  </si>
  <si>
    <t>Proceeds from collection of mortgages | $</t>
  </si>
  <si>
    <t>Subordinate loans [Member] | Multifamily, Mixed Use, Senior Housing and Condo Conversion [Member]</t>
  </si>
  <si>
    <t>Subordinate loans [Member] | Healthcare Portfolio, Multifamily Portfolio and Mixed Use [Member]</t>
  </si>
  <si>
    <t>Subordinate loans [Member] | Mixed Use, Senior Housing, Hotel, Condo Conversion and Multifamily [Member]</t>
  </si>
  <si>
    <t>Subordinate loans [Member] | Healthcare and Multifamily [Member]</t>
  </si>
  <si>
    <t>Subordinate loans [Member] | Multifamily Portfolio [Member]</t>
  </si>
  <si>
    <t>Subordinate Mortgage Loans to Third Party Commercial Mortgage Loans [Member] | Hotel and Condo-Pre-development [Member]</t>
  </si>
  <si>
    <t>3 months</t>
  </si>
  <si>
    <t>Hotel - New York, NY [Member] | Subordinate loans [Member] | Hotel [Member]</t>
  </si>
  <si>
    <t>Unfunded loan commitments | $</t>
  </si>
  <si>
    <t>Hotel - New York, NY [Member] | Subordinate Mortgage Loans to Company Commercial Mortgage Loans [Member] | Hotel [Member]</t>
  </si>
  <si>
    <t>Condo Development - New York, NY [Member] | Subordinate loans [Member] | Condo Development [Member]</t>
  </si>
  <si>
    <t>Condo Development - New York, NY [Member] | Subordinate Mortgage Loans to Third Party Commercial Mortgage Loans [Member] | Condo Development [Member]</t>
  </si>
  <si>
    <t>Mixed Use - New York, NY [Member] | Subordinate loans [Member] | Mixed Use [Member]</t>
  </si>
  <si>
    <t>Mixed Use - New York, NY [Member] | Subordinate Mortgage Loans to Third Party Commercial Mortgage Loans [Member] | Mixed Use [Member]</t>
  </si>
  <si>
    <t>Destination Resort - Various [Member] | Subordinate loans [Member] | Destination Resort [Member]</t>
  </si>
  <si>
    <t>Destination Resort - Various [Member] | Subordinate Mortgage Loans to Third Party Commercial Mortgage Loans [Member] | Destination Resort [Member]</t>
  </si>
  <si>
    <t>Multifamily, New York, New York [Member] | Subordinate Mortgage Loans to Third Party Commercial Mortgage Loans [Member] | Multifamily Portfolio [Member]</t>
  </si>
  <si>
    <t>Hotel, New York, NY [Member] | Subordinate Mortgage Loans to Third Party Commercial Mortgage Loans [Member] | Hotel [Member]</t>
  </si>
  <si>
    <t>Condo Conversion, New York, NY - January 2016 [Member] | Subordinate Mortgage Loans to Third Party Commercial Mortgage Loans [Member] | Condo Conversion [Member]</t>
  </si>
  <si>
    <t>Unconsolidated Joint Venture - (Detail) € in Thousands, $ in Thousands</t>
  </si>
  <si>
    <t>Feb. 28, 2015EUR (€)</t>
  </si>
  <si>
    <t>Sep. 30, 2014USD ($)</t>
  </si>
  <si>
    <t>Sep. 30, 2014EUR (€)</t>
  </si>
  <si>
    <t>Jan. 31, 2015USD ($)</t>
  </si>
  <si>
    <t>Jan. 31, 2015EUR (€)</t>
  </si>
  <si>
    <t>Sep. 30, 2013USD ($)</t>
  </si>
  <si>
    <t>Sep. 30, 2013EUR (€)</t>
  </si>
  <si>
    <t>Schedule of Equity Method Investments [Line Items]</t>
  </si>
  <si>
    <t>Initial funding for equity method investment</t>
  </si>
  <si>
    <t>KBCD Partnership [Member]</t>
  </si>
  <si>
    <t>Ownership interest</t>
  </si>
  <si>
    <t>BKB Bank [Member]</t>
  </si>
  <si>
    <t>11.00%</t>
  </si>
  <si>
    <t>Company and affiliated investors ownership, percentage</t>
  </si>
  <si>
    <t>Commitment to Invest in KBCD [Member]</t>
  </si>
  <si>
    <t>Commitment to invest</t>
  </si>
  <si>
    <t>Unfunded Commitment, Champ L.P. [Member]</t>
  </si>
  <si>
    <t>Wholly-owned Subsidiary [Member] | Champ Limited Partnership [Member]</t>
  </si>
  <si>
    <t>59.00%</t>
  </si>
  <si>
    <t>Champ LP [Member] | KBC Bank Deutschland AG [Member]</t>
  </si>
  <si>
    <t>35.00%</t>
  </si>
  <si>
    <t>Champ LP [Member]</t>
  </si>
  <si>
    <t>Sale of equity method investment, percentage</t>
  </si>
  <si>
    <t>48.00%</t>
  </si>
  <si>
    <t>Proceeds from sale of equity method investments</t>
  </si>
  <si>
    <t>Foreign exchange adjustments included in accumulated other comprehensive loss</t>
  </si>
  <si>
    <t>Champ LP [Member] | Additional Investment [Member]</t>
  </si>
  <si>
    <t>Borrowings Under Repurchase Agreements  - Weighted Average Maturities and Interest Rates of Borrowings (Detail) - USD ($) $ in Thousands</t>
  </si>
  <si>
    <t>Debt Instrument [Line Items]</t>
  </si>
  <si>
    <t>Debt Balance</t>
  </si>
  <si>
    <t>JP Morgan Chase [Member]</t>
  </si>
  <si>
    <t>Long-term debt</t>
  </si>
  <si>
    <t>Line of Credit [Member]</t>
  </si>
  <si>
    <t>Weighted Average Remaining Maturity</t>
  </si>
  <si>
    <t>2 years 5 months 24 days</t>
  </si>
  <si>
    <t>2 years 8 months 12 days</t>
  </si>
  <si>
    <t>Weighted Average Rate</t>
  </si>
  <si>
    <t>2.90%</t>
  </si>
  <si>
    <t>Line of Credit [Member] | UBS [Member]</t>
  </si>
  <si>
    <t>2 years 6 months</t>
  </si>
  <si>
    <t>2.80%</t>
  </si>
  <si>
    <t>Line of Credit [Member] | DB Facility [Member]</t>
  </si>
  <si>
    <t>2 years</t>
  </si>
  <si>
    <t>2 years 3 months 18 days</t>
  </si>
  <si>
    <t>3.70%</t>
  </si>
  <si>
    <t>Line of Credit [Member] | JP Morgan Chase [Member]</t>
  </si>
  <si>
    <t>2 years 9 months 24 days</t>
  </si>
  <si>
    <t>3 years 1 month 6 days</t>
  </si>
  <si>
    <t>2.60%</t>
  </si>
  <si>
    <t>Line of Credit [Member] | Goldman Sachs [Member]</t>
  </si>
  <si>
    <t>3 years 3 months 18 days</t>
  </si>
  <si>
    <t>4.00%</t>
  </si>
  <si>
    <t>3.80%</t>
  </si>
  <si>
    <t>Line of Credit [Member] | Goldman Sachs [Member] | London Interbank Offered Rate (LIBOR) [Member]</t>
  </si>
  <si>
    <t>Basis point</t>
  </si>
  <si>
    <t>3.50%</t>
  </si>
  <si>
    <t>Minimum [Member] | Line of Credit [Member] | DB Facility [Member] | Three Month LIBOR [Member]</t>
  </si>
  <si>
    <t>1.80%</t>
  </si>
  <si>
    <t>Minimum [Member] | Line of Credit [Member] | JP Morgan Chase [Member] | London Interbank Offered Rate (LIBOR) [Member]</t>
  </si>
  <si>
    <t>2.25%</t>
  </si>
  <si>
    <t>Maximum [Member] | Line of Credit [Member] | DB Facility [Member] | Three Month LIBOR [Member]</t>
  </si>
  <si>
    <t>2.32%</t>
  </si>
  <si>
    <t>Maximum [Member] | Line of Credit [Member] | JP Morgan Chase [Member] | London Interbank Offered Rate (LIBOR) [Member]</t>
  </si>
  <si>
    <t>Borrowings Under Repurchase Agreements  - Remaining Maturities of Borrowings (Detail) $ in Thousands</t>
  </si>
  <si>
    <t>Line of Credit Facility [Line Items]</t>
  </si>
  <si>
    <t>Less than 1 year</t>
  </si>
  <si>
    <t>1 to 3 years</t>
  </si>
  <si>
    <t>3 to 5 years</t>
  </si>
  <si>
    <t>More than 5 years</t>
  </si>
  <si>
    <t>Borrowings Under Repurchase Agreements  - Summary of Outstanding Balances, Maximum and Average Balances of Borrowings (Detail) - USD ($) $ in Thousands</t>
  </si>
  <si>
    <t>Line of credit, amount outstanding</t>
  </si>
  <si>
    <t>UBS [Member] | Line of Credit [Member]</t>
  </si>
  <si>
    <t>Maximum Month-End Balance</t>
  </si>
  <si>
    <t>Average Month-End Balance</t>
  </si>
  <si>
    <t>DB Facility [Member] | Line of Credit [Member]</t>
  </si>
  <si>
    <t>JP Morgan Chase [Member] | Line of Credit [Member]</t>
  </si>
  <si>
    <t>Goldman Sachs [Member] | Line of Credit [Member]</t>
  </si>
  <si>
    <t>Convertible Senior Notes - Summary of 2019 Notes (Detail) - Convertible Debt [Member]</t>
  </si>
  <si>
    <t>Aug. 18, 2014USD ($)</t>
  </si>
  <si>
    <t>Mar. 17, 2014USD ($)</t>
  </si>
  <si>
    <t>March 2019 Notes [Member]</t>
  </si>
  <si>
    <t>Principal Amount</t>
  </si>
  <si>
    <t>Coupon Rate</t>
  </si>
  <si>
    <t>5.50%</t>
  </si>
  <si>
    <t>Effective rate</t>
  </si>
  <si>
    <t>6.25%</t>
  </si>
  <si>
    <t>Conversion rate</t>
  </si>
  <si>
    <t>Remaining Period of Amortization</t>
  </si>
  <si>
    <t>2 years 11 months 15 days</t>
  </si>
  <si>
    <t>August 2019 Notes [Member]</t>
  </si>
  <si>
    <t>Convertible Senior Notes - Narrative (Detail) - USD ($)</t>
  </si>
  <si>
    <t>Aug. 18, 2014</t>
  </si>
  <si>
    <t>Mar. 17, 2014</t>
  </si>
  <si>
    <t>Convertible senior notes, carrying value</t>
  </si>
  <si>
    <t>Convertible Debt [Member] | 2019 Notes [Member]</t>
  </si>
  <si>
    <t>Conversion price (in dollars per share)</t>
  </si>
  <si>
    <t>Equity component of the notes</t>
  </si>
  <si>
    <t>Interest expense on debt</t>
  </si>
  <si>
    <t>Additional non-cash interest expense</t>
  </si>
  <si>
    <t>Convertible Debt [Member] | March 2019 Notes [Member]</t>
  </si>
  <si>
    <t>Proceeds from issuance of convertible senior notes</t>
  </si>
  <si>
    <t>Unamortized discount</t>
  </si>
  <si>
    <t>Convertible Debt [Member] | August 2019 Notes [Member]</t>
  </si>
  <si>
    <t>Federal Home Loan Bank of Indianapolis Membership (Details) $ in Thousands</t>
  </si>
  <si>
    <t>Other Assets [Member] | Federal Home Loan Bank of Indianapolis [Member]</t>
  </si>
  <si>
    <t>Federal Home Loan Bank, Advances, Branch of FHLB Bank [Line Items]</t>
  </si>
  <si>
    <t>Federal Home Loan Bank stock, value</t>
  </si>
  <si>
    <t>Participations Sold (Details) £ in Thousands, $ in Thousands</t>
  </si>
  <si>
    <t>Jan. 31, 2015USD ($)facility</t>
  </si>
  <si>
    <t>Mar. 31, 2016GBP (£)</t>
  </si>
  <si>
    <t>Feb. 28, 2015GBP (£)</t>
  </si>
  <si>
    <t>Jan. 31, 2015GBP (£)</t>
  </si>
  <si>
    <t>Aug. 31, 2014USD ($)</t>
  </si>
  <si>
    <t>May. 31, 2014USD ($)</t>
  </si>
  <si>
    <t>Carrying amount of mortgage loan</t>
  </si>
  <si>
    <t>Commercial mortgage loans [Member] | Mezzanine Loan, Acquired by Investment Funds [Member]</t>
  </si>
  <si>
    <t>Hotel [Member] | Hotel - Aruba [Member] | Subordinate loans [Member] | First Mortgage [Member]</t>
  </si>
  <si>
    <t>Senior Participation [Member] | Hotel [Member] | Hotel - Aruba [Member] | Subordinate loans [Member]</t>
  </si>
  <si>
    <t>Junior Participation [Member] | Hotel [Member] | Hotel - Aruba [Member] | Subordinate loans [Member]</t>
  </si>
  <si>
    <t>Participating Mortgages [Member] | Subordinate loans [Member]</t>
  </si>
  <si>
    <t>London Interbank Offered Rate (LIBOR) [Member] | Commercial mortgage loans [Member] | Mezzanine Loan, Acquired by Investment Funds [Member]</t>
  </si>
  <si>
    <t>8.25%</t>
  </si>
  <si>
    <t>London Interbank Offered Rate (LIBOR) [Member] | Participating Mortgages [Member] | Subordinate loans [Member]</t>
  </si>
  <si>
    <t>4.40%</t>
  </si>
  <si>
    <t>United Kingdom [Member] | Senior Housing Facility [Member] | Commercial mortgage loans [Member] | Mezzanine Loan [Member]</t>
  </si>
  <si>
    <t>Number of properties | facility</t>
  </si>
  <si>
    <t>Derivative Instruments - Summary of Derivatives (Detail) - USD ($) $ in Thousands</t>
  </si>
  <si>
    <t>Derivative Instruments, Gain (Loss) [Line Items]</t>
  </si>
  <si>
    <t>Unrealized gains (loss) on derivative instruments</t>
  </si>
  <si>
    <t>Foreign Currency Contract [Member] | Gain (Loss) on Derivative Instruments [Member]</t>
  </si>
  <si>
    <t>Realized gain (loss) on derivative instruments</t>
  </si>
  <si>
    <t>Interest Rate Cap [Member] | Gain (Loss) on Derivative Instruments [Member]</t>
  </si>
  <si>
    <t>Derivative Instruments - Summary of Derivative Gross Assets and Liabilities (Details) - USD ($) $ in Thousands</t>
  </si>
  <si>
    <t>Offsetting Assets [Line Items]</t>
  </si>
  <si>
    <t>Gross Amount of Recognized Assets</t>
  </si>
  <si>
    <t>Gross Amounts Offset in the Consolidated Balance Sheet</t>
  </si>
  <si>
    <t>Net Amounts of Assets Presented in the Consolidated Balance Sheet</t>
  </si>
  <si>
    <t>Interest Rate Cap [Member]</t>
  </si>
  <si>
    <t>Foreign Currency Contract [Member]</t>
  </si>
  <si>
    <t>Related Party Transactions (Detail) € in Thousands, $ in Thousands</t>
  </si>
  <si>
    <t>Related Party Transaction [Line Items]</t>
  </si>
  <si>
    <t>Related party expenses</t>
  </si>
  <si>
    <t>Base management fees incurred but not yet paid</t>
  </si>
  <si>
    <t>Limited Liability Company [Member]</t>
  </si>
  <si>
    <t>Rate of management fees</t>
  </si>
  <si>
    <t>1.50%</t>
  </si>
  <si>
    <t>Extension term</t>
  </si>
  <si>
    <t>Percentage of independent directors votes required to terminate Management Agreement</t>
  </si>
  <si>
    <t>66.66%</t>
  </si>
  <si>
    <t>Period of termination</t>
  </si>
  <si>
    <t>180 days</t>
  </si>
  <si>
    <t>Termination fee, average annual base management fee, multiplier</t>
  </si>
  <si>
    <t>300.00%</t>
  </si>
  <si>
    <t>Period preceding termination which is used to calculate termination fee payment</t>
  </si>
  <si>
    <t>24 months</t>
  </si>
  <si>
    <t>Limited Liability Company [Member] | Management Fees [Member]</t>
  </si>
  <si>
    <t>Limited Liability Company [Member] | Reimbursements [Member]</t>
  </si>
  <si>
    <t>Share-Based Payments - Additional Information (Detail) - USD ($) $ in Thousands</t>
  </si>
  <si>
    <t>Sep. 23, 2009</t>
  </si>
  <si>
    <t>Share-based Compensation Arrangement by Share-based Payment Award [Line Items]</t>
  </si>
  <si>
    <t>Recognized stock-based compensation expense</t>
  </si>
  <si>
    <t>LTIP [Member]</t>
  </si>
  <si>
    <t>Percentage of issued and outstanding shares of common stock provides for grants of restricted common stock, restricted stock units and other equity-based awards</t>
  </si>
  <si>
    <t>7.50%</t>
  </si>
  <si>
    <t>LTIP [Member] | Restricted Stock and Restricted Stock Units [Member]</t>
  </si>
  <si>
    <t>LTIP [Member] | Restricted Stock [Member]</t>
  </si>
  <si>
    <t>Unrecognized compensation expense</t>
  </si>
  <si>
    <t>LTIP [Member] | RSUs [Member]</t>
  </si>
  <si>
    <t>Common stock, shares delivered</t>
  </si>
  <si>
    <t>Stock units vested (in shares)</t>
  </si>
  <si>
    <t>Adjustment to additional paid in capital, tax liability</t>
  </si>
  <si>
    <t>Share-Based Payments - Summary of Grants, Exchanges and Forfeitures of Restricted Stock and RSUs (Detail) - LTIP [Member] $ in Thousands</t>
  </si>
  <si>
    <t>Mar. 31, 2016USD ($)shares</t>
  </si>
  <si>
    <t>Restricted Stock [Member]</t>
  </si>
  <si>
    <t>Share-based Compensation Arrangement by Share-based Payment Award, Equity Instruments Other than Options, Nonvested, Number of Shares [Roll Forward]</t>
  </si>
  <si>
    <t>Outstanding, beginning of period (in shares)</t>
  </si>
  <si>
    <t>Outstanding, end of period (in shares)</t>
  </si>
  <si>
    <t>RSUs [Member]</t>
  </si>
  <si>
    <t>January 2016 [Member] | RSUs [Member]</t>
  </si>
  <si>
    <t>Cancelled upon delivery (in shares)</t>
  </si>
  <si>
    <t>Forfeiture (in shares)</t>
  </si>
  <si>
    <t>February 2016 [Member] | RSUs [Member]</t>
  </si>
  <si>
    <t>Grant (in shares)</t>
  </si>
  <si>
    <t>Estimated Fair Value on Grant Date | $</t>
  </si>
  <si>
    <t>March 2016 [Member] | RSUs [Member]</t>
  </si>
  <si>
    <t>Share-Based Payments - Summary of Restricted Stock and RSU Vesting Dates (Detail) - LTIP [Member]</t>
  </si>
  <si>
    <t>Mar. 31, 2016shares</t>
  </si>
  <si>
    <t>Number of shares vesting</t>
  </si>
  <si>
    <t>April 2016 [Member]</t>
  </si>
  <si>
    <t>June 2016 [Member]</t>
  </si>
  <si>
    <t>July 2016 [Member]</t>
  </si>
  <si>
    <t>October 2016 [Member]</t>
  </si>
  <si>
    <t>December 2016 [Member]</t>
  </si>
  <si>
    <t>January 2017 [Member]</t>
  </si>
  <si>
    <t>April 2017 [Member]</t>
  </si>
  <si>
    <t>June 2017 [Member]</t>
  </si>
  <si>
    <t>July 2017 [Member]</t>
  </si>
  <si>
    <t>October 2017 [Member]</t>
  </si>
  <si>
    <t>December 2017 [Member]</t>
  </si>
  <si>
    <t>January 2018 [Member]</t>
  </si>
  <si>
    <t>April 2018 [Member]</t>
  </si>
  <si>
    <t>June 2018 [Member]</t>
  </si>
  <si>
    <t>December 2018 [Member]</t>
  </si>
  <si>
    <t>Shares Vesting [Member]</t>
  </si>
  <si>
    <t>Shares Vesting [Member] | April 2016 [Member]</t>
  </si>
  <si>
    <t>Shares Vesting [Member] | June 2016 [Member]</t>
  </si>
  <si>
    <t>Shares Vesting [Member] | July 2016 [Member]</t>
  </si>
  <si>
    <t>Shares Vesting [Member] | October 2016 [Member]</t>
  </si>
  <si>
    <t>Shares Vesting [Member] | December 2016 [Member]</t>
  </si>
  <si>
    <t>Shares Vesting [Member] | January 2017 [Member]</t>
  </si>
  <si>
    <t>Shares Vesting [Member] | April 2017 [Member]</t>
  </si>
  <si>
    <t>Shares Vesting [Member] | June 2017 [Member]</t>
  </si>
  <si>
    <t>Shares Vesting [Member] | July 2017 [Member]</t>
  </si>
  <si>
    <t>Shares Vesting [Member] | October 2017 [Member]</t>
  </si>
  <si>
    <t>Shares Vesting [Member] | December 2017 [Member]</t>
  </si>
  <si>
    <t>Shares Vesting [Member] | January 2018 [Member]</t>
  </si>
  <si>
    <t>Shares Vesting [Member] | April 2018 [Member]</t>
  </si>
  <si>
    <t>Shares Vesting [Member] | June 2018 [Member]</t>
  </si>
  <si>
    <t>Shares Vesting [Member] | December 2018 [Member]</t>
  </si>
  <si>
    <t>RSU Vesting [Member]</t>
  </si>
  <si>
    <t>RSU Vesting [Member] | April 2016 [Member]</t>
  </si>
  <si>
    <t>RSU Vesting [Member] | June 2016 [Member]</t>
  </si>
  <si>
    <t>RSU Vesting [Member] | July 2016 [Member]</t>
  </si>
  <si>
    <t>RSU Vesting [Member] | October 2016 [Member]</t>
  </si>
  <si>
    <t>RSU Vesting [Member] | December 2016 [Member]</t>
  </si>
  <si>
    <t>RSU Vesting [Member] | January 2017 [Member]</t>
  </si>
  <si>
    <t>RSU Vesting [Member] | April 2017 [Member]</t>
  </si>
  <si>
    <t>RSU Vesting [Member] | June 2017 [Member]</t>
  </si>
  <si>
    <t>RSU Vesting [Member] | July 2017 [Member]</t>
  </si>
  <si>
    <t>RSU Vesting [Member] | October 2017 [Member]</t>
  </si>
  <si>
    <t>RSU Vesting [Member] | December 2017 [Member]</t>
  </si>
  <si>
    <t>RSU Vesting [Member] | January 2018 [Member]</t>
  </si>
  <si>
    <t>RSU Vesting [Member] | April 2018 [Member]</t>
  </si>
  <si>
    <t>RSU Vesting [Member] | June 2018 [Member]</t>
  </si>
  <si>
    <t>RSU Vesting [Member] | December 2018 [Member]</t>
  </si>
  <si>
    <t>Stockholders' Equity (Detail) - USD ($) $ / shares in Units, $ in Thousands</t>
  </si>
  <si>
    <t>Mar. 15, 2016</t>
  </si>
  <si>
    <t>Class of Stock [Line Items]</t>
  </si>
  <si>
    <t>Proceeds from issuance of common stock as a result of follow-on public offering</t>
  </si>
  <si>
    <t>Dividend declared per share of common stock (in dollars per share)</t>
  </si>
  <si>
    <t>Series A Preferred Stock [Member]</t>
  </si>
  <si>
    <t>Dividend rate, preferred stock</t>
  </si>
  <si>
    <t>8.625%</t>
  </si>
  <si>
    <t>Dividend declared per share of preferred stock (in dollars per share)</t>
  </si>
  <si>
    <t>Series B Preferred Stock [Member]</t>
  </si>
  <si>
    <t>8.00%</t>
  </si>
  <si>
    <t>Follow On Public Offering [Member] | Common Stock [Member]</t>
  </si>
  <si>
    <t>New issuance of stock (shares)</t>
  </si>
  <si>
    <t>Price per share of newly issued stock (in dollars per share)</t>
  </si>
  <si>
    <t>Commitments and Contingencies - Additional Information (Detail) $ / shares in Units, € in Thousands</t>
  </si>
  <si>
    <t>Feb. 26, 2016USD ($)business_day$ / sharesshares</t>
  </si>
  <si>
    <t>Mar. 31, 2016USD ($)lawsuit$ / shares</t>
  </si>
  <si>
    <t>Dec. 31, 2015$ / shares</t>
  </si>
  <si>
    <t>Preferred stock, par value (in dollars per share) | $ / shares</t>
  </si>
  <si>
    <t>Number lawsuits | lawsuit</t>
  </si>
  <si>
    <t>Commitment to invest/purchase</t>
  </si>
  <si>
    <t>Apollo Residential Mortgage, Inc. Merger [Member]</t>
  </si>
  <si>
    <t>Aggregate purchase price, percentage of acquiree value</t>
  </si>
  <si>
    <t>89.25%</t>
  </si>
  <si>
    <t>Purchase price value, number of business days prior to Proxy Statement | business_day</t>
  </si>
  <si>
    <t>Shares issuable under agreement, price per share (in dollars per share) | $ / shares</t>
  </si>
  <si>
    <t>Number of shares issued upon conversion | shares</t>
  </si>
  <si>
    <t>Letter Agreement, aggregate amount payable to manager, monthly installment amount</t>
  </si>
  <si>
    <t>Series C Cumulative Redeemable Perpetual Preferred Stock [Member] | Apollo Residential Mortgage, Inc. Merger [Member]</t>
  </si>
  <si>
    <t>Apollo Residential Mortgage, Inc. [Member] | Series A Cumulative Redeemable Perpetual Preferred Stock [Member] | Apollo Residential Mortgage, Inc. Merger [Member]</t>
  </si>
  <si>
    <t>Preferred stock, value</t>
  </si>
  <si>
    <t>Maximum [Member] | Apollo Residential Mortgage, Inc. Merger [Member]</t>
  </si>
  <si>
    <t>Number of shares issuable under agreement | shares</t>
  </si>
  <si>
    <t>Letter Agreement, aggregate amount payable to manager</t>
  </si>
  <si>
    <t>Bridge Loan [Member] | Athene Holding Ltd. [Member] | Apollo Residential Mortgage, Inc. Merger [Member]</t>
  </si>
  <si>
    <t>Borrowing commitment</t>
  </si>
  <si>
    <t>Residential Mortgage Backed Securities [Member] | Athene Holding Ltd. [Member] | Maximum [Member] | Apollo Residential Mortgage, Inc. Merger [Member]</t>
  </si>
  <si>
    <t>Asset Purchase Agreement, sale of securities, amount</t>
  </si>
  <si>
    <t>Common Stock [Member] | Apollo Residential Mortgage, Inc. Merger [Member]</t>
  </si>
  <si>
    <t>Stock Purchase Agreement, threshold share price (in dollars per share) | $ / shares</t>
  </si>
  <si>
    <t>Common Stock [Member] | Athene Holding Ltd. [Member] | Maximum [Member] | Apollo Residential Mortgage, Inc. Merger [Member]</t>
  </si>
  <si>
    <t>Stock Purchase Agreement, sale of stock commitment, value</t>
  </si>
  <si>
    <t>Fair Value of Financial Instruments (Detail) - USD ($) $ in Thousands</t>
  </si>
  <si>
    <t>Accounts, Notes, Loans and Financing Receivable [Line Items]</t>
  </si>
  <si>
    <t>Carrying Value [Member]</t>
  </si>
  <si>
    <t>Cash and cash equivalents</t>
  </si>
  <si>
    <t>Carrying Value [Member] | Level 3 [Member]</t>
  </si>
  <si>
    <t>Carrying Value [Member] | Level 3 [Member] | Commercial mortgage loans [Member]</t>
  </si>
  <si>
    <t>Commercial first mortgage and Subordinate loans</t>
  </si>
  <si>
    <t>Carrying Value [Member] | Level 3 [Member] | Subordinate loans [Member]</t>
  </si>
  <si>
    <t>Borrowings under repurchase agreements</t>
  </si>
  <si>
    <t>Estimated Fair Value [Member] | Level 3 [Member]</t>
  </si>
  <si>
    <t>Estimated Fair Value [Member] | Level 3 [Member] | Commercial mortgage loans [Member]</t>
  </si>
  <si>
    <t>Estimated Fair Value [Member] | Level 3 [Member] | Subordinate loans [Member]</t>
  </si>
  <si>
    <t>Participating Mortgages [Member] | Carrying Value [Member] | Level 3 [Member]</t>
  </si>
  <si>
    <t>Participating Mortgages [Member] | Estimated Fair Value [Member] | Level 3 [Member]</t>
  </si>
  <si>
    <t>Net Income per Share (Detail) - USD ($) $ / shares in Units, $ in Thousands</t>
  </si>
  <si>
    <t>Numerator:</t>
  </si>
  <si>
    <t>Dividends declared on common stock</t>
  </si>
  <si>
    <t>Dividends on participating securities</t>
  </si>
  <si>
    <t>Net income (loss) attributable to common stockholders</t>
  </si>
  <si>
    <t>Denominator:</t>
  </si>
  <si>
    <t>Basic and diluted net income per weighted average share of common stock</t>
  </si>
  <si>
    <t>Distributable Earnings (dollars per share)</t>
  </si>
  <si>
    <t>Undistributed income (loss) (dollars per share)</t>
  </si>
  <si>
    <t>Basic and diluted net income per share of common stock (in dollars per share)</t>
  </si>
  <si>
    <t>Unvested securities excluded from earnings per share calculation</t>
  </si>
  <si>
    <t>Subsequent Events (Detail) $ in Thousands</t>
  </si>
  <si>
    <t>Apr. 27, 2016USD ($)</t>
  </si>
  <si>
    <t>Subsequent Event [Member]</t>
  </si>
  <si>
    <t>Subsequent Event [Line Items]</t>
  </si>
  <si>
    <t>Loans funded,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4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67760</v>
      </c>
    </row>
    <row r="12" spans="1:3">
      <c t="s" r="A12" s="4">
        <v>19</v>
      </c>
      <c t="s" r="B12" s="4">
        <v>20</v>
      </c>
    </row>
    <row r="13" spans="1:3">
      <c t="s" r="A13" s="4">
        <v>21</v>
      </c>
      <c t="s" r="B13" s="4">
        <v>22</v>
      </c>
    </row>
    <row r="14" spans="1:3">
      <c t="s" r="A14" s="4">
        <v>23</v>
      </c>
      <c t="n" r="C14" s="6">
        <v>67402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4">
        <v>53</v>
      </c>
    </row>
    <row r="4" spans="1:2">
      <c t="s" r="A4" s="3">
        <v>183</v>
      </c>
    </row>
    <row r="5" spans="1:2">
      <c t="s" r="A5" s="4">
        <v>182</v>
      </c>
      <c t="s" r="B5"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4">
        <v>55</v>
      </c>
    </row>
    <row r="4" spans="1:2">
      <c t="s" r="A4" s="3">
        <v>183</v>
      </c>
    </row>
    <row r="5" spans="1:2">
      <c t="s" r="A5" s="4">
        <v>185</v>
      </c>
      <c t="s" r="B5"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3</v>
      </c>
      <c t="s" r="B1" s="2">
        <v>1</v>
      </c>
    </row>
    <row r="2" spans="1:2">
      <c t="s" r="B2" s="2">
        <v>2</v>
      </c>
    </row>
    <row r="3" spans="1:2">
      <c t="s" r="A3" s="3">
        <v>191</v>
      </c>
    </row>
    <row r="4" spans="1:2">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4">
        <v>199</v>
      </c>
    </row>
    <row r="4" spans="1:2">
      <c t="s" r="A4" s="3">
        <v>183</v>
      </c>
    </row>
    <row r="5" spans="1:2">
      <c t="s" r="A5" s="4">
        <v>198</v>
      </c>
      <c t="s" r="B5"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3035</v>
      </c>
      <c t="n" r="C3" s="7">
        <v>67415</v>
      </c>
    </row>
    <row r="4" spans="1:3">
      <c t="s" r="A4" s="4">
        <v>28</v>
      </c>
      <c t="n" r="B4" s="6">
        <v>55781</v>
      </c>
      <c t="n" r="C4" s="6">
        <v>30127</v>
      </c>
    </row>
    <row r="5" spans="1:3">
      <c t="s" r="A5" s="4">
        <v>29</v>
      </c>
      <c t="n" r="B5" s="6">
        <v>472464</v>
      </c>
      <c t="n" r="C5" s="6">
        <v>493149</v>
      </c>
    </row>
    <row r="6" spans="1:3">
      <c t="s" r="A6" s="4">
        <v>30</v>
      </c>
      <c t="n" r="B6" s="6">
        <v>152451</v>
      </c>
      <c t="n" r="C6" s="6">
        <v>153193</v>
      </c>
    </row>
    <row r="7" spans="1:3">
      <c t="s" r="A7" s="4">
        <v>31</v>
      </c>
      <c t="n" r="B7" s="6">
        <v>23728</v>
      </c>
      <c t="n" r="C7" s="6">
        <v>22583</v>
      </c>
    </row>
    <row r="8" spans="1:3">
      <c t="s" r="A8" s="4">
        <v>32</v>
      </c>
      <c t="n" r="B8" s="6">
        <v>1938</v>
      </c>
      <c t="n" r="C8" s="6">
        <v>3327</v>
      </c>
    </row>
    <row r="9" spans="1:3">
      <c t="s" r="A9" s="4">
        <v>33</v>
      </c>
      <c t="n" r="B9" s="6">
        <v>23495</v>
      </c>
      <c t="n" r="C9" s="6">
        <v>16908</v>
      </c>
    </row>
    <row r="10" spans="1:3">
      <c t="s" r="A10" s="4">
        <v>34</v>
      </c>
      <c t="n" r="B10" s="6">
        <v>18</v>
      </c>
      <c t="n" r="C10" s="6">
        <v>236</v>
      </c>
    </row>
    <row r="11" spans="1:3">
      <c t="s" r="A11" s="4">
        <v>35</v>
      </c>
      <c t="n" r="B11" s="6">
        <v>2856496</v>
      </c>
      <c t="n" r="C11" s="6">
        <v>2712590</v>
      </c>
    </row>
    <row r="12" spans="1:3">
      <c t="s" r="A12" s="3">
        <v>36</v>
      </c>
    </row>
    <row r="13" spans="1:3">
      <c t="s" r="A13" s="4">
        <v>37</v>
      </c>
      <c t="n" r="B13" s="6">
        <v>1083665</v>
      </c>
      <c t="n" r="C13" s="6">
        <v>918421</v>
      </c>
    </row>
    <row r="14" spans="1:3">
      <c t="s" r="A14" s="4">
        <v>38</v>
      </c>
      <c t="n" r="B14" s="6">
        <v>248617</v>
      </c>
      <c t="n" r="C14" s="6">
        <v>248173</v>
      </c>
    </row>
    <row r="15" spans="1:3">
      <c t="s" r="A15" s="4">
        <v>39</v>
      </c>
      <c t="n" r="B15" s="6">
        <v>116952</v>
      </c>
      <c t="n" r="C15" s="6">
        <v>118201</v>
      </c>
    </row>
    <row r="16" spans="1:3">
      <c t="s" r="A16" s="4">
        <v>40</v>
      </c>
      <c t="n" r="B16" s="6">
        <v>8562</v>
      </c>
      <c t="n" r="C16" s="6">
        <v>9246</v>
      </c>
    </row>
    <row r="17" spans="1:3">
      <c t="s" r="A17" s="4">
        <v>41</v>
      </c>
      <c t="n" r="B17" s="6">
        <v>5229</v>
      </c>
      <c t="n" r="C17" s="6">
        <v>5297</v>
      </c>
    </row>
    <row r="18" spans="1:3">
      <c t="s" r="A18" s="4">
        <v>42</v>
      </c>
      <c t="n" r="B18" s="6">
        <v>36421</v>
      </c>
      <c t="n" r="C18" s="6">
        <v>37828</v>
      </c>
    </row>
    <row r="19" spans="1:3">
      <c t="s" r="A19" s="4">
        <v>43</v>
      </c>
      <c t="n" r="B19" s="7">
        <v>1499446</v>
      </c>
      <c t="n" r="C19" s="7">
        <v>1337166</v>
      </c>
    </row>
    <row r="20" spans="1:3">
      <c t="s" r="A20" s="4">
        <v>44</v>
      </c>
      <c t="s" r="B20" s="4">
        <v>45</v>
      </c>
      <c t="s" r="C20" s="4">
        <v>45</v>
      </c>
    </row>
    <row r="21" spans="1:3">
      <c t="s" r="A21" s="3">
        <v>46</v>
      </c>
    </row>
    <row r="22" spans="1:3">
      <c t="s" r="A22" s="4">
        <v>47</v>
      </c>
      <c t="n" r="B22" s="7">
        <v>674</v>
      </c>
      <c t="n" r="C22" s="7">
        <v>672</v>
      </c>
    </row>
    <row r="23" spans="1:3">
      <c t="s" r="A23" s="4">
        <v>48</v>
      </c>
      <c t="n" r="B23" s="6">
        <v>1409489</v>
      </c>
      <c t="n" r="C23" s="6">
        <v>1410138</v>
      </c>
    </row>
    <row r="24" spans="1:3">
      <c t="s" r="A24" s="4">
        <v>49</v>
      </c>
      <c t="n" r="B24" s="6">
        <v>-50973</v>
      </c>
      <c t="n" r="C24" s="6">
        <v>-32328</v>
      </c>
    </row>
    <row r="25" spans="1:3">
      <c t="s" r="A25" s="4">
        <v>50</v>
      </c>
      <c t="n" r="B25" s="6">
        <v>-2255</v>
      </c>
      <c t="n" r="C25" s="6">
        <v>-3173</v>
      </c>
    </row>
    <row r="26" spans="1:3">
      <c t="s" r="A26" s="4">
        <v>51</v>
      </c>
      <c t="n" r="B26" s="6">
        <v>1357050</v>
      </c>
      <c t="n" r="C26" s="6">
        <v>1375424</v>
      </c>
    </row>
    <row r="27" spans="1:3">
      <c t="s" r="A27" s="4">
        <v>52</v>
      </c>
      <c t="n" r="B27" s="6">
        <v>2856496</v>
      </c>
      <c t="n" r="C27" s="6">
        <v>2712590</v>
      </c>
    </row>
    <row r="28" spans="1:3">
      <c t="s" r="A28" s="4">
        <v>53</v>
      </c>
    </row>
    <row r="29" spans="1:3">
      <c t="s" r="A29" s="3">
        <v>26</v>
      </c>
    </row>
    <row r="30" spans="1:3">
      <c t="s" r="A30" s="4">
        <v>54</v>
      </c>
      <c t="n" r="B30" s="6">
        <v>1173185</v>
      </c>
      <c t="n" r="C30" s="6">
        <v>994301</v>
      </c>
    </row>
    <row r="31" spans="1:3">
      <c t="s" r="A31" s="4">
        <v>55</v>
      </c>
    </row>
    <row r="32" spans="1:3">
      <c t="s" r="A32" s="3">
        <v>26</v>
      </c>
    </row>
    <row r="33" spans="1:3">
      <c t="s" r="A33" s="4">
        <v>54</v>
      </c>
      <c t="n" r="B33" s="6">
        <v>930401</v>
      </c>
      <c t="n" r="C33" s="6">
        <v>931351</v>
      </c>
    </row>
    <row r="34" spans="1:3">
      <c t="s" r="A34" s="4">
        <v>56</v>
      </c>
    </row>
    <row r="35" spans="1:3">
      <c t="s" r="A35" s="3">
        <v>46</v>
      </c>
    </row>
    <row r="36" spans="1:3">
      <c t="s" r="A36" s="4">
        <v>57</v>
      </c>
      <c t="n" r="B36" s="6">
        <v>35</v>
      </c>
      <c t="n" r="C36" s="6">
        <v>35</v>
      </c>
    </row>
    <row r="37" spans="1:3">
      <c t="s" r="A37" s="4">
        <v>58</v>
      </c>
    </row>
    <row r="38" spans="1:3">
      <c t="s" r="A38" s="3">
        <v>46</v>
      </c>
    </row>
    <row r="39" spans="1:3">
      <c t="s" r="A39" s="4">
        <v>57</v>
      </c>
      <c t="n" r="B39" s="7">
        <v>80</v>
      </c>
      <c t="n" r="C39" s="7">
        <v>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4</v>
      </c>
      <c t="s" r="B1" s="2">
        <v>1</v>
      </c>
    </row>
    <row r="2" spans="1:2">
      <c t="s" r="B2" s="2">
        <v>2</v>
      </c>
    </row>
    <row r="3" spans="1:2">
      <c t="s" r="A3" s="3">
        <v>213</v>
      </c>
    </row>
    <row r="4" spans="1:2">
      <c t="s" r="A4" s="4">
        <v>44</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2</v>
      </c>
    </row>
    <row r="3" spans="1:2">
      <c t="s" r="A3" s="3">
        <v>177</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74</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8</v>
      </c>
      <c t="s" r="B1" s="2">
        <v>1</v>
      </c>
    </row>
    <row r="2" spans="1:2">
      <c t="s" r="B2" s="2">
        <v>2</v>
      </c>
    </row>
    <row r="3" spans="1:2">
      <c t="s" r="A3" s="3">
        <v>177</v>
      </c>
    </row>
    <row r="4" spans="1:2">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9</v>
      </c>
      <c t="s" r="B1" s="2">
        <v>2</v>
      </c>
      <c t="s" r="C1" s="2">
        <v>25</v>
      </c>
    </row>
    <row r="2" spans="1:3">
      <c t="s" r="A2" s="4">
        <v>60</v>
      </c>
      <c t="n" r="B2" s="8">
        <v>0.01</v>
      </c>
      <c t="n" r="C2" s="8">
        <v>0.01</v>
      </c>
    </row>
    <row r="3" spans="1:3">
      <c t="s" r="A3" s="4">
        <v>61</v>
      </c>
      <c t="n" r="B3" s="6">
        <v>50000000</v>
      </c>
      <c t="n" r="C3" s="6">
        <v>50000000</v>
      </c>
    </row>
    <row r="4" spans="1:3">
      <c t="s" r="A4" s="4">
        <v>62</v>
      </c>
      <c t="n" r="B4" s="8">
        <v>0.01</v>
      </c>
      <c t="n" r="C4" s="8">
        <v>0.01</v>
      </c>
    </row>
    <row r="5" spans="1:3">
      <c t="s" r="A5" s="4">
        <v>63</v>
      </c>
      <c t="n" r="B5" s="6">
        <v>450000000</v>
      </c>
      <c t="n" r="C5" s="6">
        <v>450000000</v>
      </c>
    </row>
    <row r="6" spans="1:3">
      <c t="s" r="A6" s="4">
        <v>64</v>
      </c>
      <c t="n" r="B6" s="6">
        <v>67385255</v>
      </c>
      <c t="n" r="C6" s="6">
        <v>67195252</v>
      </c>
    </row>
    <row r="7" spans="1:3">
      <c t="s" r="A7" s="4">
        <v>65</v>
      </c>
      <c t="n" r="B7" s="6">
        <v>67385255</v>
      </c>
      <c t="n" r="C7" s="6">
        <v>67195252</v>
      </c>
    </row>
    <row r="8" spans="1:3">
      <c t="s" r="A8" s="4">
        <v>66</v>
      </c>
      <c t="n" r="B8" s="7">
        <v>7651000</v>
      </c>
      <c t="n" r="C8" s="7">
        <v>7353000</v>
      </c>
    </row>
    <row r="9" spans="1:3">
      <c t="s" r="A9" s="4">
        <v>56</v>
      </c>
    </row>
    <row r="10" spans="1:3">
      <c t="s" r="A10" s="4">
        <v>67</v>
      </c>
      <c t="n" r="B10" s="6">
        <v>3450000</v>
      </c>
      <c t="n" r="C10" s="6">
        <v>3450000</v>
      </c>
    </row>
    <row r="11" spans="1:3">
      <c t="s" r="A11" s="4">
        <v>68</v>
      </c>
      <c t="n" r="B11" s="6">
        <v>3450000</v>
      </c>
      <c t="n" r="C11" s="6">
        <v>3450000</v>
      </c>
    </row>
    <row r="12" spans="1:3">
      <c t="s" r="A12" s="4">
        <v>69</v>
      </c>
      <c t="n" r="B12" s="7">
        <v>86250000</v>
      </c>
      <c t="n" r="C12" s="7">
        <v>86250000</v>
      </c>
    </row>
    <row r="13" spans="1:3">
      <c t="s" r="A13" s="4">
        <v>58</v>
      </c>
    </row>
    <row r="14" spans="1:3">
      <c t="s" r="A14" s="4">
        <v>67</v>
      </c>
      <c t="n" r="B14" s="6">
        <v>8000000</v>
      </c>
      <c t="n" r="C14" s="6">
        <v>8000000</v>
      </c>
    </row>
    <row r="15" spans="1:3">
      <c t="s" r="A15" s="4">
        <v>68</v>
      </c>
      <c t="n" r="B15" s="6">
        <v>8000000</v>
      </c>
      <c t="n" r="C15" s="6">
        <v>8000000</v>
      </c>
    </row>
    <row r="16" spans="1:3">
      <c t="s" r="A16" s="4">
        <v>69</v>
      </c>
      <c t="n" r="B16" s="7">
        <v>200000000</v>
      </c>
      <c t="n" r="C16" s="7">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80</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4">
        <v>53</v>
      </c>
    </row>
    <row r="4" spans="1:2">
      <c t="s" r="A4" s="3">
        <v>183</v>
      </c>
    </row>
    <row r="5" spans="1:2">
      <c t="s" r="A5" s="4">
        <v>239</v>
      </c>
      <c t="s" r="B5"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1</v>
      </c>
      <c t="s" r="B1" s="2">
        <v>1</v>
      </c>
    </row>
    <row r="2" spans="1:2">
      <c t="s" r="B2" s="2">
        <v>2</v>
      </c>
    </row>
    <row r="3" spans="1:2">
      <c t="s" r="A3" s="4">
        <v>55</v>
      </c>
    </row>
    <row r="4" spans="1:2">
      <c t="s" r="A4" s="3">
        <v>183</v>
      </c>
    </row>
    <row r="5" spans="1:2">
      <c t="s" r="A5" s="4">
        <v>239</v>
      </c>
      <c t="s" r="B5"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43</v>
      </c>
      <c t="s" r="B1" s="2">
        <v>1</v>
      </c>
    </row>
    <row r="2" spans="1:2">
      <c t="s" r="B2" s="2">
        <v>2</v>
      </c>
    </row>
    <row r="3" spans="1:2">
      <c t="s" r="A3" s="3">
        <v>191</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2</v>
      </c>
    </row>
    <row r="3" spans="1:2">
      <c t="s" r="A3" s="3">
        <v>191</v>
      </c>
    </row>
    <row r="4" spans="1:2">
      <c t="s" r="A4" s="4">
        <v>251</v>
      </c>
      <c t="s" r="B4"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02</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58</v>
      </c>
      <c t="s" r="B1" s="2">
        <v>1</v>
      </c>
    </row>
    <row r="2" spans="1:2">
      <c t="s" r="B2" s="2">
        <v>2</v>
      </c>
    </row>
    <row r="3" spans="1:2">
      <c t="s" r="A3" s="3">
        <v>208</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3</v>
      </c>
      <c t="s" r="B1" s="2">
        <v>1</v>
      </c>
    </row>
    <row r="2" spans="1:2">
      <c t="s" r="B2" s="2">
        <v>2</v>
      </c>
    </row>
    <row r="3" spans="1:2">
      <c t="s" r="A3" s="3">
        <v>211</v>
      </c>
    </row>
    <row r="4" spans="1:2">
      <c t="s" r="A4" s="4">
        <v>210</v>
      </c>
      <c t="s" r="B4"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5</v>
      </c>
      <c t="s" r="B1" s="2">
        <v>1</v>
      </c>
    </row>
    <row r="2" spans="1:2">
      <c t="s" r="B2" s="2">
        <v>2</v>
      </c>
    </row>
    <row r="3" spans="1:2">
      <c t="s" r="A3" s="3">
        <v>177</v>
      </c>
    </row>
    <row r="4" spans="1:2">
      <c t="s" r="A4" s="4">
        <v>266</v>
      </c>
      <c t="s" r="B4" s="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8</v>
      </c>
      <c t="s" r="B1" s="2">
        <v>1</v>
      </c>
    </row>
    <row r="2" spans="1:2">
      <c t="s" r="B2" s="2">
        <v>2</v>
      </c>
    </row>
    <row r="3" spans="1:2">
      <c t="s" r="A3" s="3">
        <v>218</v>
      </c>
    </row>
    <row r="4" spans="1:2">
      <c t="s" r="A4" s="4">
        <v>269</v>
      </c>
      <c t="s" r="B4" s="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8049</v>
      </c>
      <c t="n" r="C4" s="7">
        <v>8287</v>
      </c>
    </row>
    <row r="5" spans="1:3">
      <c t="s" r="A5" s="4">
        <v>74</v>
      </c>
      <c t="n" r="B5" s="6">
        <v>2896</v>
      </c>
      <c t="n" r="C5" s="6">
        <v>3045</v>
      </c>
    </row>
    <row r="6" spans="1:3">
      <c t="s" r="A6" s="4">
        <v>75</v>
      </c>
      <c t="n" r="B6" s="6">
        <v>21127</v>
      </c>
      <c t="n" r="C6" s="6">
        <v>10094</v>
      </c>
    </row>
    <row r="7" spans="1:3">
      <c t="s" r="A7" s="4">
        <v>76</v>
      </c>
      <c t="n" r="B7" s="6">
        <v>29375</v>
      </c>
      <c t="n" r="C7" s="6">
        <v>18610</v>
      </c>
    </row>
    <row r="8" spans="1:3">
      <c t="s" r="A8" s="4">
        <v>77</v>
      </c>
      <c t="n" r="B8" s="6">
        <v>-14642</v>
      </c>
      <c t="n" r="C8" s="6">
        <v>-11482</v>
      </c>
    </row>
    <row r="9" spans="1:3">
      <c t="s" r="A9" s="4">
        <v>78</v>
      </c>
      <c t="n" r="B9" s="6">
        <v>46805</v>
      </c>
      <c t="n" r="C9" s="6">
        <v>28554</v>
      </c>
    </row>
    <row r="10" spans="1:3">
      <c t="s" r="A10" s="3">
        <v>79</v>
      </c>
    </row>
    <row r="11" spans="1:3">
      <c t="s" r="A11" s="4">
        <v>80</v>
      </c>
      <c t="n" r="B11" s="6">
        <v>-8185</v>
      </c>
      <c t="n" r="C11" s="6">
        <v>-2355</v>
      </c>
    </row>
    <row r="12" spans="1:3">
      <c t="s" r="A12" s="4">
        <v>81</v>
      </c>
      <c t="n" r="B12" s="6">
        <v>-5229</v>
      </c>
      <c t="n" r="C12" s="6">
        <v>-3341</v>
      </c>
    </row>
    <row r="13" spans="1:3">
      <c t="s" r="A13" s="4">
        <v>82</v>
      </c>
      <c t="n" r="B13" s="6">
        <v>-13414</v>
      </c>
      <c t="n" r="C13" s="6">
        <v>-5696</v>
      </c>
    </row>
    <row r="14" spans="1:3">
      <c t="s" r="A14" s="4">
        <v>83</v>
      </c>
      <c t="n" r="B14" s="6">
        <v>68</v>
      </c>
      <c t="n" r="C14" s="6">
        <v>0</v>
      </c>
    </row>
    <row r="15" spans="1:3">
      <c t="s" r="A15" s="4">
        <v>84</v>
      </c>
      <c t="n" r="B15" s="6">
        <v>2</v>
      </c>
      <c t="n" r="C15" s="6">
        <v>11</v>
      </c>
    </row>
    <row r="16" spans="1:3">
      <c t="s" r="A16" s="4">
        <v>85</v>
      </c>
      <c t="n" r="B16" s="6">
        <v>0</v>
      </c>
      <c t="n" r="C16" s="6">
        <v>-443</v>
      </c>
    </row>
    <row r="17" spans="1:3">
      <c t="s" r="A17" s="4">
        <v>86</v>
      </c>
      <c t="n" r="B17" s="6">
        <v>-15074</v>
      </c>
      <c t="n" r="C17" s="6">
        <v>3409</v>
      </c>
    </row>
    <row r="18" spans="1:3">
      <c t="s" r="A18" s="4">
        <v>87</v>
      </c>
      <c t="n" r="B18" s="6">
        <v>-4474</v>
      </c>
      <c t="n" r="C18" s="6">
        <v>-3944</v>
      </c>
    </row>
    <row r="19" spans="1:3">
      <c t="s" r="A19" s="4">
        <v>88</v>
      </c>
      <c t="n" r="B19" s="6">
        <v>4703</v>
      </c>
      <c t="n" r="C19" s="6">
        <v>3622</v>
      </c>
    </row>
    <row r="20" spans="1:3">
      <c t="s" r="A20" s="4">
        <v>89</v>
      </c>
      <c t="n" r="B20" s="6">
        <v>18616</v>
      </c>
      <c t="n" r="C20" s="6">
        <v>25513</v>
      </c>
    </row>
    <row r="21" spans="1:3">
      <c t="s" r="A21" s="4">
        <v>90</v>
      </c>
      <c t="n" r="B21" s="6">
        <v>-5815</v>
      </c>
      <c t="n" r="C21" s="6">
        <v>-1860</v>
      </c>
    </row>
    <row r="22" spans="1:3">
      <c t="s" r="A22" s="4">
        <v>91</v>
      </c>
      <c t="n" r="B22" s="7">
        <v>12801</v>
      </c>
      <c t="n" r="C22" s="7">
        <v>23653</v>
      </c>
    </row>
    <row r="23" spans="1:3">
      <c t="s" r="A23" s="4">
        <v>92</v>
      </c>
      <c t="n" r="B23" s="8">
        <v>0.18</v>
      </c>
      <c t="n" r="C23" s="8">
        <v>0.47</v>
      </c>
    </row>
    <row r="24" spans="1:3">
      <c t="s" r="A24" s="4">
        <v>93</v>
      </c>
      <c t="n" r="B24" s="6">
        <v>67385191</v>
      </c>
      <c t="n" r="C24" s="6">
        <v>49563822</v>
      </c>
    </row>
    <row r="25" spans="1:3">
      <c t="s" r="A25" s="4">
        <v>94</v>
      </c>
      <c t="n" r="B25" s="6">
        <v>68327718</v>
      </c>
      <c t="n" r="C25" s="6">
        <v>50171687</v>
      </c>
    </row>
    <row r="26" spans="1:3">
      <c t="s" r="A26" s="4">
        <v>95</v>
      </c>
      <c t="n" r="B26" s="8">
        <v>0.46</v>
      </c>
      <c t="n" r="C26" s="8">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271</v>
      </c>
      <c t="s" r="B1" s="2">
        <v>1</v>
      </c>
    </row>
    <row r="2" spans="1:3">
      <c t="s" r="B2" s="2">
        <v>272</v>
      </c>
      <c t="s" r="C2" s="2">
        <v>273</v>
      </c>
    </row>
    <row r="3" spans="1:3">
      <c t="s" r="A3" s="3">
        <v>274</v>
      </c>
    </row>
    <row r="4" spans="1:3">
      <c t="s" r="A4" s="4">
        <v>275</v>
      </c>
      <c t="n" r="B4" s="6">
        <v>1</v>
      </c>
    </row>
    <row r="5" spans="1:3">
      <c t="s" r="A5" s="4">
        <v>276</v>
      </c>
      <c t="n" r="B5" s="7">
        <v>7651</v>
      </c>
      <c t="n" r="C5" s="7">
        <v>7353</v>
      </c>
    </row>
    <row r="6" spans="1:3">
      <c t="s" r="A6" s="4">
        <v>277</v>
      </c>
    </row>
    <row r="7" spans="1:3">
      <c t="s" r="A7" s="3">
        <v>274</v>
      </c>
    </row>
    <row r="8" spans="1:3">
      <c t="s" r="A8" s="4">
        <v>276</v>
      </c>
      <c t="n" r="B8" s="6">
        <v>-7651</v>
      </c>
      <c t="n" r="C8" s="6">
        <v>-7353</v>
      </c>
    </row>
    <row r="9" spans="1:3">
      <c t="s" r="A9" s="4">
        <v>278</v>
      </c>
    </row>
    <row r="10" spans="1:3">
      <c t="s" r="A10" s="3">
        <v>274</v>
      </c>
    </row>
    <row r="11" spans="1:3">
      <c t="s" r="A11" s="4">
        <v>276</v>
      </c>
      <c t="n" r="B11" s="7">
        <v>7651</v>
      </c>
      <c t="n" r="C11" s="7">
        <v>7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5</v>
      </c>
    </row>
    <row r="2" spans="1:3">
      <c t="s" r="A2" s="3">
        <v>280</v>
      </c>
    </row>
    <row r="3" spans="1:3">
      <c t="s" r="A3" s="4">
        <v>281</v>
      </c>
      <c t="n" r="B3" s="7">
        <v>1938</v>
      </c>
      <c t="n" r="C3" s="7">
        <v>3327</v>
      </c>
    </row>
    <row r="4" spans="1:3">
      <c t="s" r="A4" s="4">
        <v>106</v>
      </c>
      <c t="n" r="B4" s="6">
        <v>474402</v>
      </c>
      <c t="n" r="C4" s="6">
        <v>496476</v>
      </c>
    </row>
    <row r="5" spans="1:3">
      <c t="s" r="A5" s="4">
        <v>282</v>
      </c>
    </row>
    <row r="6" spans="1:3">
      <c t="s" r="A6" s="3">
        <v>280</v>
      </c>
    </row>
    <row r="7" spans="1:3">
      <c t="s" r="A7" s="4">
        <v>281</v>
      </c>
      <c t="n" r="B7" s="6">
        <v>1938</v>
      </c>
      <c t="n" r="C7" s="6">
        <v>3327</v>
      </c>
    </row>
    <row r="8" spans="1:3">
      <c t="s" r="A8" s="4">
        <v>283</v>
      </c>
    </row>
    <row r="9" spans="1:3">
      <c t="s" r="A9" s="3">
        <v>280</v>
      </c>
    </row>
    <row r="10" spans="1:3">
      <c t="s" r="A10" s="4">
        <v>284</v>
      </c>
      <c t="n" r="B10" s="6">
        <v>472464</v>
      </c>
      <c t="n" r="C10" s="6">
        <v>493149</v>
      </c>
    </row>
    <row r="11" spans="1:3">
      <c t="s" r="A11" s="4">
        <v>285</v>
      </c>
    </row>
    <row r="12" spans="1:3">
      <c t="s" r="A12" s="3">
        <v>280</v>
      </c>
    </row>
    <row r="13" spans="1:3">
      <c t="s" r="A13" s="4">
        <v>106</v>
      </c>
      <c t="n" r="B13" s="6">
        <v>474402</v>
      </c>
      <c t="n" r="C13" s="6">
        <v>496476</v>
      </c>
    </row>
    <row r="14" spans="1:3">
      <c t="s" r="A14" s="4">
        <v>286</v>
      </c>
    </row>
    <row r="15" spans="1:3">
      <c t="s" r="A15" s="3">
        <v>280</v>
      </c>
    </row>
    <row r="16" spans="1:3">
      <c t="s" r="A16" s="4">
        <v>281</v>
      </c>
      <c t="n" r="B16" s="6">
        <v>1938</v>
      </c>
      <c t="n" r="C16" s="6">
        <v>3327</v>
      </c>
    </row>
    <row r="17" spans="1:3">
      <c t="s" r="A17" s="4">
        <v>287</v>
      </c>
    </row>
    <row r="18" spans="1:3">
      <c t="s" r="A18" s="3">
        <v>280</v>
      </c>
    </row>
    <row r="19" spans="1:3">
      <c t="s" r="A19" s="4">
        <v>284</v>
      </c>
      <c t="n" r="B19" s="7">
        <v>472464</v>
      </c>
      <c t="n" r="C19" s="7">
        <v>4931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8</v>
      </c>
      <c t="s" r="B1" s="2">
        <v>2</v>
      </c>
      <c t="s" r="C1" s="2">
        <v>25</v>
      </c>
      <c t="s" r="D1" s="2">
        <v>289</v>
      </c>
    </row>
    <row r="2" spans="1:4">
      <c t="s" r="A2" s="3">
        <v>290</v>
      </c>
    </row>
    <row r="3" spans="1:4">
      <c t="s" r="A3" s="4">
        <v>291</v>
      </c>
      <c t="n" r="B3" s="7">
        <v>657634</v>
      </c>
      <c t="n" r="C3" s="7">
        <v>664732</v>
      </c>
    </row>
    <row r="4" spans="1:4">
      <c t="s" r="A4" s="4">
        <v>292</v>
      </c>
      <c t="n" r="B4" s="6">
        <v>651081</v>
      </c>
      <c t="n" r="C4" s="6">
        <v>657446</v>
      </c>
    </row>
    <row r="5" spans="1:4">
      <c t="s" r="A5" s="4">
        <v>293</v>
      </c>
      <c t="n" r="B5" s="6">
        <v>1575</v>
      </c>
      <c t="n" r="C5" s="6">
        <v>2614</v>
      </c>
    </row>
    <row r="6" spans="1:4">
      <c t="s" r="A6" s="4">
        <v>294</v>
      </c>
      <c t="n" r="B6" s="6">
        <v>-27741</v>
      </c>
      <c t="n" r="C6" s="6">
        <v>-13718</v>
      </c>
    </row>
    <row r="7" spans="1:4">
      <c t="s" r="A7" s="4">
        <v>295</v>
      </c>
      <c t="n" r="B7" s="6">
        <v>624915</v>
      </c>
      <c t="n" r="C7" s="6">
        <v>646342</v>
      </c>
    </row>
    <row r="8" spans="1:4">
      <c t="s" r="A8" s="4">
        <v>296</v>
      </c>
    </row>
    <row r="9" spans="1:4">
      <c t="s" r="A9" s="3">
        <v>290</v>
      </c>
    </row>
    <row r="10" spans="1:4">
      <c t="s" r="A10" s="4">
        <v>297</v>
      </c>
      <c t="n" r="D10" s="7">
        <v>24038</v>
      </c>
    </row>
    <row r="11" spans="1:4">
      <c t="s" r="A11" s="4">
        <v>298</v>
      </c>
      <c t="n" r="B11" s="6">
        <v>152500</v>
      </c>
      <c t="n" r="C11" s="6">
        <v>153250</v>
      </c>
    </row>
    <row r="12" spans="1:4">
      <c t="s" r="A12" s="4">
        <v>299</v>
      </c>
      <c t="n" r="B12" s="6">
        <v>152451</v>
      </c>
      <c t="n" r="C12" s="6">
        <v>153193</v>
      </c>
    </row>
    <row r="13" spans="1:4">
      <c t="s" r="A13" s="4">
        <v>300</v>
      </c>
      <c t="n" r="B13" s="6">
        <v>0</v>
      </c>
      <c t="n" r="C13" s="6">
        <v>0</v>
      </c>
    </row>
    <row r="14" spans="1:4">
      <c t="s" r="A14" s="4">
        <v>301</v>
      </c>
      <c t="n" r="B14" s="6">
        <v>0</v>
      </c>
      <c t="n" r="C14" s="6">
        <v>0</v>
      </c>
    </row>
    <row r="15" spans="1:4">
      <c t="s" r="A15" s="4">
        <v>302</v>
      </c>
      <c t="n" r="B15" s="6">
        <v>152451</v>
      </c>
      <c t="n" r="C15" s="6">
        <v>153193</v>
      </c>
    </row>
    <row r="16" spans="1:4">
      <c t="s" r="A16" s="4">
        <v>303</v>
      </c>
    </row>
    <row r="17" spans="1:4">
      <c t="s" r="A17" s="3">
        <v>290</v>
      </c>
    </row>
    <row r="18" spans="1:4">
      <c t="s" r="A18" s="4">
        <v>304</v>
      </c>
      <c t="n" r="B18" s="6">
        <v>505134</v>
      </c>
      <c t="n" r="C18" s="6">
        <v>511482</v>
      </c>
    </row>
    <row r="19" spans="1:4">
      <c t="s" r="A19" s="4">
        <v>297</v>
      </c>
      <c t="n" r="B19" s="6">
        <v>498630</v>
      </c>
      <c t="n" r="C19" s="6">
        <v>504253</v>
      </c>
    </row>
    <row r="20" spans="1:4">
      <c t="s" r="A20" s="4">
        <v>305</v>
      </c>
      <c t="n" r="B20" s="6">
        <v>1575</v>
      </c>
      <c t="n" r="C20" s="6">
        <v>2614</v>
      </c>
    </row>
    <row r="21" spans="1:4">
      <c t="s" r="A21" s="4">
        <v>306</v>
      </c>
      <c t="n" r="B21" s="6">
        <v>-27741</v>
      </c>
      <c t="n" r="C21" s="6">
        <v>-13718</v>
      </c>
    </row>
    <row r="22" spans="1:4">
      <c t="s" r="A22" s="4">
        <v>307</v>
      </c>
      <c t="n" r="B22" s="7">
        <v>472464</v>
      </c>
      <c t="n" r="C22" s="7">
        <v>4931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t="s" r="A1" s="1">
        <v>308</v>
      </c>
      <c t="s" r="B1" s="2">
        <v>1</v>
      </c>
      <c t="s" r="C1" s="2">
        <v>309</v>
      </c>
    </row>
    <row r="2" spans="1:3">
      <c t="s" r="B2" s="2">
        <v>2</v>
      </c>
      <c t="s" r="C2" s="2">
        <v>25</v>
      </c>
    </row>
    <row r="3" spans="1:3">
      <c t="s" r="A3" s="3">
        <v>290</v>
      </c>
    </row>
    <row r="4" spans="1:3">
      <c t="s" r="A4" s="4">
        <v>310</v>
      </c>
      <c t="s" r="B4" s="4">
        <v>311</v>
      </c>
      <c t="s" r="C4" s="4">
        <v>311</v>
      </c>
    </row>
    <row r="5" spans="1:3">
      <c t="s" r="A5" s="4">
        <v>312</v>
      </c>
      <c t="s" r="B5" s="4">
        <v>313</v>
      </c>
      <c t="s" r="C5" s="4">
        <v>314</v>
      </c>
    </row>
    <row r="6" spans="1:3">
      <c t="s" r="A6" s="4">
        <v>315</v>
      </c>
      <c t="s" r="B6" s="4">
        <v>316</v>
      </c>
      <c t="s" r="C6" s="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8</v>
      </c>
      <c t="s" r="B1" s="2">
        <v>1</v>
      </c>
      <c t="s" r="C1" s="2">
        <v>309</v>
      </c>
    </row>
    <row r="2" spans="1:3">
      <c t="s" r="B2" s="2">
        <v>2</v>
      </c>
      <c t="s" r="C2" s="2">
        <v>25</v>
      </c>
    </row>
    <row r="3" spans="1:3">
      <c t="s" r="A3" s="4">
        <v>319</v>
      </c>
    </row>
    <row r="4" spans="1:3">
      <c t="s" r="A4" s="3">
        <v>183</v>
      </c>
    </row>
    <row r="5" spans="1:3">
      <c t="s" r="A5" s="4">
        <v>320</v>
      </c>
      <c t="s" r="B5" s="4">
        <v>321</v>
      </c>
      <c t="s" r="C5" s="4">
        <v>321</v>
      </c>
    </row>
    <row r="6" spans="1:3">
      <c t="s" r="A6" s="4">
        <v>322</v>
      </c>
    </row>
    <row r="7" spans="1:3">
      <c t="s" r="A7" s="3">
        <v>183</v>
      </c>
    </row>
    <row r="8" spans="1:3">
      <c t="s" r="A8" s="4">
        <v>320</v>
      </c>
      <c t="s" r="B8" s="4">
        <v>323</v>
      </c>
      <c t="s" r="C8" s="4">
        <v>324</v>
      </c>
    </row>
    <row r="9" spans="1:3">
      <c t="s" r="A9" s="4">
        <v>325</v>
      </c>
    </row>
    <row r="10" spans="1:3">
      <c t="s" r="A10" s="3">
        <v>183</v>
      </c>
    </row>
    <row r="11" spans="1:3">
      <c t="s" r="A11" s="4">
        <v>320</v>
      </c>
      <c t="s" r="B11" s="4">
        <v>326</v>
      </c>
      <c t="s" r="C11" s="4">
        <v>327</v>
      </c>
    </row>
    <row r="12" spans="1:3">
      <c t="s" r="A12" s="4">
        <v>328</v>
      </c>
    </row>
    <row r="13" spans="1:3">
      <c t="s" r="A13" s="3">
        <v>183</v>
      </c>
    </row>
    <row r="14" spans="1:3">
      <c t="s" r="A14" s="4">
        <v>320</v>
      </c>
      <c t="s" r="B14" s="4">
        <v>329</v>
      </c>
      <c t="s" r="C14" s="4">
        <v>330</v>
      </c>
    </row>
    <row r="15" spans="1:3">
      <c t="s" r="A15" s="4">
        <v>331</v>
      </c>
    </row>
    <row r="16" spans="1:3">
      <c t="s" r="A16" s="3">
        <v>183</v>
      </c>
    </row>
    <row r="17" spans="1:3">
      <c t="s" r="A17" s="4">
        <v>320</v>
      </c>
      <c t="s" r="B17" s="4">
        <v>332</v>
      </c>
      <c t="s" r="C17" s="4">
        <v>333</v>
      </c>
    </row>
    <row r="18" spans="1:3">
      <c t="s" r="A18" s="4">
        <v>334</v>
      </c>
    </row>
    <row r="19" spans="1:3">
      <c t="s" r="A19" s="3">
        <v>183</v>
      </c>
    </row>
    <row r="20" spans="1:3">
      <c t="s" r="A20" s="4">
        <v>320</v>
      </c>
      <c t="s" r="B20" s="4">
        <v>321</v>
      </c>
      <c t="s" r="C20" s="4">
        <v>321</v>
      </c>
    </row>
    <row r="21" spans="1:3">
      <c t="s" r="A21" s="4">
        <v>335</v>
      </c>
    </row>
    <row r="22" spans="1:3">
      <c t="s" r="A22" s="3">
        <v>183</v>
      </c>
    </row>
    <row r="23" spans="1:3">
      <c t="s" r="A23" s="4">
        <v>320</v>
      </c>
      <c t="s" r="B23" s="4">
        <v>336</v>
      </c>
      <c t="s" r="C23" s="4">
        <v>337</v>
      </c>
    </row>
    <row r="24" spans="1:3">
      <c t="s" r="A24" s="4">
        <v>338</v>
      </c>
    </row>
    <row r="25" spans="1:3">
      <c t="s" r="A25" s="3">
        <v>183</v>
      </c>
    </row>
    <row r="26" spans="1:3">
      <c t="s" r="A26" s="4">
        <v>320</v>
      </c>
      <c t="s" r="B26" s="4">
        <v>339</v>
      </c>
      <c t="s" r="C26" s="4">
        <v>340</v>
      </c>
    </row>
    <row r="27" spans="1:3">
      <c t="s" r="A27" s="4">
        <v>341</v>
      </c>
    </row>
    <row r="28" spans="1:3">
      <c t="s" r="A28" s="3">
        <v>183</v>
      </c>
    </row>
    <row r="29" spans="1:3">
      <c t="s" r="A29" s="4">
        <v>320</v>
      </c>
      <c t="s" r="B29" s="4">
        <v>342</v>
      </c>
      <c t="s" r="C29" s="4">
        <v>343</v>
      </c>
    </row>
    <row r="30" spans="1:3">
      <c t="s" r="A30" s="4">
        <v>344</v>
      </c>
    </row>
    <row r="31" spans="1:3">
      <c t="s" r="A31" s="3">
        <v>183</v>
      </c>
    </row>
    <row r="32" spans="1:3">
      <c t="s" r="A32" s="4">
        <v>320</v>
      </c>
      <c t="s" r="B32" s="4">
        <v>345</v>
      </c>
      <c t="s" r="C32" s="4">
        <v>346</v>
      </c>
    </row>
    <row r="33" spans="1:3">
      <c t="s" r="A33" s="4">
        <v>347</v>
      </c>
    </row>
    <row r="34" spans="1:3">
      <c t="s" r="A34" s="3">
        <v>183</v>
      </c>
    </row>
    <row r="35" spans="1:3">
      <c t="s" r="A35" s="4">
        <v>320</v>
      </c>
      <c t="s" r="B35" s="4">
        <v>321</v>
      </c>
      <c t="s" r="C35" s="4">
        <v>321</v>
      </c>
    </row>
    <row r="36" spans="1:3">
      <c t="s" r="A36" s="4">
        <v>348</v>
      </c>
    </row>
    <row r="37" spans="1:3">
      <c t="s" r="A37" s="3">
        <v>183</v>
      </c>
    </row>
    <row r="38" spans="1:3">
      <c t="s" r="A38" s="4">
        <v>320</v>
      </c>
      <c t="s" r="B38" s="4">
        <v>349</v>
      </c>
      <c t="s" r="C38" s="4">
        <v>350</v>
      </c>
    </row>
    <row r="39" spans="1:3">
      <c t="s" r="A39" s="4">
        <v>351</v>
      </c>
    </row>
    <row r="40" spans="1:3">
      <c t="s" r="A40" s="3">
        <v>183</v>
      </c>
    </row>
    <row r="41" spans="1:3">
      <c t="s" r="A41" s="4">
        <v>320</v>
      </c>
      <c t="s" r="B41" s="4">
        <v>352</v>
      </c>
      <c t="s" r="C41" s="4">
        <v>353</v>
      </c>
    </row>
    <row r="42" spans="1:3">
      <c t="s" r="A42" s="4">
        <v>354</v>
      </c>
    </row>
    <row r="43" spans="1:3">
      <c t="s" r="A43" s="3">
        <v>183</v>
      </c>
    </row>
    <row r="44" spans="1:3">
      <c t="s" r="A44" s="4">
        <v>320</v>
      </c>
      <c t="s" r="B44" s="4">
        <v>355</v>
      </c>
      <c t="s" r="C44" s="4">
        <v>356</v>
      </c>
    </row>
    <row r="45" spans="1:3">
      <c t="s" r="A45" s="4">
        <v>357</v>
      </c>
    </row>
    <row r="46" spans="1:3">
      <c t="s" r="A46" s="3">
        <v>183</v>
      </c>
    </row>
    <row r="47" spans="1:3">
      <c t="s" r="A47" s="4">
        <v>320</v>
      </c>
      <c t="s" r="B47" s="4">
        <v>358</v>
      </c>
      <c t="s" r="C47" s="4">
        <v>359</v>
      </c>
    </row>
    <row r="48" spans="1:3">
      <c t="s" r="A48" s="4">
        <v>360</v>
      </c>
    </row>
    <row r="49" spans="1:3">
      <c t="s" r="A49" s="3">
        <v>183</v>
      </c>
    </row>
    <row r="50" spans="1:3">
      <c t="s" r="A50" s="4">
        <v>320</v>
      </c>
      <c t="s" r="B50" s="4">
        <v>361</v>
      </c>
      <c t="s" r="C50" s="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48"/>
    <col customWidth="1" max="5" min="5" width="21"/>
    <col customWidth="1" max="6" min="6" width="21"/>
    <col customWidth="1" max="7" min="7" width="21"/>
    <col customWidth="1" max="8" min="8" width="21"/>
  </cols>
  <sheetData>
    <row r="1" spans="1:8">
      <c t="s" r="A1" s="1">
        <v>363</v>
      </c>
      <c t="s" r="B1" s="2">
        <v>364</v>
      </c>
      <c t="s" r="E1" s="2">
        <v>1</v>
      </c>
    </row>
    <row r="2" spans="1:8">
      <c t="s" r="B2" s="2">
        <v>365</v>
      </c>
      <c t="s" r="C2" s="2">
        <v>366</v>
      </c>
      <c t="s" r="D2" s="2">
        <v>367</v>
      </c>
      <c t="s" r="E2" s="2">
        <v>368</v>
      </c>
      <c t="s" r="F2" s="2">
        <v>369</v>
      </c>
      <c t="s" r="G2" s="2">
        <v>273</v>
      </c>
      <c t="s" r="H2" s="2">
        <v>370</v>
      </c>
    </row>
    <row r="3" spans="1:8">
      <c t="s" r="A3" s="3">
        <v>183</v>
      </c>
    </row>
    <row r="4" spans="1:8">
      <c t="s" r="A4" s="4">
        <v>371</v>
      </c>
      <c t="n" r="E4" s="7">
        <v>0</v>
      </c>
      <c t="n" r="F4" s="7">
        <v>-443</v>
      </c>
    </row>
    <row r="5" spans="1:8">
      <c t="s" r="A5" s="4">
        <v>372</v>
      </c>
    </row>
    <row r="6" spans="1:8">
      <c t="s" r="A6" s="3">
        <v>183</v>
      </c>
    </row>
    <row r="7" spans="1:8">
      <c t="s" r="A7" s="4">
        <v>373</v>
      </c>
      <c t="n" r="E7" s="7">
        <v>966164</v>
      </c>
      <c t="n" r="G7" s="7">
        <v>964955</v>
      </c>
    </row>
    <row r="8" spans="1:8">
      <c t="s" r="A8" s="4">
        <v>374</v>
      </c>
    </row>
    <row r="9" spans="1:8">
      <c t="s" r="A9" s="3">
        <v>183</v>
      </c>
    </row>
    <row r="10" spans="1:8">
      <c t="s" r="A10" s="4">
        <v>375</v>
      </c>
      <c t="n" r="D10" s="6">
        <v>442</v>
      </c>
    </row>
    <row r="11" spans="1:8">
      <c t="s" r="A11" s="4">
        <v>376</v>
      </c>
      <c t="n" r="D11" s="6">
        <v>114</v>
      </c>
    </row>
    <row r="12" spans="1:8">
      <c t="s" r="A12" s="4">
        <v>377</v>
      </c>
      <c t="n" r="D12" s="6">
        <v>2</v>
      </c>
    </row>
    <row r="13" spans="1:8">
      <c t="s" r="A13" s="4">
        <v>378</v>
      </c>
      <c t="n" r="D13" s="6">
        <v>131500</v>
      </c>
    </row>
    <row r="14" spans="1:8">
      <c t="s" r="A14" s="4">
        <v>379</v>
      </c>
      <c t="s" r="C14" s="4">
        <v>380</v>
      </c>
    </row>
    <row r="15" spans="1:8">
      <c t="s" r="A15" s="4">
        <v>381</v>
      </c>
      <c t="n" r="C15" s="6">
        <v>2</v>
      </c>
    </row>
    <row r="16" spans="1:8">
      <c t="s" r="A16" s="4">
        <v>382</v>
      </c>
      <c t="s" r="C16" s="4">
        <v>383</v>
      </c>
    </row>
    <row r="17" spans="1:8">
      <c t="s" r="A17" s="4">
        <v>384</v>
      </c>
      <c t="s" r="C17" s="4">
        <v>385</v>
      </c>
    </row>
    <row r="18" spans="1:8">
      <c t="s" r="A18" s="4">
        <v>386</v>
      </c>
    </row>
    <row r="19" spans="1:8">
      <c t="s" r="A19" s="3">
        <v>183</v>
      </c>
    </row>
    <row r="20" spans="1:8">
      <c t="s" r="A20" s="4">
        <v>373</v>
      </c>
      <c t="n" r="D20" s="7">
        <v>155000</v>
      </c>
    </row>
    <row r="21" spans="1:8">
      <c t="s" r="A21" s="4">
        <v>387</v>
      </c>
    </row>
    <row r="22" spans="1:8">
      <c t="s" r="A22" s="3">
        <v>183</v>
      </c>
    </row>
    <row r="23" spans="1:8">
      <c t="s" r="A23" s="4">
        <v>388</v>
      </c>
      <c t="n" r="C23" s="7">
        <v>90000</v>
      </c>
      <c t="n" r="H23" s="7">
        <v>90000</v>
      </c>
    </row>
    <row r="24" spans="1:8">
      <c t="s" r="A24" s="4">
        <v>389</v>
      </c>
    </row>
    <row r="25" spans="1:8">
      <c t="s" r="A25" s="3">
        <v>183</v>
      </c>
    </row>
    <row r="26" spans="1:8">
      <c t="s" r="A26" s="4">
        <v>388</v>
      </c>
      <c t="n" r="C26" s="7">
        <v>65000</v>
      </c>
      <c t="n" r="H26" s="7">
        <v>65000</v>
      </c>
    </row>
    <row r="27" spans="1:8">
      <c t="s" r="A27" s="4">
        <v>296</v>
      </c>
    </row>
    <row r="28" spans="1:8">
      <c t="s" r="A28" s="3">
        <v>183</v>
      </c>
    </row>
    <row r="29" spans="1:8">
      <c t="s" r="A29" s="4">
        <v>390</v>
      </c>
      <c t="n" r="B29" s="7">
        <v>24038</v>
      </c>
    </row>
    <row r="30" spans="1:8">
      <c t="s" r="A30" s="4">
        <v>391</v>
      </c>
      <c t="n" r="B30" s="6">
        <v>43</v>
      </c>
    </row>
    <row r="31" spans="1:8">
      <c t="s" r="A31" s="4">
        <v>392</v>
      </c>
      <c t="n" r="B31" s="6">
        <v>486</v>
      </c>
    </row>
    <row r="32" spans="1:8">
      <c t="s" r="A32" s="4">
        <v>393</v>
      </c>
      <c t="n" r="B32" s="6">
        <v>678</v>
      </c>
    </row>
    <row r="33" spans="1:8">
      <c t="s" r="A33" s="4">
        <v>394</v>
      </c>
      <c t="n" r="B33" s="6">
        <v>1341</v>
      </c>
    </row>
    <row r="34" spans="1:8">
      <c t="s" r="A34" s="4">
        <v>395</v>
      </c>
    </row>
    <row r="35" spans="1:8">
      <c t="s" r="A35" s="3">
        <v>183</v>
      </c>
    </row>
    <row r="36" spans="1:8">
      <c t="s" r="A36" s="4">
        <v>396</v>
      </c>
      <c t="n" r="B36" s="7">
        <v>2225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t="s" r="A1" s="1">
        <v>397</v>
      </c>
      <c t="s" r="B1" s="2">
        <v>1</v>
      </c>
      <c t="s" r="C1" s="2">
        <v>309</v>
      </c>
    </row>
    <row r="2" spans="1:3">
      <c t="s" r="B2" s="2">
        <v>398</v>
      </c>
      <c t="s" r="C2" s="2">
        <v>399</v>
      </c>
    </row>
    <row r="3" spans="1:3">
      <c t="s" r="A3" s="3">
        <v>183</v>
      </c>
    </row>
    <row r="4" spans="1:3">
      <c t="s" r="A4" s="4">
        <v>400</v>
      </c>
      <c t="n" r="B4" s="7">
        <v>1232287</v>
      </c>
      <c t="n" r="C4" s="7">
        <v>1037940</v>
      </c>
    </row>
    <row r="5" spans="1:3">
      <c t="s" r="A5" s="4">
        <v>401</v>
      </c>
      <c t="n" r="B5" s="6">
        <v>1180643</v>
      </c>
      <c t="n" r="C5" s="6">
        <v>999583</v>
      </c>
    </row>
    <row r="6" spans="1:3">
      <c t="s" r="A6" s="4">
        <v>402</v>
      </c>
      <c t="n" r="B6" s="7">
        <v>1173185</v>
      </c>
      <c t="n" r="C6" s="7">
        <v>994301</v>
      </c>
    </row>
    <row r="7" spans="1:3">
      <c t="s" r="A7" s="4">
        <v>403</v>
      </c>
      <c t="s" r="B7" s="4">
        <v>45</v>
      </c>
      <c t="s" r="C7" s="4">
        <v>404</v>
      </c>
    </row>
    <row r="8" spans="1:3">
      <c t="s" r="A8" s="4">
        <v>405</v>
      </c>
    </row>
    <row r="9" spans="1:3">
      <c t="s" r="A9" s="3">
        <v>183</v>
      </c>
    </row>
    <row r="10" spans="1:3">
      <c t="s" r="A10" s="4">
        <v>400</v>
      </c>
      <c t="n" r="B10" s="7">
        <v>33000</v>
      </c>
      <c t="n" r="C10" s="7">
        <v>33000</v>
      </c>
    </row>
    <row r="11" spans="1:3">
      <c t="s" r="A11" s="4">
        <v>401</v>
      </c>
      <c t="n" r="B11" s="6">
        <v>24114</v>
      </c>
      <c t="n" r="C11" s="6">
        <v>24114</v>
      </c>
    </row>
    <row r="12" spans="1:3">
      <c t="s" r="A12" s="4">
        <v>402</v>
      </c>
      <c t="n" r="B12" s="7">
        <v>24319</v>
      </c>
      <c t="n" r="C12" s="7">
        <v>24289</v>
      </c>
    </row>
    <row r="13" spans="1:3">
      <c t="s" r="A13" s="4">
        <v>406</v>
      </c>
      <c t="n" r="B13" s="6">
        <v>40000</v>
      </c>
      <c t="n" r="C13" s="6">
        <v>40000</v>
      </c>
    </row>
    <row r="14" spans="1:3">
      <c t="s" r="A14" s="4">
        <v>407</v>
      </c>
    </row>
    <row r="15" spans="1:3">
      <c t="s" r="A15" s="3">
        <v>183</v>
      </c>
    </row>
    <row r="16" spans="1:3">
      <c t="s" r="A16" s="4">
        <v>400</v>
      </c>
      <c t="n" r="B16" s="7">
        <v>67300</v>
      </c>
      <c t="n" r="C16" s="7">
        <v>67300</v>
      </c>
    </row>
    <row r="17" spans="1:3">
      <c t="s" r="A17" s="4">
        <v>401</v>
      </c>
      <c t="n" r="B17" s="6">
        <v>67300</v>
      </c>
      <c t="n" r="C17" s="6">
        <v>67300</v>
      </c>
    </row>
    <row r="18" spans="1:3">
      <c t="s" r="A18" s="4">
        <v>402</v>
      </c>
      <c t="n" r="B18" s="7">
        <v>67026</v>
      </c>
      <c t="n" r="C18" s="7">
        <v>67038</v>
      </c>
    </row>
    <row r="19" spans="1:3">
      <c t="s" r="A19" s="4">
        <v>406</v>
      </c>
      <c t="n" r="B19" s="6">
        <v>86000</v>
      </c>
      <c t="n" r="C19" s="6">
        <v>86000</v>
      </c>
    </row>
    <row r="20" spans="1:3">
      <c t="s" r="A20" s="4">
        <v>408</v>
      </c>
    </row>
    <row r="21" spans="1:3">
      <c t="s" r="A21" s="3">
        <v>183</v>
      </c>
    </row>
    <row r="22" spans="1:3">
      <c t="s" r="A22" s="4">
        <v>400</v>
      </c>
      <c t="n" r="B22" s="7">
        <v>80000</v>
      </c>
      <c t="n" r="C22" s="7">
        <v>80000</v>
      </c>
    </row>
    <row r="23" spans="1:3">
      <c t="s" r="A23" s="4">
        <v>401</v>
      </c>
      <c t="n" r="B23" s="6">
        <v>53260</v>
      </c>
      <c t="n" r="C23" s="6">
        <v>65125</v>
      </c>
    </row>
    <row r="24" spans="1:3">
      <c t="s" r="A24" s="4">
        <v>402</v>
      </c>
      <c t="n" r="B24" s="7">
        <v>53388</v>
      </c>
      <c t="n" r="C24" s="7">
        <v>65087</v>
      </c>
    </row>
    <row r="25" spans="1:3">
      <c t="s" r="A25" s="4">
        <v>409</v>
      </c>
      <c t="n" r="B25" s="6">
        <v>50</v>
      </c>
      <c t="n" r="C25" s="6">
        <v>50</v>
      </c>
    </row>
    <row r="26" spans="1:3">
      <c t="s" r="A26" s="4">
        <v>410</v>
      </c>
    </row>
    <row r="27" spans="1:3">
      <c t="s" r="A27" s="3">
        <v>183</v>
      </c>
    </row>
    <row r="28" spans="1:3">
      <c t="s" r="A28" s="4">
        <v>400</v>
      </c>
      <c t="n" r="B28" s="7">
        <v>50000</v>
      </c>
      <c t="n" r="C28" s="7">
        <v>50000</v>
      </c>
    </row>
    <row r="29" spans="1:3">
      <c t="s" r="A29" s="4">
        <v>401</v>
      </c>
      <c t="n" r="B29" s="6">
        <v>50000</v>
      </c>
      <c t="n" r="C29" s="6">
        <v>50000</v>
      </c>
    </row>
    <row r="30" spans="1:3">
      <c t="s" r="A30" s="4">
        <v>402</v>
      </c>
      <c t="n" r="B30" s="7">
        <v>50158</v>
      </c>
      <c t="n" r="C30" s="7">
        <v>49960</v>
      </c>
    </row>
    <row r="31" spans="1:3">
      <c t="s" r="A31" s="4">
        <v>409</v>
      </c>
      <c t="n" r="B31" s="6">
        <v>40</v>
      </c>
      <c t="n" r="C31" s="6">
        <v>40</v>
      </c>
    </row>
    <row r="32" spans="1:3">
      <c t="s" r="A32" s="4">
        <v>411</v>
      </c>
    </row>
    <row r="33" spans="1:3">
      <c t="s" r="A33" s="3">
        <v>183</v>
      </c>
    </row>
    <row r="34" spans="1:3">
      <c t="s" r="A34" s="4">
        <v>400</v>
      </c>
      <c t="n" r="B34" s="7">
        <v>101000</v>
      </c>
      <c t="n" r="C34" s="7">
        <v>101000</v>
      </c>
    </row>
    <row r="35" spans="1:3">
      <c t="s" r="A35" s="4">
        <v>401</v>
      </c>
      <c t="n" r="B35" s="6">
        <v>92243</v>
      </c>
      <c t="n" r="C35" s="6">
        <v>94147</v>
      </c>
    </row>
    <row r="36" spans="1:3">
      <c t="s" r="A36" s="4">
        <v>402</v>
      </c>
      <c t="n" r="B36" s="7">
        <v>91394</v>
      </c>
      <c t="n" r="C36" s="7">
        <v>93277</v>
      </c>
    </row>
    <row r="37" spans="1:3">
      <c t="s" r="A37" s="4">
        <v>412</v>
      </c>
      <c t="n" r="B37" s="6">
        <v>229</v>
      </c>
      <c t="n" r="C37" s="6">
        <v>229</v>
      </c>
    </row>
    <row r="38" spans="1:3">
      <c t="s" r="A38" s="4">
        <v>413</v>
      </c>
    </row>
    <row r="39" spans="1:3">
      <c t="s" r="A39" s="3">
        <v>183</v>
      </c>
    </row>
    <row r="40" spans="1:3">
      <c t="s" r="A40" s="4">
        <v>400</v>
      </c>
      <c t="n" r="B40" s="7">
        <v>50000</v>
      </c>
      <c t="n" r="C40" s="7">
        <v>50000</v>
      </c>
    </row>
    <row r="41" spans="1:3">
      <c t="s" r="A41" s="4">
        <v>401</v>
      </c>
      <c t="n" r="B41" s="6">
        <v>50000</v>
      </c>
      <c t="n" r="C41" s="6">
        <v>50000</v>
      </c>
    </row>
    <row r="42" spans="1:3">
      <c t="s" r="A42" s="4">
        <v>402</v>
      </c>
      <c t="n" r="B42" s="7">
        <v>49618</v>
      </c>
      <c t="n" r="C42" s="7">
        <v>49595</v>
      </c>
    </row>
    <row r="43" spans="1:3">
      <c t="s" r="A43" s="4">
        <v>412</v>
      </c>
      <c t="n" r="B43" s="6">
        <v>24</v>
      </c>
      <c t="n" r="C43" s="6">
        <v>24</v>
      </c>
    </row>
    <row r="44" spans="1:3">
      <c t="s" r="A44" s="4">
        <v>414</v>
      </c>
    </row>
    <row r="45" spans="1:3">
      <c t="s" r="A45" s="3">
        <v>183</v>
      </c>
    </row>
    <row r="46" spans="1:3">
      <c t="s" r="A46" s="4">
        <v>400</v>
      </c>
      <c t="n" r="B46" s="7">
        <v>34000</v>
      </c>
      <c t="n" r="C46" s="7">
        <v>34000</v>
      </c>
    </row>
    <row r="47" spans="1:3">
      <c t="s" r="A47" s="4">
        <v>401</v>
      </c>
      <c t="n" r="B47" s="6">
        <v>34000</v>
      </c>
      <c t="n" r="C47" s="6">
        <v>34000</v>
      </c>
    </row>
    <row r="48" spans="1:3">
      <c t="s" r="A48" s="4">
        <v>402</v>
      </c>
      <c t="n" r="B48" s="7">
        <v>33987</v>
      </c>
      <c t="n" r="C48" s="7">
        <v>33994</v>
      </c>
    </row>
    <row r="49" spans="1:3">
      <c t="s" r="A49" s="4">
        <v>375</v>
      </c>
      <c t="n" r="B49" s="6">
        <v>301</v>
      </c>
      <c t="n" r="C49" s="6">
        <v>301</v>
      </c>
    </row>
    <row r="50" spans="1:3">
      <c t="s" r="A50" s="4">
        <v>415</v>
      </c>
    </row>
    <row r="51" spans="1:3">
      <c t="s" r="A51" s="3">
        <v>183</v>
      </c>
    </row>
    <row r="52" spans="1:3">
      <c t="s" r="A52" s="4">
        <v>400</v>
      </c>
      <c t="n" r="B52" s="7">
        <v>97807</v>
      </c>
      <c t="n" r="C52" s="7">
        <v>97807</v>
      </c>
    </row>
    <row r="53" spans="1:3">
      <c t="s" r="A53" s="4">
        <v>401</v>
      </c>
      <c t="n" r="B53" s="6">
        <v>98854</v>
      </c>
      <c t="n" r="C53" s="6">
        <v>98373</v>
      </c>
    </row>
    <row r="54" spans="1:3">
      <c t="s" r="A54" s="4">
        <v>402</v>
      </c>
      <c t="n" r="B54" s="7">
        <v>98119</v>
      </c>
      <c t="n" r="C54" s="7">
        <v>97381</v>
      </c>
    </row>
    <row r="55" spans="1:3">
      <c t="s" r="A55" s="4">
        <v>375</v>
      </c>
      <c t="n" r="B55" s="6">
        <v>317</v>
      </c>
      <c t="n" r="C55" s="6">
        <v>317</v>
      </c>
    </row>
    <row r="56" spans="1:3">
      <c t="s" r="A56" s="4">
        <v>416</v>
      </c>
    </row>
    <row r="57" spans="1:3">
      <c t="s" r="A57" s="3">
        <v>183</v>
      </c>
    </row>
    <row r="58" spans="1:3">
      <c t="s" r="A58" s="4">
        <v>400</v>
      </c>
      <c t="n" r="B58" s="7">
        <v>42000</v>
      </c>
      <c t="n" r="C58" s="7">
        <v>42000</v>
      </c>
    </row>
    <row r="59" spans="1:3">
      <c t="s" r="A59" s="4">
        <v>401</v>
      </c>
      <c t="n" r="B59" s="6">
        <v>42000</v>
      </c>
      <c t="n" r="C59" s="6">
        <v>42000</v>
      </c>
    </row>
    <row r="60" spans="1:3">
      <c t="s" r="A60" s="4">
        <v>402</v>
      </c>
      <c t="n" r="B60" s="7">
        <v>41656</v>
      </c>
      <c t="n" r="C60" s="7">
        <v>41600</v>
      </c>
    </row>
    <row r="61" spans="1:3">
      <c t="s" r="A61" s="4">
        <v>417</v>
      </c>
      <c t="n" r="B61" s="6">
        <v>180</v>
      </c>
      <c t="n" r="C61" s="6">
        <v>180</v>
      </c>
    </row>
    <row r="62" spans="1:3">
      <c t="s" r="A62" s="4">
        <v>418</v>
      </c>
    </row>
    <row r="63" spans="1:3">
      <c t="s" r="A63" s="3">
        <v>183</v>
      </c>
    </row>
    <row r="64" spans="1:3">
      <c t="s" r="A64" s="4">
        <v>400</v>
      </c>
      <c t="n" r="B64" s="7">
        <v>34500</v>
      </c>
      <c t="n" r="C64" s="7">
        <v>34500</v>
      </c>
    </row>
    <row r="65" spans="1:3">
      <c t="s" r="A65" s="4">
        <v>401</v>
      </c>
      <c t="n" r="B65" s="6">
        <v>34500</v>
      </c>
      <c t="n" r="C65" s="6">
        <v>34500</v>
      </c>
    </row>
    <row r="66" spans="1:3">
      <c t="s" r="A66" s="4">
        <v>402</v>
      </c>
      <c t="n" r="B66" s="7">
        <v>34918</v>
      </c>
      <c t="n" r="C66" s="7">
        <v>34886</v>
      </c>
    </row>
    <row r="67" spans="1:3">
      <c t="s" r="A67" s="4">
        <v>409</v>
      </c>
      <c t="n" r="B67" s="6">
        <v>63</v>
      </c>
      <c t="n" r="C67" s="6">
        <v>63</v>
      </c>
    </row>
    <row r="68" spans="1:3">
      <c t="s" r="A68" s="4">
        <v>419</v>
      </c>
    </row>
    <row r="69" spans="1:3">
      <c t="s" r="A69" s="3">
        <v>183</v>
      </c>
    </row>
    <row r="70" spans="1:3">
      <c t="s" r="A70" s="4">
        <v>400</v>
      </c>
      <c t="n" r="B70" s="7">
        <v>58000</v>
      </c>
      <c t="n" r="C70" s="7">
        <v>58000</v>
      </c>
    </row>
    <row r="71" spans="1:3">
      <c t="s" r="A71" s="4">
        <v>401</v>
      </c>
      <c t="n" r="B71" s="6">
        <v>49692</v>
      </c>
      <c t="n" r="C71" s="6">
        <v>49691</v>
      </c>
    </row>
    <row r="72" spans="1:3">
      <c t="s" r="A72" s="4">
        <v>402</v>
      </c>
      <c t="n" r="B72" s="7">
        <v>49688</v>
      </c>
      <c t="n" r="C72" s="7">
        <v>49665</v>
      </c>
    </row>
    <row r="73" spans="1:3">
      <c t="s" r="A73" s="4">
        <v>409</v>
      </c>
      <c t="n" r="B73" s="6">
        <v>366</v>
      </c>
      <c t="n" r="C73" s="6">
        <v>366</v>
      </c>
    </row>
    <row r="74" spans="1:3">
      <c t="s" r="A74" s="4">
        <v>420</v>
      </c>
    </row>
    <row r="75" spans="1:3">
      <c t="s" r="A75" s="3">
        <v>183</v>
      </c>
    </row>
    <row r="76" spans="1:3">
      <c t="s" r="A76" s="4">
        <v>400</v>
      </c>
      <c t="n" r="B76" s="7">
        <v>165000</v>
      </c>
      <c t="n" r="C76" s="7">
        <v>165000</v>
      </c>
    </row>
    <row r="77" spans="1:3">
      <c t="s" r="A77" s="4">
        <v>401</v>
      </c>
      <c t="n" r="B77" s="6">
        <v>165000</v>
      </c>
      <c t="n" r="C77" s="6">
        <v>165000</v>
      </c>
    </row>
    <row r="78" spans="1:3">
      <c t="s" r="A78" s="4">
        <v>402</v>
      </c>
      <c t="n" r="B78" s="7">
        <v>162422</v>
      </c>
      <c t="n" r="C78" s="7">
        <v>163173</v>
      </c>
    </row>
    <row r="79" spans="1:3">
      <c t="s" r="A79" s="4">
        <v>421</v>
      </c>
      <c t="n" r="B79" s="6">
        <v>65</v>
      </c>
      <c t="n" r="C79" s="6">
        <v>65</v>
      </c>
    </row>
    <row r="80" spans="1:3">
      <c t="s" r="A80" s="4">
        <v>422</v>
      </c>
    </row>
    <row r="81" spans="1:3">
      <c t="s" r="A81" s="3">
        <v>183</v>
      </c>
    </row>
    <row r="82" spans="1:3">
      <c t="s" r="A82" s="4">
        <v>400</v>
      </c>
      <c t="n" r="B82" s="7">
        <v>85770</v>
      </c>
      <c t="n" r="C82" s="7">
        <v>85770</v>
      </c>
    </row>
    <row r="83" spans="1:3">
      <c t="s" r="A83" s="4">
        <v>401</v>
      </c>
      <c t="n" r="B83" s="6">
        <v>85770</v>
      </c>
      <c t="n" r="C83" s="6">
        <v>85770</v>
      </c>
    </row>
    <row r="84" spans="1:3">
      <c t="s" r="A84" s="4">
        <v>402</v>
      </c>
      <c t="n" r="B84" s="7">
        <v>85821</v>
      </c>
      <c t="n" r="C84" s="7">
        <v>85658</v>
      </c>
    </row>
    <row r="85" spans="1:3">
      <c t="s" r="A85" s="4">
        <v>406</v>
      </c>
      <c t="n" r="B85" s="6">
        <v>330000</v>
      </c>
      <c t="n" r="C85" s="6">
        <v>330000</v>
      </c>
    </row>
    <row r="86" spans="1:3">
      <c t="s" r="A86" s="4">
        <v>423</v>
      </c>
    </row>
    <row r="87" spans="1:3">
      <c t="s" r="A87" s="3">
        <v>183</v>
      </c>
    </row>
    <row r="88" spans="1:3">
      <c t="s" r="A88" s="4">
        <v>400</v>
      </c>
      <c t="n" r="B88" s="7">
        <v>45000</v>
      </c>
      <c t="n" r="C88" s="7">
        <v>45000</v>
      </c>
    </row>
    <row r="89" spans="1:3">
      <c t="s" r="A89" s="4">
        <v>401</v>
      </c>
      <c t="n" r="B89" s="6">
        <v>45000</v>
      </c>
      <c t="n" r="C89" s="6">
        <v>45000</v>
      </c>
    </row>
    <row r="90" spans="1:3">
      <c t="s" r="A90" s="4">
        <v>402</v>
      </c>
      <c t="n" r="B90" s="7">
        <v>45071</v>
      </c>
      <c t="n" r="C90" s="7">
        <v>44925</v>
      </c>
    </row>
    <row r="91" spans="1:3">
      <c t="s" r="A91" s="4">
        <v>406</v>
      </c>
      <c t="n" r="B91" s="6">
        <v>63300</v>
      </c>
      <c t="n" r="C91" s="6">
        <v>63300</v>
      </c>
    </row>
    <row r="92" spans="1:3">
      <c t="s" r="A92" s="4">
        <v>424</v>
      </c>
    </row>
    <row r="93" spans="1:3">
      <c t="s" r="A93" s="3">
        <v>183</v>
      </c>
    </row>
    <row r="94" spans="1:3">
      <c t="s" r="A94" s="4">
        <v>400</v>
      </c>
      <c t="n" r="C94" s="7">
        <v>33000</v>
      </c>
    </row>
    <row r="95" spans="1:3">
      <c t="s" r="A95" s="4">
        <v>401</v>
      </c>
      <c t="n" r="C95" s="6">
        <v>33000</v>
      </c>
    </row>
    <row r="96" spans="1:3">
      <c t="s" r="A96" s="4">
        <v>402</v>
      </c>
      <c t="n" r="C96" s="7">
        <v>32804</v>
      </c>
    </row>
    <row r="97" spans="1:3">
      <c t="s" r="A97" s="4">
        <v>406</v>
      </c>
      <c t="n" r="C97" s="6">
        <v>16600</v>
      </c>
    </row>
    <row r="98" spans="1:3">
      <c t="s" r="A98" s="4">
        <v>425</v>
      </c>
    </row>
    <row r="99" spans="1:3">
      <c t="s" r="A99" s="3">
        <v>183</v>
      </c>
    </row>
    <row r="100" spans="1:3">
      <c t="s" r="A100" s="4">
        <v>400</v>
      </c>
      <c t="n" r="B100" s="7">
        <v>177500</v>
      </c>
    </row>
    <row r="101" spans="1:3">
      <c t="s" r="A101" s="4">
        <v>401</v>
      </c>
      <c t="n" r="B101" s="6">
        <v>177500</v>
      </c>
    </row>
    <row r="102" spans="1:3">
      <c t="s" r="A102" s="4">
        <v>402</v>
      </c>
      <c t="n" r="B102" s="7">
        <v>175043</v>
      </c>
    </row>
    <row r="103" spans="1:3">
      <c t="s" r="A103" s="4">
        <v>406</v>
      </c>
      <c t="n" r="B103" s="6">
        <v>113000</v>
      </c>
    </row>
    <row r="104" spans="1:3">
      <c t="s" r="A104" s="4">
        <v>426</v>
      </c>
    </row>
    <row r="105" spans="1:3">
      <c t="s" r="A105" s="3">
        <v>183</v>
      </c>
    </row>
    <row r="106" spans="1:3">
      <c t="s" r="A106" s="4">
        <v>400</v>
      </c>
      <c t="n" r="B106" s="7">
        <v>23000</v>
      </c>
      <c t="n" r="C106" s="7">
        <v>1653</v>
      </c>
    </row>
    <row r="107" spans="1:3">
      <c t="s" r="A107" s="4">
        <v>401</v>
      </c>
      <c t="n" r="B107" s="6">
        <v>23000</v>
      </c>
      <c t="n" r="C107" s="6">
        <v>1653</v>
      </c>
    </row>
    <row r="108" spans="1:3">
      <c t="s" r="A108" s="4">
        <v>402</v>
      </c>
      <c t="n" r="B108" s="7">
        <v>22906</v>
      </c>
      <c t="n" r="C108" s="7">
        <v>1636</v>
      </c>
    </row>
    <row r="109" spans="1:3">
      <c t="s" r="A109" s="4">
        <v>406</v>
      </c>
      <c t="n" r="B109" s="6">
        <v>10500</v>
      </c>
      <c t="n" r="C109" s="6">
        <v>10500</v>
      </c>
    </row>
    <row r="110" spans="1:3">
      <c t="s" r="A110" s="4">
        <v>427</v>
      </c>
    </row>
    <row r="111" spans="1:3">
      <c t="s" r="A111" s="3">
        <v>183</v>
      </c>
    </row>
    <row r="112" spans="1:3">
      <c t="s" r="A112" s="4">
        <v>400</v>
      </c>
      <c t="n" r="B112" s="7">
        <v>5910</v>
      </c>
      <c t="n" r="C112" s="7">
        <v>5910</v>
      </c>
    </row>
    <row r="113" spans="1:3">
      <c t="s" r="A113" s="4">
        <v>401</v>
      </c>
      <c t="n" r="B113" s="6">
        <v>5910</v>
      </c>
      <c t="n" r="C113" s="6">
        <v>5910</v>
      </c>
    </row>
    <row r="114" spans="1:3">
      <c t="s" r="A114" s="4">
        <v>402</v>
      </c>
      <c t="n" r="B114" s="7">
        <v>5878</v>
      </c>
      <c t="n" r="C114" s="7">
        <v>5858</v>
      </c>
    </row>
    <row r="115" spans="1:3">
      <c t="s" r="A115" s="4">
        <v>406</v>
      </c>
      <c t="n" r="B115" s="6">
        <v>5500</v>
      </c>
      <c t="n" r="C115" s="6">
        <v>5500</v>
      </c>
    </row>
    <row r="116" spans="1:3">
      <c t="s" r="A116" s="4">
        <v>428</v>
      </c>
    </row>
    <row r="117" spans="1:3">
      <c t="s" r="A117" s="3">
        <v>183</v>
      </c>
    </row>
    <row r="118" spans="1:3">
      <c t="s" r="A118" s="4">
        <v>400</v>
      </c>
      <c t="n" r="B118" s="7">
        <v>54000</v>
      </c>
      <c t="n" r="C118" s="7">
        <v>54000</v>
      </c>
    </row>
    <row r="119" spans="1:3">
      <c t="s" r="A119" s="4">
        <v>401</v>
      </c>
      <c t="n" r="B119" s="6">
        <v>54000</v>
      </c>
      <c t="n" r="C119" s="6">
        <v>54000</v>
      </c>
    </row>
    <row r="120" spans="1:3">
      <c t="s" r="A120" s="4">
        <v>402</v>
      </c>
      <c t="n" r="B120" s="7">
        <v>53571</v>
      </c>
      <c t="n" r="C120" s="7">
        <v>53475</v>
      </c>
    </row>
    <row r="121" spans="1:3">
      <c t="s" r="A121" s="4">
        <v>406</v>
      </c>
      <c t="n" r="B121" s="6">
        <v>262000</v>
      </c>
      <c t="n" r="C121" s="6">
        <v>262000</v>
      </c>
    </row>
    <row r="122" spans="1:3">
      <c t="s" r="A122" s="4">
        <v>429</v>
      </c>
    </row>
    <row r="123" spans="1:3">
      <c t="s" r="A123" s="3">
        <v>183</v>
      </c>
    </row>
    <row r="124" spans="1:3">
      <c t="s" r="A124" s="4">
        <v>400</v>
      </c>
      <c t="n" r="B124" s="7">
        <v>28500</v>
      </c>
    </row>
    <row r="125" spans="1:3">
      <c t="s" r="A125" s="4">
        <v>401</v>
      </c>
      <c t="n" r="B125" s="6">
        <v>28500</v>
      </c>
    </row>
    <row r="126" spans="1:3">
      <c t="s" r="A126" s="4">
        <v>402</v>
      </c>
      <c t="n" r="B126" s="7">
        <v>28202</v>
      </c>
    </row>
    <row r="127" spans="1:3">
      <c t="s" r="A127" s="4">
        <v>406</v>
      </c>
      <c t="n" r="B127" s="6">
        <v>11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430</v>
      </c>
      <c t="s" r="B1" s="2">
        <v>1</v>
      </c>
      <c t="s" r="C1" s="2">
        <v>309</v>
      </c>
    </row>
    <row r="2" spans="1:3">
      <c t="s" r="B2" s="2">
        <v>431</v>
      </c>
      <c t="s" r="C2" s="2">
        <v>432</v>
      </c>
    </row>
    <row r="3" spans="1:3">
      <c t="s" r="A3" s="3">
        <v>183</v>
      </c>
    </row>
    <row r="4" spans="1:3">
      <c t="s" r="A4" s="4">
        <v>433</v>
      </c>
      <c t="n" r="B4" s="7">
        <v>108883</v>
      </c>
    </row>
    <row r="5" spans="1:3">
      <c t="s" r="A5" s="4">
        <v>408</v>
      </c>
    </row>
    <row r="6" spans="1:3">
      <c t="s" r="A6" s="3">
        <v>183</v>
      </c>
    </row>
    <row r="7" spans="1:3">
      <c t="s" r="A7" s="4">
        <v>382</v>
      </c>
      <c t="s" r="B7" s="4">
        <v>434</v>
      </c>
      <c t="s" r="C7" s="4">
        <v>434</v>
      </c>
    </row>
    <row r="8" spans="1:3">
      <c t="s" r="A8" s="4">
        <v>410</v>
      </c>
    </row>
    <row r="9" spans="1:3">
      <c t="s" r="A9" s="3">
        <v>183</v>
      </c>
    </row>
    <row r="10" spans="1:3">
      <c t="s" r="A10" s="4">
        <v>382</v>
      </c>
      <c t="s" r="B10" s="4">
        <v>434</v>
      </c>
      <c t="s" r="C10" s="4">
        <v>434</v>
      </c>
    </row>
    <row r="11" spans="1:3">
      <c t="s" r="A11" s="4">
        <v>433</v>
      </c>
      <c t="n" r="B11" s="7">
        <v>15100</v>
      </c>
      <c t="n" r="C11" s="7">
        <v>15100</v>
      </c>
    </row>
    <row r="12" spans="1:3">
      <c t="s" r="A12" s="4">
        <v>415</v>
      </c>
    </row>
    <row r="13" spans="1:3">
      <c t="s" r="A13" s="3">
        <v>183</v>
      </c>
    </row>
    <row r="14" spans="1:3">
      <c t="s" r="A14" s="4">
        <v>382</v>
      </c>
      <c t="s" r="B14" s="4">
        <v>383</v>
      </c>
      <c t="s" r="C14" s="4">
        <v>383</v>
      </c>
    </row>
    <row r="15" spans="1:3">
      <c t="s" r="A15" s="4">
        <v>381</v>
      </c>
      <c t="n" r="B15" s="6">
        <v>2</v>
      </c>
      <c t="n" r="C15" s="6">
        <v>2</v>
      </c>
    </row>
    <row r="16" spans="1:3">
      <c t="s" r="A16" s="4">
        <v>433</v>
      </c>
      <c t="n" r="B16" s="7">
        <v>39553</v>
      </c>
      <c t="n" r="C16" s="7">
        <v>40034</v>
      </c>
    </row>
    <row r="17" spans="1:3">
      <c t="s" r="A17" s="4">
        <v>416</v>
      </c>
    </row>
    <row r="18" spans="1:3">
      <c t="s" r="A18" s="3">
        <v>183</v>
      </c>
    </row>
    <row r="19" spans="1:3">
      <c t="s" r="A19" s="4">
        <v>382</v>
      </c>
      <c t="s" r="B19" s="4">
        <v>383</v>
      </c>
      <c t="s" r="C19" s="4">
        <v>383</v>
      </c>
    </row>
    <row r="20" spans="1:3">
      <c t="s" r="A20" s="4">
        <v>381</v>
      </c>
      <c t="n" r="B20" s="6">
        <v>3</v>
      </c>
      <c t="n" r="C20" s="6">
        <v>3</v>
      </c>
    </row>
    <row r="21" spans="1:3">
      <c t="s" r="A21" s="4">
        <v>433</v>
      </c>
      <c t="n" r="B21" s="7">
        <v>1500</v>
      </c>
      <c t="n" r="C21" s="7">
        <v>1500</v>
      </c>
    </row>
    <row r="22" spans="1:3">
      <c t="s" r="A22" s="4">
        <v>435</v>
      </c>
    </row>
    <row r="23" spans="1:3">
      <c t="s" r="A23" s="3">
        <v>183</v>
      </c>
    </row>
    <row r="24" spans="1:3">
      <c t="s" r="A24" s="4">
        <v>382</v>
      </c>
      <c t="s" r="B24" s="4">
        <v>383</v>
      </c>
      <c t="s" r="C24" s="4">
        <v>383</v>
      </c>
    </row>
    <row r="25" spans="1:3">
      <c t="s" r="A25" s="4">
        <v>381</v>
      </c>
      <c t="n" r="B25" s="6">
        <v>2</v>
      </c>
      <c t="n" r="C25" s="6">
        <v>2</v>
      </c>
    </row>
    <row r="26" spans="1:3">
      <c t="s" r="A26" s="4">
        <v>418</v>
      </c>
    </row>
    <row r="27" spans="1:3">
      <c t="s" r="A27" s="3">
        <v>183</v>
      </c>
    </row>
    <row r="28" spans="1:3">
      <c t="s" r="A28" s="4">
        <v>382</v>
      </c>
      <c t="s" r="B28" s="4">
        <v>383</v>
      </c>
      <c t="s" r="C28" s="4">
        <v>383</v>
      </c>
    </row>
    <row r="29" spans="1:3">
      <c t="s" r="A29" s="4">
        <v>381</v>
      </c>
      <c t="n" r="B29" s="6">
        <v>3</v>
      </c>
      <c t="n" r="C29" s="6">
        <v>3</v>
      </c>
    </row>
    <row r="30" spans="1:3">
      <c t="s" r="A30" s="4">
        <v>423</v>
      </c>
    </row>
    <row r="31" spans="1:3">
      <c t="s" r="A31" s="3">
        <v>183</v>
      </c>
    </row>
    <row r="32" spans="1:3">
      <c t="s" r="A32" s="4">
        <v>382</v>
      </c>
      <c t="s" r="B32" s="4">
        <v>434</v>
      </c>
      <c t="s" r="C32" s="4">
        <v>434</v>
      </c>
    </row>
    <row r="33" spans="1:3">
      <c t="s" r="A33" s="4">
        <v>381</v>
      </c>
      <c t="n" r="B33" s="6">
        <v>2</v>
      </c>
    </row>
    <row r="34" spans="1:3">
      <c t="s" r="A34" s="4">
        <v>425</v>
      </c>
    </row>
    <row r="35" spans="1:3">
      <c t="s" r="A35" s="3">
        <v>183</v>
      </c>
    </row>
    <row r="36" spans="1:3">
      <c t="s" r="A36" s="4">
        <v>382</v>
      </c>
      <c t="s" r="B36" s="4">
        <v>383</v>
      </c>
    </row>
    <row r="37" spans="1:3">
      <c t="s" r="A37" s="4">
        <v>433</v>
      </c>
      <c t="n" r="B37" s="7">
        <v>42500</v>
      </c>
    </row>
    <row r="38" spans="1:3">
      <c t="s" r="A38" s="4">
        <v>422</v>
      </c>
    </row>
    <row r="39" spans="1:3">
      <c t="s" r="A39" s="3">
        <v>183</v>
      </c>
    </row>
    <row r="40" spans="1:3">
      <c t="s" r="A40" s="4">
        <v>433</v>
      </c>
      <c t="n" r="B40" s="7">
        <v>6730</v>
      </c>
      <c t="n" r="C40" s="7">
        <v>6730</v>
      </c>
    </row>
    <row r="41" spans="1:3">
      <c t="s" r="A41" s="4">
        <v>426</v>
      </c>
    </row>
    <row r="42" spans="1:3">
      <c t="s" r="A42" s="3">
        <v>183</v>
      </c>
    </row>
    <row r="43" spans="1:3">
      <c t="s" r="A43" s="4">
        <v>433</v>
      </c>
      <c t="n" r="C43" s="7">
        <v>9000</v>
      </c>
    </row>
    <row r="44" spans="1:3">
      <c t="s" r="A44" s="4">
        <v>428</v>
      </c>
    </row>
    <row r="45" spans="1:3">
      <c t="s" r="A45" s="3">
        <v>183</v>
      </c>
    </row>
    <row r="46" spans="1:3">
      <c t="s" r="A46" s="4">
        <v>382</v>
      </c>
      <c t="s" r="B46" s="4">
        <v>383</v>
      </c>
      <c t="s" r="C46" s="4">
        <v>383</v>
      </c>
    </row>
    <row r="47" spans="1:3">
      <c t="s" r="A47" s="4">
        <v>381</v>
      </c>
      <c t="n" r="B47" s="6">
        <v>2</v>
      </c>
      <c t="n" r="C47" s="6">
        <v>2</v>
      </c>
    </row>
    <row r="48" spans="1:3">
      <c t="s" r="A48" s="4">
        <v>433</v>
      </c>
      <c t="n" r="B48" s="7">
        <v>1000</v>
      </c>
      <c t="n" r="C48" s="7">
        <v>1000</v>
      </c>
    </row>
    <row r="49" spans="1:3">
      <c t="s" r="A49" s="4">
        <v>429</v>
      </c>
    </row>
    <row r="50" spans="1:3">
      <c t="s" r="A50" s="3">
        <v>183</v>
      </c>
    </row>
    <row r="51" spans="1:3">
      <c t="s" r="A51" s="4">
        <v>382</v>
      </c>
      <c t="s" r="B51" s="4">
        <v>434</v>
      </c>
    </row>
    <row r="52" spans="1:3">
      <c t="s" r="A52" s="4">
        <v>381</v>
      </c>
      <c t="n" r="B52" s="6">
        <v>1</v>
      </c>
    </row>
    <row r="53" spans="1:3">
      <c t="s" r="A53" s="4">
        <v>433</v>
      </c>
      <c t="n" r="B53" s="7">
        <v>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6</v>
      </c>
      <c t="s" r="B1" s="2">
        <v>1</v>
      </c>
      <c t="s" r="C1" s="2">
        <v>309</v>
      </c>
    </row>
    <row r="2" spans="1:3">
      <c t="s" r="B2" s="2">
        <v>2</v>
      </c>
      <c t="s" r="C2" s="2">
        <v>25</v>
      </c>
    </row>
    <row r="3" spans="1:3">
      <c t="s" r="A3" s="4">
        <v>437</v>
      </c>
    </row>
    <row r="4" spans="1:3">
      <c t="s" r="A4" s="3">
        <v>183</v>
      </c>
    </row>
    <row r="5" spans="1:3">
      <c t="s" r="A5" s="4">
        <v>400</v>
      </c>
      <c t="n" r="B5" s="7">
        <v>39566</v>
      </c>
      <c t="n" r="C5" s="7">
        <v>49309</v>
      </c>
    </row>
    <row r="6" spans="1:3">
      <c t="s" r="A6" s="4">
        <v>401</v>
      </c>
      <c t="n" r="B6" s="6">
        <v>16565</v>
      </c>
      <c t="n" r="C6" s="6">
        <v>26328</v>
      </c>
    </row>
    <row r="7" spans="1:3">
      <c t="s" r="A7" s="4">
        <v>402</v>
      </c>
      <c t="n" r="B7" s="6">
        <v>16492</v>
      </c>
      <c t="n" r="C7" s="6">
        <v>26095</v>
      </c>
    </row>
    <row r="8" spans="1:3">
      <c t="s" r="A8" s="4">
        <v>438</v>
      </c>
    </row>
    <row r="9" spans="1:3">
      <c t="s" r="A9" s="3">
        <v>183</v>
      </c>
    </row>
    <row r="10" spans="1:3">
      <c t="s" r="A10" s="4">
        <v>400</v>
      </c>
      <c t="n" r="B10" s="6">
        <v>29400</v>
      </c>
      <c t="n" r="C10" s="6">
        <v>29400</v>
      </c>
    </row>
    <row r="11" spans="1:3">
      <c t="s" r="A11" s="4">
        <v>401</v>
      </c>
      <c t="n" r="B11" s="6">
        <v>6385</v>
      </c>
      <c t="n" r="C11" s="6">
        <v>6386</v>
      </c>
    </row>
    <row r="12" spans="1:3">
      <c t="s" r="A12" s="4">
        <v>402</v>
      </c>
      <c t="n" r="B12" s="6">
        <v>6449</v>
      </c>
      <c t="n" r="C12" s="6">
        <v>6415</v>
      </c>
    </row>
    <row r="13" spans="1:3">
      <c t="s" r="A13" s="4">
        <v>439</v>
      </c>
    </row>
    <row r="14" spans="1:3">
      <c t="s" r="A14" s="3">
        <v>183</v>
      </c>
    </row>
    <row r="15" spans="1:3">
      <c t="s" r="A15" s="4">
        <v>400</v>
      </c>
      <c t="n" r="C15" s="6">
        <v>12347</v>
      </c>
    </row>
    <row r="16" spans="1:3">
      <c t="s" r="A16" s="4">
        <v>401</v>
      </c>
      <c t="n" r="C16" s="6">
        <v>12347</v>
      </c>
    </row>
    <row r="17" spans="1:3">
      <c t="s" r="A17" s="4">
        <v>402</v>
      </c>
      <c t="n" r="C17" s="6">
        <v>12222</v>
      </c>
    </row>
    <row r="18" spans="1:3">
      <c t="s" r="A18" s="4">
        <v>440</v>
      </c>
    </row>
    <row r="19" spans="1:3">
      <c t="s" r="A19" s="3">
        <v>183</v>
      </c>
    </row>
    <row r="20" spans="1:3">
      <c t="s" r="A20" s="4">
        <v>400</v>
      </c>
      <c t="n" r="B20" s="6">
        <v>5166</v>
      </c>
      <c t="n" r="C20" s="6">
        <v>2562</v>
      </c>
    </row>
    <row r="21" spans="1:3">
      <c t="s" r="A21" s="4">
        <v>401</v>
      </c>
      <c t="n" r="B21" s="6">
        <v>5166</v>
      </c>
      <c t="n" r="C21" s="6">
        <v>2595</v>
      </c>
    </row>
    <row r="22" spans="1:3">
      <c t="s" r="A22" s="4">
        <v>402</v>
      </c>
      <c t="n" r="B22" s="6">
        <v>5029</v>
      </c>
      <c t="n" r="C22" s="6">
        <v>2458</v>
      </c>
    </row>
    <row r="23" spans="1:3">
      <c t="s" r="A23" s="4">
        <v>441</v>
      </c>
    </row>
    <row r="24" spans="1:3">
      <c t="s" r="A24" s="3">
        <v>183</v>
      </c>
    </row>
    <row r="25" spans="1:3">
      <c t="s" r="A25" s="4">
        <v>400</v>
      </c>
      <c t="n" r="B25" s="6">
        <v>5000</v>
      </c>
      <c t="n" r="C25" s="6">
        <v>5000</v>
      </c>
    </row>
    <row r="26" spans="1:3">
      <c t="s" r="A26" s="4">
        <v>401</v>
      </c>
      <c t="n" r="B26" s="6">
        <v>5014</v>
      </c>
      <c t="n" r="C26" s="6">
        <v>5000</v>
      </c>
    </row>
    <row r="27" spans="1:3">
      <c t="s" r="A27" s="4">
        <v>402</v>
      </c>
      <c t="n" r="B27" s="6">
        <v>5014</v>
      </c>
      <c t="n" r="C27" s="6">
        <v>5000</v>
      </c>
    </row>
    <row r="28" spans="1:3">
      <c t="s" r="A28" s="4">
        <v>442</v>
      </c>
    </row>
    <row r="29" spans="1:3">
      <c t="s" r="A29" s="3">
        <v>183</v>
      </c>
    </row>
    <row r="30" spans="1:3">
      <c t="s" r="A30" s="4">
        <v>400</v>
      </c>
      <c t="n" r="B30" s="6">
        <v>926598</v>
      </c>
      <c t="n" r="C30" s="6">
        <v>915646</v>
      </c>
    </row>
    <row r="31" spans="1:3">
      <c t="s" r="A31" s="4">
        <v>401</v>
      </c>
      <c t="n" r="B31" s="6">
        <v>920888</v>
      </c>
      <c t="n" r="C31" s="6">
        <v>912678</v>
      </c>
    </row>
    <row r="32" spans="1:3">
      <c t="s" r="A32" s="4">
        <v>402</v>
      </c>
      <c t="n" r="B32" s="6">
        <v>913909</v>
      </c>
      <c t="n" r="C32" s="6">
        <v>905256</v>
      </c>
    </row>
    <row r="33" spans="1:3">
      <c t="s" r="A33" s="4">
        <v>443</v>
      </c>
    </row>
    <row r="34" spans="1:3">
      <c t="s" r="A34" s="3">
        <v>183</v>
      </c>
    </row>
    <row r="35" spans="1:3">
      <c t="s" r="A35" s="4">
        <v>400</v>
      </c>
      <c t="n" r="B35" s="6">
        <v>50000</v>
      </c>
      <c t="n" r="C35" s="6">
        <v>50000</v>
      </c>
    </row>
    <row r="36" spans="1:3">
      <c t="s" r="A36" s="4">
        <v>401</v>
      </c>
      <c t="n" r="B36" s="6">
        <v>54125</v>
      </c>
      <c t="n" r="C36" s="6">
        <v>52418</v>
      </c>
    </row>
    <row r="37" spans="1:3">
      <c t="s" r="A37" s="4">
        <v>402</v>
      </c>
      <c t="n" r="B37" s="6">
        <v>53750</v>
      </c>
      <c t="n" r="C37" s="6">
        <v>51941</v>
      </c>
    </row>
    <row r="38" spans="1:3">
      <c t="s" r="A38" s="4">
        <v>444</v>
      </c>
    </row>
    <row r="39" spans="1:3">
      <c t="s" r="A39" s="3">
        <v>183</v>
      </c>
    </row>
    <row r="40" spans="1:3">
      <c t="s" r="A40" s="4">
        <v>400</v>
      </c>
      <c t="n" r="B40" s="6">
        <v>23434</v>
      </c>
    </row>
    <row r="41" spans="1:3">
      <c t="s" r="A41" s="4">
        <v>401</v>
      </c>
      <c t="n" r="B41" s="6">
        <v>23633</v>
      </c>
    </row>
    <row r="42" spans="1:3">
      <c t="s" r="A42" s="4">
        <v>402</v>
      </c>
      <c t="n" r="B42" s="6">
        <v>22879</v>
      </c>
    </row>
    <row r="43" spans="1:3">
      <c t="s" r="A43" s="4">
        <v>445</v>
      </c>
    </row>
    <row r="44" spans="1:3">
      <c t="s" r="A44" s="3">
        <v>183</v>
      </c>
    </row>
    <row r="45" spans="1:3">
      <c t="s" r="A45" s="4">
        <v>400</v>
      </c>
      <c t="n" r="B45" s="6">
        <v>6525</v>
      </c>
      <c t="n" r="C45" s="6">
        <v>6525</v>
      </c>
    </row>
    <row r="46" spans="1:3">
      <c t="s" r="A46" s="4">
        <v>401</v>
      </c>
      <c t="n" r="B46" s="6">
        <v>6525</v>
      </c>
      <c t="n" r="C46" s="6">
        <v>6525</v>
      </c>
    </row>
    <row r="47" spans="1:3">
      <c t="s" r="A47" s="4">
        <v>402</v>
      </c>
      <c t="n" r="B47" s="6">
        <v>6525</v>
      </c>
      <c t="n" r="C47" s="6">
        <v>6525</v>
      </c>
    </row>
    <row r="48" spans="1:3">
      <c t="s" r="A48" s="4">
        <v>446</v>
      </c>
    </row>
    <row r="49" spans="1:3">
      <c t="s" r="A49" s="3">
        <v>183</v>
      </c>
    </row>
    <row r="50" spans="1:3">
      <c t="s" r="A50" s="4">
        <v>400</v>
      </c>
      <c t="n" r="C50" s="6">
        <v>17000</v>
      </c>
    </row>
    <row r="51" spans="1:3">
      <c t="s" r="A51" s="4">
        <v>401</v>
      </c>
      <c t="n" r="C51" s="6">
        <v>19500</v>
      </c>
    </row>
    <row r="52" spans="1:3">
      <c t="s" r="A52" s="4">
        <v>402</v>
      </c>
      <c t="n" r="C52" s="6">
        <v>19377</v>
      </c>
    </row>
    <row r="53" spans="1:3">
      <c t="s" r="A53" s="4">
        <v>447</v>
      </c>
    </row>
    <row r="54" spans="1:3">
      <c t="s" r="A54" s="3">
        <v>183</v>
      </c>
    </row>
    <row r="55" spans="1:3">
      <c t="s" r="A55" s="4">
        <v>400</v>
      </c>
      <c t="n" r="B55" s="6">
        <v>49383</v>
      </c>
      <c t="n" r="C55" s="6">
        <v>50009</v>
      </c>
    </row>
    <row r="56" spans="1:3">
      <c t="s" r="A56" s="4">
        <v>401</v>
      </c>
      <c t="n" r="B56" s="6">
        <v>49383</v>
      </c>
      <c t="n" r="C56" s="6">
        <v>50676</v>
      </c>
    </row>
    <row r="57" spans="1:3">
      <c t="s" r="A57" s="4">
        <v>402</v>
      </c>
      <c t="n" r="B57" s="6">
        <v>49383</v>
      </c>
      <c t="n" r="C57" s="6">
        <v>50676</v>
      </c>
    </row>
    <row r="58" spans="1:3">
      <c t="s" r="A58" s="4">
        <v>448</v>
      </c>
    </row>
    <row r="59" spans="1:3">
      <c t="s" r="A59" s="3">
        <v>183</v>
      </c>
    </row>
    <row r="60" spans="1:3">
      <c t="s" r="A60" s="4">
        <v>400</v>
      </c>
      <c t="n" r="B60" s="6">
        <v>82500</v>
      </c>
      <c t="n" r="C60" s="6">
        <v>81715</v>
      </c>
    </row>
    <row r="61" spans="1:3">
      <c t="s" r="A61" s="4">
        <v>401</v>
      </c>
      <c t="n" r="B61" s="6">
        <v>91605</v>
      </c>
      <c t="n" r="C61" s="6">
        <v>88368</v>
      </c>
    </row>
    <row r="62" spans="1:3">
      <c t="s" r="A62" s="4">
        <v>402</v>
      </c>
      <c t="n" r="B62" s="6">
        <v>91199</v>
      </c>
      <c t="n" r="C62" s="6">
        <v>87818</v>
      </c>
    </row>
    <row r="63" spans="1:3">
      <c t="s" r="A63" s="4">
        <v>446</v>
      </c>
    </row>
    <row r="64" spans="1:3">
      <c t="s" r="A64" s="3">
        <v>183</v>
      </c>
    </row>
    <row r="65" spans="1:3">
      <c t="s" r="A65" s="4">
        <v>400</v>
      </c>
      <c t="n" r="B65" s="6">
        <v>45000</v>
      </c>
      <c t="n" r="C65" s="6">
        <v>45000</v>
      </c>
    </row>
    <row r="66" spans="1:3">
      <c t="s" r="A66" s="4">
        <v>401</v>
      </c>
      <c t="n" r="B66" s="6">
        <v>45000</v>
      </c>
      <c t="n" r="C66" s="6">
        <v>45000</v>
      </c>
    </row>
    <row r="67" spans="1:3">
      <c t="s" r="A67" s="4">
        <v>402</v>
      </c>
      <c t="n" r="B67" s="6">
        <v>44887</v>
      </c>
      <c t="n" r="C67" s="6">
        <v>44854</v>
      </c>
    </row>
    <row r="68" spans="1:3">
      <c t="s" r="A68" s="4">
        <v>448</v>
      </c>
    </row>
    <row r="69" spans="1:3">
      <c t="s" r="A69" s="3">
        <v>183</v>
      </c>
    </row>
    <row r="70" spans="1:3">
      <c t="s" r="A70" s="4">
        <v>400</v>
      </c>
      <c t="n" r="B70" s="6">
        <v>30000</v>
      </c>
      <c t="n" r="C70" s="6">
        <v>30000</v>
      </c>
    </row>
    <row r="71" spans="1:3">
      <c t="s" r="A71" s="4">
        <v>401</v>
      </c>
      <c t="n" r="B71" s="6">
        <v>30000</v>
      </c>
      <c t="n" r="C71" s="6">
        <v>30000</v>
      </c>
    </row>
    <row r="72" spans="1:3">
      <c t="s" r="A72" s="4">
        <v>402</v>
      </c>
      <c t="n" r="B72" s="6">
        <v>29887</v>
      </c>
      <c t="n" r="C72" s="6">
        <v>29785</v>
      </c>
    </row>
    <row r="73" spans="1:3">
      <c t="s" r="A73" s="4">
        <v>449</v>
      </c>
    </row>
    <row r="74" spans="1:3">
      <c t="s" r="A74" s="3">
        <v>183</v>
      </c>
    </row>
    <row r="75" spans="1:3">
      <c t="s" r="A75" s="4">
        <v>400</v>
      </c>
      <c t="n" r="B75" s="6">
        <v>25000</v>
      </c>
      <c t="n" r="C75" s="6">
        <v>25000</v>
      </c>
    </row>
    <row r="76" spans="1:3">
      <c t="s" r="A76" s="4">
        <v>401</v>
      </c>
      <c t="n" r="B76" s="6">
        <v>24102</v>
      </c>
      <c t="n" r="C76" s="6">
        <v>24182</v>
      </c>
    </row>
    <row r="77" spans="1:3">
      <c t="s" r="A77" s="4">
        <v>402</v>
      </c>
      <c t="n" r="B77" s="6">
        <v>24102</v>
      </c>
      <c t="n" r="C77" s="6">
        <v>24182</v>
      </c>
    </row>
    <row r="78" spans="1:3">
      <c t="s" r="A78" s="4">
        <v>450</v>
      </c>
    </row>
    <row r="79" spans="1:3">
      <c t="s" r="A79" s="3">
        <v>183</v>
      </c>
    </row>
    <row r="80" spans="1:3">
      <c t="s" r="A80" s="4">
        <v>400</v>
      </c>
      <c t="n" r="B80" s="6">
        <v>20000</v>
      </c>
      <c t="n" r="C80" s="6">
        <v>20000</v>
      </c>
    </row>
    <row r="81" spans="1:3">
      <c t="s" r="A81" s="4">
        <v>401</v>
      </c>
      <c t="n" r="B81" s="6">
        <v>20000</v>
      </c>
      <c t="n" r="C81" s="6">
        <v>20000</v>
      </c>
    </row>
    <row r="82" spans="1:3">
      <c t="s" r="A82" s="4">
        <v>402</v>
      </c>
      <c t="n" r="B82" s="6">
        <v>20000</v>
      </c>
      <c t="n" r="C82" s="6">
        <v>20000</v>
      </c>
    </row>
    <row r="83" spans="1:3">
      <c t="s" r="A83" s="4">
        <v>451</v>
      </c>
    </row>
    <row r="84" spans="1:3">
      <c t="s" r="A84" s="3">
        <v>183</v>
      </c>
    </row>
    <row r="85" spans="1:3">
      <c t="s" r="A85" s="4">
        <v>400</v>
      </c>
      <c t="n" r="B85" s="6">
        <v>25000</v>
      </c>
      <c t="n" r="C85" s="6">
        <v>25000</v>
      </c>
    </row>
    <row r="86" spans="1:3">
      <c t="s" r="A86" s="4">
        <v>401</v>
      </c>
      <c t="n" r="B86" s="6">
        <v>25000</v>
      </c>
      <c t="n" r="C86" s="6">
        <v>25000</v>
      </c>
    </row>
    <row r="87" spans="1:3">
      <c t="s" r="A87" s="4">
        <v>402</v>
      </c>
      <c t="n" r="B87" s="6">
        <v>25000</v>
      </c>
      <c t="n" r="C87" s="6">
        <v>25000</v>
      </c>
    </row>
    <row r="88" spans="1:3">
      <c t="s" r="A88" s="4">
        <v>452</v>
      </c>
    </row>
    <row r="89" spans="1:3">
      <c t="s" r="A89" s="3">
        <v>183</v>
      </c>
    </row>
    <row r="90" spans="1:3">
      <c t="s" r="A90" s="4">
        <v>400</v>
      </c>
      <c t="n" r="B90" s="6">
        <v>20000</v>
      </c>
      <c t="n" r="C90" s="6">
        <v>20000</v>
      </c>
    </row>
    <row r="91" spans="1:3">
      <c t="s" r="A91" s="4">
        <v>401</v>
      </c>
      <c t="n" r="B91" s="6">
        <v>20000</v>
      </c>
      <c t="n" r="C91" s="6">
        <v>20000</v>
      </c>
    </row>
    <row r="92" spans="1:3">
      <c t="s" r="A92" s="4">
        <v>402</v>
      </c>
      <c t="n" r="B92" s="6">
        <v>19949</v>
      </c>
      <c t="n" r="C92" s="6">
        <v>19934</v>
      </c>
    </row>
    <row r="93" spans="1:3">
      <c t="s" r="A93" s="4">
        <v>453</v>
      </c>
    </row>
    <row r="94" spans="1:3">
      <c t="s" r="A94" s="3">
        <v>183</v>
      </c>
    </row>
    <row r="95" spans="1:3">
      <c t="s" r="A95" s="4">
        <v>400</v>
      </c>
      <c t="n" r="B95" s="6">
        <v>50000</v>
      </c>
      <c t="n" r="C95" s="6">
        <v>50000</v>
      </c>
    </row>
    <row r="96" spans="1:3">
      <c t="s" r="A96" s="4">
        <v>401</v>
      </c>
      <c t="n" r="B96" s="6">
        <v>50000</v>
      </c>
      <c t="n" r="C96" s="6">
        <v>50000</v>
      </c>
    </row>
    <row r="97" spans="1:3">
      <c t="s" r="A97" s="4">
        <v>402</v>
      </c>
      <c t="n" r="B97" s="6">
        <v>49631</v>
      </c>
      <c t="n" r="C97" s="6">
        <v>49522</v>
      </c>
    </row>
    <row r="98" spans="1:3">
      <c t="s" r="A98" s="4">
        <v>454</v>
      </c>
    </row>
    <row r="99" spans="1:3">
      <c t="s" r="A99" s="3">
        <v>183</v>
      </c>
    </row>
    <row r="100" spans="1:3">
      <c t="s" r="A100" s="4">
        <v>400</v>
      </c>
      <c t="n" r="B100" s="6">
        <v>22000</v>
      </c>
      <c t="n" r="C100" s="6">
        <v>22000</v>
      </c>
    </row>
    <row r="101" spans="1:3">
      <c t="s" r="A101" s="4">
        <v>401</v>
      </c>
      <c t="n" r="B101" s="6">
        <v>22000</v>
      </c>
      <c t="n" r="C101" s="6">
        <v>22000</v>
      </c>
    </row>
    <row r="102" spans="1:3">
      <c t="s" r="A102" s="4">
        <v>402</v>
      </c>
      <c t="n" r="B102" s="6">
        <v>21914</v>
      </c>
      <c t="n" r="C102" s="6">
        <v>21895</v>
      </c>
    </row>
    <row r="103" spans="1:3">
      <c t="s" r="A103" s="4">
        <v>455</v>
      </c>
    </row>
    <row r="104" spans="1:3">
      <c t="s" r="A104" s="3">
        <v>183</v>
      </c>
    </row>
    <row r="105" spans="1:3">
      <c t="s" r="A105" s="4">
        <v>400</v>
      </c>
      <c t="n" r="B105" s="6">
        <v>15500</v>
      </c>
      <c t="n" r="C105" s="6">
        <v>15500</v>
      </c>
    </row>
    <row r="106" spans="1:3">
      <c t="s" r="A106" s="4">
        <v>401</v>
      </c>
      <c t="n" r="B106" s="6">
        <v>15500</v>
      </c>
      <c t="n" r="C106" s="6">
        <v>15500</v>
      </c>
    </row>
    <row r="107" spans="1:3">
      <c t="s" r="A107" s="4">
        <v>402</v>
      </c>
      <c t="n" r="B107" s="6">
        <v>15439</v>
      </c>
      <c t="n" r="C107" s="6">
        <v>15426</v>
      </c>
    </row>
    <row r="108" spans="1:3">
      <c t="s" r="A108" s="4">
        <v>456</v>
      </c>
    </row>
    <row r="109" spans="1:3">
      <c t="s" r="A109" s="3">
        <v>183</v>
      </c>
    </row>
    <row r="110" spans="1:3">
      <c t="s" r="A110" s="4">
        <v>400</v>
      </c>
      <c t="n" r="B110" s="6">
        <v>55000</v>
      </c>
      <c t="n" r="C110" s="6">
        <v>55000</v>
      </c>
    </row>
    <row r="111" spans="1:3">
      <c t="s" r="A111" s="4">
        <v>401</v>
      </c>
      <c t="n" r="B111" s="6">
        <v>55000</v>
      </c>
      <c t="n" r="C111" s="6">
        <v>55000</v>
      </c>
    </row>
    <row r="112" spans="1:3">
      <c t="s" r="A112" s="4">
        <v>402</v>
      </c>
      <c t="n" r="B112" s="6">
        <v>54617</v>
      </c>
      <c t="n" r="C112" s="6">
        <v>54558</v>
      </c>
    </row>
    <row r="113" spans="1:3">
      <c t="s" r="A113" s="4">
        <v>457</v>
      </c>
    </row>
    <row r="114" spans="1:3">
      <c t="s" r="A114" s="3">
        <v>183</v>
      </c>
    </row>
    <row r="115" spans="1:3">
      <c t="s" r="A115" s="4">
        <v>400</v>
      </c>
      <c t="n" r="B115" s="6">
        <v>9000</v>
      </c>
      <c t="n" r="C115" s="6">
        <v>9000</v>
      </c>
    </row>
    <row r="116" spans="1:3">
      <c t="s" r="A116" s="4">
        <v>401</v>
      </c>
      <c t="n" r="B116" s="6">
        <v>8736</v>
      </c>
      <c t="n" r="C116" s="6">
        <v>8753</v>
      </c>
    </row>
    <row r="117" spans="1:3">
      <c t="s" r="A117" s="4">
        <v>402</v>
      </c>
      <c t="n" r="B117" s="6">
        <v>8736</v>
      </c>
      <c t="n" r="C117" s="6">
        <v>8753</v>
      </c>
    </row>
    <row r="118" spans="1:3">
      <c t="s" r="A118" s="4">
        <v>458</v>
      </c>
    </row>
    <row r="119" spans="1:3">
      <c t="s" r="A119" s="3">
        <v>183</v>
      </c>
    </row>
    <row r="120" spans="1:3">
      <c t="s" r="A120" s="4">
        <v>400</v>
      </c>
      <c t="n" r="B120" s="6">
        <v>10000</v>
      </c>
      <c t="n" r="C120" s="6">
        <v>10000</v>
      </c>
    </row>
    <row r="121" spans="1:3">
      <c t="s" r="A121" s="4">
        <v>401</v>
      </c>
      <c t="n" r="B121" s="6">
        <v>9528</v>
      </c>
      <c t="n" r="C121" s="6">
        <v>9566</v>
      </c>
    </row>
    <row r="122" spans="1:3">
      <c t="s" r="A122" s="4">
        <v>402</v>
      </c>
      <c t="n" r="B122" s="6">
        <v>9528</v>
      </c>
      <c t="n" r="C122" s="6">
        <v>9566</v>
      </c>
    </row>
    <row r="123" spans="1:3">
      <c t="s" r="A123" s="4">
        <v>459</v>
      </c>
    </row>
    <row r="124" spans="1:3">
      <c t="s" r="A124" s="3">
        <v>183</v>
      </c>
    </row>
    <row r="125" spans="1:3">
      <c t="s" r="A125" s="4">
        <v>400</v>
      </c>
      <c t="n" r="B125" s="6">
        <v>14000</v>
      </c>
      <c t="n" r="C125" s="6">
        <v>14000</v>
      </c>
    </row>
    <row r="126" spans="1:3">
      <c t="s" r="A126" s="4">
        <v>401</v>
      </c>
      <c t="n" r="B126" s="6">
        <v>14000</v>
      </c>
      <c t="n" r="C126" s="6">
        <v>14000</v>
      </c>
    </row>
    <row r="127" spans="1:3">
      <c t="s" r="A127" s="4">
        <v>402</v>
      </c>
      <c t="n" r="B127" s="6">
        <v>13641</v>
      </c>
      <c t="n" r="C127" s="6">
        <v>13631</v>
      </c>
    </row>
    <row r="128" spans="1:3">
      <c t="s" r="A128" s="4">
        <v>460</v>
      </c>
    </row>
    <row r="129" spans="1:3">
      <c t="s" r="A129" s="3">
        <v>183</v>
      </c>
    </row>
    <row r="130" spans="1:3">
      <c t="s" r="A130" s="4">
        <v>400</v>
      </c>
      <c t="n" r="B130" s="6">
        <v>32000</v>
      </c>
      <c t="n" r="C130" s="6">
        <v>32000</v>
      </c>
    </row>
    <row r="131" spans="1:3">
      <c t="s" r="A131" s="4">
        <v>401</v>
      </c>
      <c t="n" r="B131" s="6">
        <v>32000</v>
      </c>
      <c t="n" r="C131" s="6">
        <v>32000</v>
      </c>
    </row>
    <row r="132" spans="1:3">
      <c t="s" r="A132" s="4">
        <v>402</v>
      </c>
      <c t="n" r="B132" s="6">
        <v>32000</v>
      </c>
      <c t="n" r="C132" s="6">
        <v>32000</v>
      </c>
    </row>
    <row r="133" spans="1:3">
      <c t="s" r="A133" s="4">
        <v>461</v>
      </c>
    </row>
    <row r="134" spans="1:3">
      <c t="s" r="A134" s="3">
        <v>183</v>
      </c>
    </row>
    <row r="135" spans="1:3">
      <c t="s" r="A135" s="4">
        <v>400</v>
      </c>
      <c t="n" r="B135" s="6">
        <v>50000</v>
      </c>
      <c t="n" r="C135" s="6">
        <v>50000</v>
      </c>
    </row>
    <row r="136" spans="1:3">
      <c t="s" r="A136" s="4">
        <v>401</v>
      </c>
      <c t="n" r="B136" s="6">
        <v>39223</v>
      </c>
      <c t="n" r="C136" s="6">
        <v>39223</v>
      </c>
    </row>
    <row r="137" spans="1:3">
      <c t="s" r="A137" s="4">
        <v>402</v>
      </c>
      <c t="n" r="B137" s="6">
        <v>39223</v>
      </c>
      <c t="n" r="C137" s="6">
        <v>39223</v>
      </c>
    </row>
    <row r="138" spans="1:3">
      <c t="s" r="A138" s="4">
        <v>462</v>
      </c>
    </row>
    <row r="139" spans="1:3">
      <c t="s" r="A139" s="3">
        <v>183</v>
      </c>
    </row>
    <row r="140" spans="1:3">
      <c t="s" r="A140" s="4">
        <v>400</v>
      </c>
      <c t="n" r="B140" s="6">
        <v>15000</v>
      </c>
      <c t="n" r="C140" s="6">
        <v>15000</v>
      </c>
    </row>
    <row r="141" spans="1:3">
      <c t="s" r="A141" s="4">
        <v>401</v>
      </c>
      <c t="n" r="B141" s="6">
        <v>15000</v>
      </c>
      <c t="n" r="C141" s="6">
        <v>15000</v>
      </c>
    </row>
    <row r="142" spans="1:3">
      <c t="s" r="A142" s="4">
        <v>402</v>
      </c>
      <c t="n" r="B142" s="6">
        <v>14883</v>
      </c>
      <c t="n" r="C142" s="6">
        <v>14878</v>
      </c>
    </row>
    <row r="143" spans="1:3">
      <c t="s" r="A143" s="4">
        <v>463</v>
      </c>
    </row>
    <row r="144" spans="1:3">
      <c t="s" r="A144" s="3">
        <v>183</v>
      </c>
    </row>
    <row r="145" spans="1:3">
      <c t="s" r="A145" s="4">
        <v>400</v>
      </c>
      <c t="n" r="B145" s="6">
        <v>81838</v>
      </c>
      <c t="n" r="C145" s="6">
        <v>82063</v>
      </c>
    </row>
    <row r="146" spans="1:3">
      <c t="s" r="A146" s="4">
        <v>401</v>
      </c>
      <c t="n" r="B146" s="6">
        <v>77504</v>
      </c>
      <c t="n" r="C146" s="6">
        <v>79735</v>
      </c>
    </row>
    <row r="147" spans="1:3">
      <c t="s" r="A147" s="4">
        <v>402</v>
      </c>
      <c t="n" r="B147" s="6">
        <v>77504</v>
      </c>
      <c t="n" r="C147" s="6">
        <v>79735</v>
      </c>
    </row>
    <row r="148" spans="1:3">
      <c t="s" r="A148" s="4">
        <v>464</v>
      </c>
    </row>
    <row r="149" spans="1:3">
      <c t="s" r="A149" s="3">
        <v>183</v>
      </c>
    </row>
    <row r="150" spans="1:3">
      <c t="s" r="A150" s="4">
        <v>400</v>
      </c>
      <c t="n" r="B150" s="6">
        <v>75000</v>
      </c>
      <c t="n" r="C150" s="6">
        <v>75000</v>
      </c>
    </row>
    <row r="151" spans="1:3">
      <c t="s" r="A151" s="4">
        <v>401</v>
      </c>
      <c t="n" r="B151" s="6">
        <v>75000</v>
      </c>
      <c t="n" r="C151" s="6">
        <v>75000</v>
      </c>
    </row>
    <row r="152" spans="1:3">
      <c t="s" r="A152" s="4">
        <v>402</v>
      </c>
      <c t="n" r="B152" s="6">
        <v>71751</v>
      </c>
      <c t="n" r="C152" s="6">
        <v>71362</v>
      </c>
    </row>
    <row r="153" spans="1:3">
      <c t="s" r="A153" s="4">
        <v>465</v>
      </c>
    </row>
    <row r="154" spans="1:3">
      <c t="s" r="A154" s="3">
        <v>183</v>
      </c>
    </row>
    <row r="155" spans="1:3">
      <c t="s" r="A155" s="4">
        <v>400</v>
      </c>
      <c t="n" r="B155" s="6">
        <v>38424</v>
      </c>
      <c t="n" r="C155" s="6">
        <v>33840</v>
      </c>
    </row>
    <row r="156" spans="1:3">
      <c t="s" r="A156" s="4">
        <v>401</v>
      </c>
      <c t="n" r="B156" s="6">
        <v>39044</v>
      </c>
      <c t="n" r="C156" s="6">
        <v>34184</v>
      </c>
    </row>
    <row r="157" spans="1:3">
      <c t="s" r="A157" s="4">
        <v>402</v>
      </c>
      <c t="n" r="B157" s="6">
        <v>38501</v>
      </c>
      <c t="n" r="C157" s="6">
        <v>33567</v>
      </c>
    </row>
    <row r="158" spans="1:3">
      <c t="s" r="A158" s="4">
        <v>466</v>
      </c>
    </row>
    <row r="159" spans="1:3">
      <c t="s" r="A159" s="3">
        <v>183</v>
      </c>
    </row>
    <row r="160" spans="1:3">
      <c t="s" r="A160" s="4">
        <v>400</v>
      </c>
      <c t="n" r="B160" s="6">
        <v>81994</v>
      </c>
      <c t="n" r="C160" s="6">
        <v>81994</v>
      </c>
    </row>
    <row r="161" spans="1:3">
      <c t="s" r="A161" s="4">
        <v>401</v>
      </c>
      <c t="n" r="B161" s="6">
        <v>78980</v>
      </c>
      <c t="n" r="C161" s="6">
        <v>81048</v>
      </c>
    </row>
    <row r="162" spans="1:3">
      <c t="s" r="A162" s="4">
        <v>402</v>
      </c>
      <c t="n" r="B162" s="6">
        <v>78980</v>
      </c>
      <c t="n" r="C162" s="6">
        <v>81048</v>
      </c>
    </row>
    <row r="163" spans="1:3">
      <c t="s" r="A163" s="4">
        <v>55</v>
      </c>
    </row>
    <row r="164" spans="1:3">
      <c t="s" r="A164" s="3">
        <v>183</v>
      </c>
    </row>
    <row r="165" spans="1:3">
      <c t="s" r="A165" s="4">
        <v>400</v>
      </c>
      <c t="n" r="B165" s="6">
        <v>966164</v>
      </c>
      <c t="n" r="C165" s="6">
        <v>964955</v>
      </c>
    </row>
    <row r="166" spans="1:3">
      <c t="s" r="A166" s="4">
        <v>401</v>
      </c>
      <c t="n" r="B166" s="6">
        <v>937453</v>
      </c>
      <c t="n" r="C166" s="6">
        <v>939006</v>
      </c>
    </row>
    <row r="167" spans="1:3">
      <c t="s" r="A167" s="4">
        <v>402</v>
      </c>
      <c t="n" r="B167" s="7">
        <v>930401</v>
      </c>
      <c t="n" r="C167" s="7">
        <v>931351</v>
      </c>
    </row>
    <row r="168" spans="1:3">
      <c t="s" r="A168" s="4">
        <v>403</v>
      </c>
      <c t="s" r="B168" s="4">
        <v>45</v>
      </c>
      <c t="s" r="C168"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s>
  <sheetData>
    <row r="1" spans="1:5">
      <c t="s" r="A1" s="1">
        <v>468</v>
      </c>
      <c t="s" r="B1" s="2">
        <v>364</v>
      </c>
      <c t="s" r="C1" s="2">
        <v>1</v>
      </c>
      <c t="s" r="E1" s="2">
        <v>309</v>
      </c>
    </row>
    <row r="2" spans="1:5">
      <c t="s" r="B2" s="2">
        <v>469</v>
      </c>
      <c t="s" r="C2" s="2">
        <v>431</v>
      </c>
      <c t="s" r="D2" s="2">
        <v>369</v>
      </c>
      <c t="s" r="E2" s="2">
        <v>432</v>
      </c>
    </row>
    <row r="3" spans="1:5">
      <c t="s" r="A3" s="3">
        <v>183</v>
      </c>
    </row>
    <row r="4" spans="1:5">
      <c t="s" r="A4" s="4">
        <v>470</v>
      </c>
      <c t="n" r="C4" s="7">
        <v>14824</v>
      </c>
      <c t="n" r="D4" s="7">
        <v>727</v>
      </c>
    </row>
    <row r="5" spans="1:5">
      <c t="s" r="A5" s="4">
        <v>471</v>
      </c>
    </row>
    <row r="6" spans="1:5">
      <c t="s" r="A6" s="3">
        <v>183</v>
      </c>
    </row>
    <row r="7" spans="1:5">
      <c t="s" r="A7" s="4">
        <v>382</v>
      </c>
      <c t="s" r="C7" s="4">
        <v>383</v>
      </c>
    </row>
    <row r="8" spans="1:5">
      <c t="s" r="A8" s="4">
        <v>381</v>
      </c>
      <c t="n" r="C8" s="6">
        <v>2</v>
      </c>
    </row>
    <row r="9" spans="1:5">
      <c t="s" r="A9" s="4">
        <v>472</v>
      </c>
    </row>
    <row r="10" spans="1:5">
      <c t="s" r="A10" s="3">
        <v>183</v>
      </c>
    </row>
    <row r="11" spans="1:5">
      <c t="s" r="A11" s="4">
        <v>382</v>
      </c>
      <c t="s" r="C11" s="4">
        <v>383</v>
      </c>
    </row>
    <row r="12" spans="1:5">
      <c t="s" r="A12" s="4">
        <v>381</v>
      </c>
      <c t="n" r="C12" s="6">
        <v>3</v>
      </c>
    </row>
    <row r="13" spans="1:5">
      <c t="s" r="A13" s="4">
        <v>473</v>
      </c>
    </row>
    <row r="14" spans="1:5">
      <c t="s" r="A14" s="3">
        <v>183</v>
      </c>
    </row>
    <row r="15" spans="1:5">
      <c t="s" r="A15" s="4">
        <v>382</v>
      </c>
      <c t="s" r="E15" s="4">
        <v>383</v>
      </c>
    </row>
    <row r="16" spans="1:5">
      <c t="s" r="A16" s="4">
        <v>381</v>
      </c>
      <c t="n" r="E16" s="6">
        <v>2</v>
      </c>
    </row>
    <row r="17" spans="1:5">
      <c t="s" r="A17" s="4">
        <v>474</v>
      </c>
    </row>
    <row r="18" spans="1:5">
      <c t="s" r="A18" s="3">
        <v>183</v>
      </c>
    </row>
    <row r="19" spans="1:5">
      <c t="s" r="A19" s="4">
        <v>382</v>
      </c>
      <c t="s" r="E19" s="4">
        <v>383</v>
      </c>
    </row>
    <row r="20" spans="1:5">
      <c t="s" r="A20" s="4">
        <v>381</v>
      </c>
      <c t="n" r="E20" s="6">
        <v>3</v>
      </c>
    </row>
    <row r="21" spans="1:5">
      <c t="s" r="A21" s="4">
        <v>475</v>
      </c>
    </row>
    <row r="22" spans="1:5">
      <c t="s" r="A22" s="3">
        <v>183</v>
      </c>
    </row>
    <row r="23" spans="1:5">
      <c t="s" r="A23" s="4">
        <v>470</v>
      </c>
      <c t="n" r="B23" s="7">
        <v>19500</v>
      </c>
    </row>
    <row r="24" spans="1:5">
      <c t="s" r="A24" s="4">
        <v>476</v>
      </c>
    </row>
    <row r="25" spans="1:5">
      <c t="s" r="A25" s="3">
        <v>183</v>
      </c>
    </row>
    <row r="26" spans="1:5">
      <c t="s" r="A26" s="4">
        <v>382</v>
      </c>
      <c t="s" r="C26" s="4">
        <v>477</v>
      </c>
    </row>
    <row r="27" spans="1:5">
      <c t="s" r="A27" s="4">
        <v>478</v>
      </c>
    </row>
    <row r="28" spans="1:5">
      <c t="s" r="A28" s="3">
        <v>183</v>
      </c>
    </row>
    <row r="29" spans="1:5">
      <c t="s" r="A29" s="4">
        <v>382</v>
      </c>
      <c t="s" r="E29" s="4">
        <v>383</v>
      </c>
    </row>
    <row r="30" spans="1:5">
      <c t="s" r="A30" s="4">
        <v>381</v>
      </c>
      <c t="n" r="E30" s="6">
        <v>2</v>
      </c>
    </row>
    <row r="31" spans="1:5">
      <c t="s" r="A31" s="4">
        <v>479</v>
      </c>
      <c t="n" r="E31" s="7">
        <v>12478</v>
      </c>
    </row>
    <row r="32" spans="1:5">
      <c t="s" r="A32" s="4">
        <v>480</v>
      </c>
    </row>
    <row r="33" spans="1:5">
      <c t="s" r="A33" s="3">
        <v>183</v>
      </c>
    </row>
    <row r="34" spans="1:5">
      <c t="s" r="A34" s="4">
        <v>382</v>
      </c>
      <c t="s" r="C34" s="4">
        <v>383</v>
      </c>
    </row>
    <row r="35" spans="1:5">
      <c t="s" r="A35" s="4">
        <v>381</v>
      </c>
      <c t="n" r="C35" s="6">
        <v>2</v>
      </c>
    </row>
    <row r="36" spans="1:5">
      <c t="s" r="A36" s="4">
        <v>479</v>
      </c>
      <c t="n" r="C36" s="7">
        <v>9907</v>
      </c>
    </row>
    <row r="37" spans="1:5">
      <c t="s" r="A37" s="4">
        <v>481</v>
      </c>
    </row>
    <row r="38" spans="1:5">
      <c t="s" r="A38" s="3">
        <v>183</v>
      </c>
    </row>
    <row r="39" spans="1:5">
      <c t="s" r="A39" s="4">
        <v>382</v>
      </c>
      <c t="s" r="E39" s="4">
        <v>383</v>
      </c>
    </row>
    <row r="40" spans="1:5">
      <c t="s" r="A40" s="4">
        <v>479</v>
      </c>
      <c t="n" r="E40" s="7">
        <v>41160</v>
      </c>
    </row>
    <row r="41" spans="1:5">
      <c t="s" r="A41" s="4">
        <v>482</v>
      </c>
    </row>
    <row r="42" spans="1:5">
      <c t="s" r="A42" s="3">
        <v>183</v>
      </c>
    </row>
    <row r="43" spans="1:5">
      <c t="s" r="A43" s="4">
        <v>382</v>
      </c>
      <c t="s" r="C43" s="4">
        <v>383</v>
      </c>
    </row>
    <row r="44" spans="1:5">
      <c t="s" r="A44" s="4">
        <v>479</v>
      </c>
      <c t="n" r="C44" s="7">
        <v>36576</v>
      </c>
    </row>
    <row r="45" spans="1:5">
      <c t="s" r="A45" s="4">
        <v>483</v>
      </c>
    </row>
    <row r="46" spans="1:5">
      <c t="s" r="A46" s="3">
        <v>183</v>
      </c>
    </row>
    <row r="47" spans="1:5">
      <c t="s" r="A47" s="4">
        <v>382</v>
      </c>
      <c t="s" r="E47" s="4">
        <v>383</v>
      </c>
    </row>
    <row r="48" spans="1:5">
      <c t="s" r="A48" s="4">
        <v>381</v>
      </c>
      <c t="n" r="E48" s="6">
        <v>2</v>
      </c>
    </row>
    <row r="49" spans="1:5">
      <c t="s" r="A49" s="4">
        <v>479</v>
      </c>
      <c t="n" r="E49" s="7">
        <v>785</v>
      </c>
    </row>
    <row r="50" spans="1:5">
      <c t="s" r="A50" s="4">
        <v>483</v>
      </c>
    </row>
    <row r="51" spans="1:5">
      <c t="s" r="A51" s="3">
        <v>183</v>
      </c>
    </row>
    <row r="52" spans="1:5">
      <c t="s" r="A52" s="4">
        <v>382</v>
      </c>
      <c t="s" r="E52" s="4">
        <v>383</v>
      </c>
    </row>
    <row r="53" spans="1:5">
      <c t="s" r="A53" s="4">
        <v>484</v>
      </c>
    </row>
    <row r="54" spans="1:5">
      <c t="s" r="A54" s="3">
        <v>183</v>
      </c>
    </row>
    <row r="55" spans="1:5">
      <c t="s" r="A55" s="4">
        <v>382</v>
      </c>
      <c t="s" r="C55" s="4">
        <v>383</v>
      </c>
    </row>
    <row r="56" spans="1:5">
      <c t="s" r="A56" s="4">
        <v>485</v>
      </c>
    </row>
    <row r="57" spans="1:5">
      <c t="s" r="A57" s="3">
        <v>183</v>
      </c>
    </row>
    <row r="58" spans="1:5">
      <c t="s" r="A58" s="4">
        <v>382</v>
      </c>
      <c t="s" r="E58" s="4">
        <v>383</v>
      </c>
    </row>
    <row r="59" spans="1:5">
      <c t="s" r="A59" s="4">
        <v>486</v>
      </c>
    </row>
    <row r="60" spans="1:5">
      <c t="s" r="A60" s="3">
        <v>183</v>
      </c>
    </row>
    <row r="61" spans="1:5">
      <c t="s" r="A61" s="4">
        <v>382</v>
      </c>
      <c t="s" r="C61" s="4">
        <v>383</v>
      </c>
    </row>
    <row r="62" spans="1:5">
      <c t="s" r="A62" s="4">
        <v>381</v>
      </c>
      <c t="n" r="C62" s="6">
        <v>4</v>
      </c>
      <c t="n" r="E62" s="6">
        <v>4</v>
      </c>
    </row>
    <row r="63" spans="1:5">
      <c t="s" r="A63" s="4">
        <v>487</v>
      </c>
    </row>
    <row r="64" spans="1:5">
      <c t="s" r="A64" s="3">
        <v>183</v>
      </c>
    </row>
    <row r="65" spans="1:5">
      <c t="s" r="A65" s="4">
        <v>382</v>
      </c>
      <c t="s" r="C65" s="4">
        <v>434</v>
      </c>
      <c t="s" r="E65" s="4">
        <v>434</v>
      </c>
    </row>
    <row r="66" spans="1:5">
      <c t="s" r="A66" s="4">
        <v>488</v>
      </c>
    </row>
    <row r="67" spans="1:5">
      <c t="s" r="A67" s="3">
        <v>183</v>
      </c>
    </row>
    <row r="68" spans="1:5">
      <c t="s" r="A68" s="4">
        <v>382</v>
      </c>
      <c t="s" r="E68" s="4">
        <v>477</v>
      </c>
    </row>
    <row r="69" spans="1:5">
      <c t="s" r="A69" s="4">
        <v>489</v>
      </c>
    </row>
    <row r="70" spans="1:5">
      <c t="s" r="A70" s="3">
        <v>183</v>
      </c>
    </row>
    <row r="71" spans="1:5">
      <c t="s" r="A71" s="4">
        <v>382</v>
      </c>
      <c t="s" r="C71" s="4">
        <v>383</v>
      </c>
    </row>
    <row r="72" spans="1:5">
      <c t="s" r="A72" s="4">
        <v>479</v>
      </c>
      <c t="n" r="C72" s="7">
        <v>5336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1</v>
      </c>
    </row>
    <row r="3" spans="1:3">
      <c t="s" r="A3" s="3">
        <v>97</v>
      </c>
    </row>
    <row r="4" spans="1:3">
      <c t="s" r="A4" s="4">
        <v>98</v>
      </c>
      <c t="n" r="B4" s="7">
        <v>1668</v>
      </c>
      <c t="n" r="C4" s="7">
        <v>1117</v>
      </c>
    </row>
    <row r="5" spans="1:3">
      <c t="s" r="A5" s="4">
        <v>99</v>
      </c>
      <c t="n" r="B5" s="7">
        <v>-1380</v>
      </c>
      <c t="n" r="C5" s="7">
        <v>-3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490</v>
      </c>
      <c t="s" r="B1" s="2">
        <v>364</v>
      </c>
      <c t="s" r="F1" s="2">
        <v>1</v>
      </c>
      <c t="n" r="I1"/>
      <c t="n" r="L1"/>
    </row>
    <row r="2" spans="1:13">
      <c t="s" r="B2" s="2">
        <v>365</v>
      </c>
      <c t="s" r="C2" s="2">
        <v>491</v>
      </c>
      <c t="s" r="D2" s="2">
        <v>492</v>
      </c>
      <c t="s" r="E2" s="2">
        <v>493</v>
      </c>
      <c t="s" r="F2" s="2">
        <v>368</v>
      </c>
      <c t="s" r="G2" s="2">
        <v>369</v>
      </c>
      <c t="s" r="H2" s="2">
        <v>491</v>
      </c>
      <c t="s" r="I2" s="2">
        <v>494</v>
      </c>
      <c t="s" r="J2" s="2">
        <v>495</v>
      </c>
      <c t="s" r="K2" s="2">
        <v>493</v>
      </c>
      <c t="s" r="L2" s="2">
        <v>496</v>
      </c>
      <c t="s" r="M2" s="2">
        <v>497</v>
      </c>
    </row>
    <row r="3" spans="1:13">
      <c t="s" r="A3" s="3">
        <v>498</v>
      </c>
    </row>
    <row r="4" spans="1:13">
      <c t="s" r="A4" s="4">
        <v>499</v>
      </c>
      <c t="n" r="F4" s="7">
        <v>0</v>
      </c>
      <c t="n" r="G4" s="7">
        <v>3929</v>
      </c>
    </row>
    <row r="5" spans="1:13">
      <c t="s" r="A5" s="4">
        <v>500</v>
      </c>
    </row>
    <row r="6" spans="1:13">
      <c t="s" r="A6" s="3">
        <v>498</v>
      </c>
    </row>
    <row r="7" spans="1:13">
      <c t="s" r="A7" s="4">
        <v>501</v>
      </c>
      <c t="s" r="L7" s="4">
        <v>326</v>
      </c>
      <c t="s" r="M7" s="4">
        <v>326</v>
      </c>
    </row>
    <row r="8" spans="1:13">
      <c t="s" r="A8" s="4">
        <v>499</v>
      </c>
      <c t="n" r="D8" s="7">
        <v>39477</v>
      </c>
      <c t="n" r="E8" s="9">
        <v>30724</v>
      </c>
    </row>
    <row r="9" spans="1:13">
      <c t="s" r="A9" s="4">
        <v>502</v>
      </c>
    </row>
    <row r="10" spans="1:13">
      <c t="s" r="A10" s="3">
        <v>498</v>
      </c>
    </row>
    <row r="11" spans="1:13">
      <c t="s" r="A11" s="4">
        <v>501</v>
      </c>
      <c t="s" r="F11" s="4">
        <v>503</v>
      </c>
    </row>
    <row r="12" spans="1:13">
      <c t="s" r="A12" s="4">
        <v>504</v>
      </c>
      <c t="s" r="F12" s="4">
        <v>321</v>
      </c>
    </row>
    <row r="13" spans="1:13">
      <c t="s" r="A13" s="4">
        <v>505</v>
      </c>
    </row>
    <row r="14" spans="1:13">
      <c t="s" r="A14" s="3">
        <v>498</v>
      </c>
    </row>
    <row r="15" spans="1:13">
      <c t="s" r="A15" s="4">
        <v>506</v>
      </c>
      <c t="n" r="D15" s="7">
        <v>50000</v>
      </c>
      <c t="n" r="K15" s="9">
        <v>38000</v>
      </c>
      <c t="n" r="L15" s="7">
        <v>50000</v>
      </c>
      <c t="n" r="M15" s="9">
        <v>38000</v>
      </c>
    </row>
    <row r="16" spans="1:13">
      <c t="s" r="A16" s="4">
        <v>507</v>
      </c>
    </row>
    <row r="17" spans="1:13">
      <c t="s" r="A17" s="3">
        <v>498</v>
      </c>
    </row>
    <row r="18" spans="1:13">
      <c t="s" r="A18" s="4">
        <v>506</v>
      </c>
      <c t="n" r="B18" s="7">
        <v>3675</v>
      </c>
      <c t="n" r="H18" s="9">
        <v>3229</v>
      </c>
    </row>
    <row r="19" spans="1:13">
      <c t="s" r="A19" s="4">
        <v>508</v>
      </c>
    </row>
    <row r="20" spans="1:13">
      <c t="s" r="A20" s="3">
        <v>498</v>
      </c>
    </row>
    <row r="21" spans="1:13">
      <c t="s" r="A21" s="4">
        <v>501</v>
      </c>
      <c t="s" r="D21" s="4">
        <v>509</v>
      </c>
      <c t="s" r="K21" s="4">
        <v>509</v>
      </c>
    </row>
    <row r="22" spans="1:13">
      <c t="s" r="A22" s="4">
        <v>510</v>
      </c>
    </row>
    <row r="23" spans="1:13">
      <c t="s" r="A23" s="3">
        <v>498</v>
      </c>
    </row>
    <row r="24" spans="1:13">
      <c t="s" r="A24" s="4">
        <v>501</v>
      </c>
      <c t="s" r="D24" s="4">
        <v>511</v>
      </c>
      <c t="s" r="K24" s="4">
        <v>511</v>
      </c>
    </row>
    <row r="25" spans="1:13">
      <c t="s" r="A25" s="4">
        <v>504</v>
      </c>
      <c t="s" r="F25" s="4">
        <v>321</v>
      </c>
    </row>
    <row r="26" spans="1:13">
      <c t="s" r="A26" s="4">
        <v>512</v>
      </c>
    </row>
    <row r="27" spans="1:13">
      <c t="s" r="A27" s="3">
        <v>498</v>
      </c>
    </row>
    <row r="28" spans="1:13">
      <c t="s" r="A28" s="4">
        <v>513</v>
      </c>
      <c t="s" r="B28" s="4">
        <v>514</v>
      </c>
      <c t="s" r="C28" s="4">
        <v>514</v>
      </c>
    </row>
    <row r="29" spans="1:13">
      <c t="s" r="A29" s="4">
        <v>515</v>
      </c>
      <c t="n" r="B29" s="7">
        <v>20794</v>
      </c>
      <c t="n" r="C29" s="9">
        <v>16314</v>
      </c>
    </row>
    <row r="30" spans="1:13">
      <c t="s" r="A30" s="4">
        <v>516</v>
      </c>
      <c t="n" r="B30" s="7">
        <v>2614</v>
      </c>
    </row>
    <row r="31" spans="1:13">
      <c t="s" r="A31" s="4">
        <v>517</v>
      </c>
    </row>
    <row r="32" spans="1:13">
      <c t="s" r="A32" s="3">
        <v>498</v>
      </c>
    </row>
    <row r="33" spans="1:13">
      <c t="s" r="A33" s="4">
        <v>506</v>
      </c>
      <c t="n" r="I33" s="7">
        <v>3929</v>
      </c>
      <c t="n" r="J33" s="9">
        <v>3331</v>
      </c>
    </row>
  </sheetData>
  <mergeCells count="5">
    <mergeCell ref="A1:A2"/>
    <mergeCell ref="B1:E1"/>
    <mergeCell ref="F1:G1"/>
    <mergeCell ref="I1:J1"/>
    <mergeCell ref="L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18</v>
      </c>
      <c t="s" r="B1" s="2">
        <v>1</v>
      </c>
      <c t="s" r="C1" s="2">
        <v>309</v>
      </c>
    </row>
    <row r="2" spans="1:3">
      <c t="s" r="B2" s="2">
        <v>2</v>
      </c>
      <c t="s" r="C2" s="2">
        <v>25</v>
      </c>
    </row>
    <row r="3" spans="1:3">
      <c t="s" r="A3" s="3">
        <v>519</v>
      </c>
    </row>
    <row r="4" spans="1:3">
      <c t="s" r="A4" s="4">
        <v>520</v>
      </c>
      <c t="n" r="B4" s="7">
        <v>1091316</v>
      </c>
    </row>
    <row r="5" spans="1:3">
      <c t="s" r="A5" s="4">
        <v>521</v>
      </c>
    </row>
    <row r="6" spans="1:3">
      <c t="s" r="A6" s="3">
        <v>519</v>
      </c>
    </row>
    <row r="7" spans="1:3">
      <c t="s" r="A7" s="4">
        <v>522</v>
      </c>
      <c t="n" r="B7" s="6">
        <v>115375</v>
      </c>
    </row>
    <row r="8" spans="1:3">
      <c t="s" r="A8" s="4">
        <v>523</v>
      </c>
    </row>
    <row r="9" spans="1:3">
      <c t="s" r="A9" s="3">
        <v>519</v>
      </c>
    </row>
    <row r="10" spans="1:3">
      <c t="s" r="A10" s="4">
        <v>520</v>
      </c>
      <c t="n" r="B10" s="7">
        <v>1091316</v>
      </c>
      <c t="n" r="C10" s="7">
        <v>925774</v>
      </c>
    </row>
    <row r="11" spans="1:3">
      <c t="s" r="A11" s="4">
        <v>524</v>
      </c>
      <c t="s" r="B11" s="4">
        <v>525</v>
      </c>
      <c t="s" r="C11" s="4">
        <v>526</v>
      </c>
    </row>
    <row r="12" spans="1:3">
      <c t="s" r="A12" s="4">
        <v>527</v>
      </c>
      <c t="s" r="B12" s="4">
        <v>528</v>
      </c>
      <c t="s" r="C12" s="4">
        <v>528</v>
      </c>
    </row>
    <row r="13" spans="1:3">
      <c t="s" r="A13" s="4">
        <v>522</v>
      </c>
      <c t="n" r="B13" s="7">
        <v>1091316</v>
      </c>
    </row>
    <row r="14" spans="1:3">
      <c t="s" r="A14" s="4">
        <v>529</v>
      </c>
    </row>
    <row r="15" spans="1:3">
      <c t="s" r="A15" s="3">
        <v>519</v>
      </c>
    </row>
    <row r="16" spans="1:3">
      <c t="s" r="A16" s="4">
        <v>520</v>
      </c>
      <c t="n" r="B16" s="7">
        <v>133899</v>
      </c>
      <c t="n" r="C16" s="7">
        <v>133899</v>
      </c>
    </row>
    <row r="17" spans="1:3">
      <c t="s" r="A17" s="4">
        <v>524</v>
      </c>
      <c t="s" r="B17" s="4">
        <v>530</v>
      </c>
      <c t="s" r="C17" s="4">
        <v>526</v>
      </c>
    </row>
    <row r="18" spans="1:3">
      <c t="s" r="A18" s="4">
        <v>527</v>
      </c>
      <c t="s" r="B18" s="4">
        <v>531</v>
      </c>
      <c t="s" r="C18" s="4">
        <v>531</v>
      </c>
    </row>
    <row r="19" spans="1:3">
      <c t="s" r="A19" s="4">
        <v>522</v>
      </c>
      <c t="n" r="B19" s="7">
        <v>133899</v>
      </c>
    </row>
    <row r="20" spans="1:3">
      <c t="s" r="A20" s="4">
        <v>532</v>
      </c>
    </row>
    <row r="21" spans="1:3">
      <c t="s" r="A21" s="3">
        <v>519</v>
      </c>
    </row>
    <row r="22" spans="1:3">
      <c t="s" r="A22" s="4">
        <v>520</v>
      </c>
      <c t="n" r="B22" s="7">
        <v>276868</v>
      </c>
      <c t="n" r="C22" s="7">
        <v>300005</v>
      </c>
    </row>
    <row r="23" spans="1:3">
      <c t="s" r="A23" s="4">
        <v>524</v>
      </c>
      <c t="s" r="B23" s="4">
        <v>533</v>
      </c>
      <c t="s" r="C23" s="4">
        <v>534</v>
      </c>
    </row>
    <row r="24" spans="1:3">
      <c t="s" r="A24" s="4">
        <v>527</v>
      </c>
      <c t="s" r="B24" s="4">
        <v>535</v>
      </c>
      <c t="s" r="C24" s="4">
        <v>535</v>
      </c>
    </row>
    <row r="25" spans="1:3">
      <c t="s" r="A25" s="4">
        <v>522</v>
      </c>
      <c t="n" r="B25" s="7">
        <v>276868</v>
      </c>
    </row>
    <row r="26" spans="1:3">
      <c t="s" r="A26" s="4">
        <v>536</v>
      </c>
    </row>
    <row r="27" spans="1:3">
      <c t="s" r="A27" s="3">
        <v>519</v>
      </c>
    </row>
    <row r="28" spans="1:3">
      <c t="s" r="A28" s="4">
        <v>520</v>
      </c>
      <c t="n" r="B28" s="7">
        <v>635676</v>
      </c>
      <c t="n" r="C28" s="7">
        <v>445942</v>
      </c>
    </row>
    <row r="29" spans="1:3">
      <c t="s" r="A29" s="4">
        <v>524</v>
      </c>
      <c t="s" r="B29" s="4">
        <v>537</v>
      </c>
      <c t="s" r="C29" s="4">
        <v>538</v>
      </c>
    </row>
    <row r="30" spans="1:3">
      <c t="s" r="A30" s="4">
        <v>527</v>
      </c>
      <c t="s" r="B30" s="4">
        <v>539</v>
      </c>
      <c t="s" r="C30" s="4">
        <v>539</v>
      </c>
    </row>
    <row r="31" spans="1:3">
      <c t="s" r="A31" s="4">
        <v>522</v>
      </c>
      <c t="n" r="B31" s="7">
        <v>635676</v>
      </c>
    </row>
    <row r="32" spans="1:3">
      <c t="s" r="A32" s="4">
        <v>540</v>
      </c>
    </row>
    <row r="33" spans="1:3">
      <c t="s" r="A33" s="3">
        <v>519</v>
      </c>
    </row>
    <row r="34" spans="1:3">
      <c t="s" r="A34" s="4">
        <v>520</v>
      </c>
      <c t="n" r="B34" s="7">
        <v>44873</v>
      </c>
      <c t="n" r="C34" s="7">
        <v>45928</v>
      </c>
    </row>
    <row r="35" spans="1:3">
      <c t="s" r="A35" s="4">
        <v>524</v>
      </c>
      <c t="s" r="B35" s="4">
        <v>538</v>
      </c>
      <c t="s" r="C35" s="4">
        <v>541</v>
      </c>
    </row>
    <row r="36" spans="1:3">
      <c t="s" r="A36" s="4">
        <v>527</v>
      </c>
      <c t="s" r="B36" s="4">
        <v>542</v>
      </c>
      <c t="s" r="C36" s="4">
        <v>543</v>
      </c>
    </row>
    <row r="37" spans="1:3">
      <c t="s" r="A37" s="4">
        <v>522</v>
      </c>
      <c t="n" r="B37" s="7">
        <v>44873</v>
      </c>
    </row>
    <row r="38" spans="1:3">
      <c t="s" r="A38" s="4">
        <v>544</v>
      </c>
    </row>
    <row r="39" spans="1:3">
      <c t="s" r="A39" s="3">
        <v>519</v>
      </c>
    </row>
    <row r="40" spans="1:3">
      <c t="s" r="A40" s="4">
        <v>545</v>
      </c>
      <c t="s" r="B40" s="4">
        <v>546</v>
      </c>
      <c t="s" r="C40" s="4">
        <v>546</v>
      </c>
    </row>
    <row r="41" spans="1:3">
      <c t="s" r="A41" s="4">
        <v>547</v>
      </c>
    </row>
    <row r="42" spans="1:3">
      <c t="s" r="A42" s="3">
        <v>519</v>
      </c>
    </row>
    <row r="43" spans="1:3">
      <c t="s" r="A43" s="4">
        <v>545</v>
      </c>
      <c t="s" r="B43" s="4">
        <v>548</v>
      </c>
      <c t="s" r="C43" s="4">
        <v>548</v>
      </c>
    </row>
    <row r="44" spans="1:3">
      <c t="s" r="A44" s="4">
        <v>549</v>
      </c>
    </row>
    <row r="45" spans="1:3">
      <c t="s" r="A45" s="3">
        <v>519</v>
      </c>
    </row>
    <row r="46" spans="1:3">
      <c t="s" r="A46" s="4">
        <v>545</v>
      </c>
      <c t="s" r="B46" s="4">
        <v>550</v>
      </c>
      <c t="s" r="C46" s="4">
        <v>550</v>
      </c>
    </row>
    <row r="47" spans="1:3">
      <c t="s" r="A47" s="4">
        <v>551</v>
      </c>
    </row>
    <row r="48" spans="1:3">
      <c t="s" r="A48" s="3">
        <v>519</v>
      </c>
    </row>
    <row r="49" spans="1:3">
      <c t="s" r="A49" s="4">
        <v>545</v>
      </c>
      <c t="s" r="B49" s="4">
        <v>552</v>
      </c>
      <c t="s" r="C49" s="4">
        <v>552</v>
      </c>
    </row>
    <row r="50" spans="1:3">
      <c t="s" r="A50" s="4">
        <v>553</v>
      </c>
    </row>
    <row r="51" spans="1:3">
      <c t="s" r="A51" s="3">
        <v>519</v>
      </c>
    </row>
    <row r="52" spans="1:3">
      <c t="s" r="A52" s="4">
        <v>545</v>
      </c>
      <c t="s" r="B52" s="4">
        <v>546</v>
      </c>
      <c t="s" r="C52" s="4">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r="A1" s="1">
        <v>554</v>
      </c>
      <c t="s" r="B1" s="2">
        <v>368</v>
      </c>
    </row>
    <row r="2" spans="1:2">
      <c t="s" r="A2" s="4">
        <v>521</v>
      </c>
    </row>
    <row r="3" spans="1:2">
      <c t="s" r="A3" s="3">
        <v>555</v>
      </c>
    </row>
    <row r="4" spans="1:2">
      <c t="s" r="A4" s="4">
        <v>106</v>
      </c>
      <c t="n" r="B4" s="7">
        <v>115375</v>
      </c>
    </row>
    <row r="5" spans="1:2">
      <c t="s" r="A5" s="4">
        <v>523</v>
      </c>
    </row>
    <row r="6" spans="1:2">
      <c t="s" r="A6" s="3">
        <v>555</v>
      </c>
    </row>
    <row r="7" spans="1:2">
      <c t="s" r="A7" s="4">
        <v>556</v>
      </c>
      <c t="n" r="B7" s="6">
        <v>238658</v>
      </c>
    </row>
    <row r="8" spans="1:2">
      <c t="s" r="A8" s="4">
        <v>557</v>
      </c>
      <c t="n" r="B8" s="6">
        <v>822935</v>
      </c>
    </row>
    <row r="9" spans="1:2">
      <c t="s" r="A9" s="4">
        <v>558</v>
      </c>
      <c t="n" r="B9" s="6">
        <v>29723</v>
      </c>
    </row>
    <row r="10" spans="1:2">
      <c t="s" r="A10" s="4">
        <v>559</v>
      </c>
      <c t="n" r="B10" s="6">
        <v>0</v>
      </c>
    </row>
    <row r="11" spans="1:2">
      <c t="s" r="A11" s="4">
        <v>106</v>
      </c>
      <c t="n" r="B11" s="6">
        <v>1091316</v>
      </c>
    </row>
    <row r="12" spans="1:2">
      <c t="s" r="A12" s="4">
        <v>529</v>
      </c>
    </row>
    <row r="13" spans="1:2">
      <c t="s" r="A13" s="3">
        <v>555</v>
      </c>
    </row>
    <row r="14" spans="1:2">
      <c t="s" r="A14" s="4">
        <v>556</v>
      </c>
      <c t="n" r="B14" s="6">
        <v>5004</v>
      </c>
    </row>
    <row r="15" spans="1:2">
      <c t="s" r="A15" s="4">
        <v>557</v>
      </c>
      <c t="n" r="B15" s="6">
        <v>128895</v>
      </c>
    </row>
    <row r="16" spans="1:2">
      <c t="s" r="A16" s="4">
        <v>558</v>
      </c>
      <c t="n" r="B16" s="6">
        <v>0</v>
      </c>
    </row>
    <row r="17" spans="1:2">
      <c t="s" r="A17" s="4">
        <v>559</v>
      </c>
      <c t="n" r="B17" s="6">
        <v>0</v>
      </c>
    </row>
    <row r="18" spans="1:2">
      <c t="s" r="A18" s="4">
        <v>106</v>
      </c>
      <c t="n" r="B18" s="6">
        <v>133899</v>
      </c>
    </row>
    <row r="19" spans="1:2">
      <c t="s" r="A19" s="4">
        <v>532</v>
      </c>
    </row>
    <row r="20" spans="1:2">
      <c t="s" r="A20" s="3">
        <v>555</v>
      </c>
    </row>
    <row r="21" spans="1:2">
      <c t="s" r="A21" s="4">
        <v>556</v>
      </c>
      <c t="n" r="B21" s="6">
        <v>74819</v>
      </c>
    </row>
    <row r="22" spans="1:2">
      <c t="s" r="A22" s="4">
        <v>557</v>
      </c>
      <c t="n" r="B22" s="6">
        <v>202049</v>
      </c>
    </row>
    <row r="23" spans="1:2">
      <c t="s" r="A23" s="4">
        <v>558</v>
      </c>
      <c t="n" r="B23" s="6">
        <v>0</v>
      </c>
    </row>
    <row r="24" spans="1:2">
      <c t="s" r="A24" s="4">
        <v>559</v>
      </c>
      <c t="n" r="B24" s="6">
        <v>0</v>
      </c>
    </row>
    <row r="25" spans="1:2">
      <c t="s" r="A25" s="4">
        <v>106</v>
      </c>
      <c t="n" r="B25" s="6">
        <v>276868</v>
      </c>
    </row>
    <row r="26" spans="1:2">
      <c t="s" r="A26" s="4">
        <v>536</v>
      </c>
    </row>
    <row r="27" spans="1:2">
      <c t="s" r="A27" s="3">
        <v>555</v>
      </c>
    </row>
    <row r="28" spans="1:2">
      <c t="s" r="A28" s="4">
        <v>556</v>
      </c>
      <c t="n" r="B28" s="6">
        <v>154266</v>
      </c>
    </row>
    <row r="29" spans="1:2">
      <c t="s" r="A29" s="4">
        <v>557</v>
      </c>
      <c t="n" r="B29" s="6">
        <v>481410</v>
      </c>
    </row>
    <row r="30" spans="1:2">
      <c t="s" r="A30" s="4">
        <v>558</v>
      </c>
      <c t="n" r="B30" s="6">
        <v>0</v>
      </c>
    </row>
    <row r="31" spans="1:2">
      <c t="s" r="A31" s="4">
        <v>559</v>
      </c>
      <c t="n" r="B31" s="6">
        <v>0</v>
      </c>
    </row>
    <row r="32" spans="1:2">
      <c t="s" r="A32" s="4">
        <v>106</v>
      </c>
      <c t="n" r="B32" s="6">
        <v>635676</v>
      </c>
    </row>
    <row r="33" spans="1:2">
      <c t="s" r="A33" s="4">
        <v>540</v>
      </c>
    </row>
    <row r="34" spans="1:2">
      <c t="s" r="A34" s="3">
        <v>555</v>
      </c>
    </row>
    <row r="35" spans="1:2">
      <c t="s" r="A35" s="4">
        <v>556</v>
      </c>
      <c t="n" r="B35" s="6">
        <v>4569</v>
      </c>
    </row>
    <row r="36" spans="1:2">
      <c t="s" r="A36" s="4">
        <v>557</v>
      </c>
      <c t="n" r="B36" s="6">
        <v>10581</v>
      </c>
    </row>
    <row r="37" spans="1:2">
      <c t="s" r="A37" s="4">
        <v>558</v>
      </c>
      <c t="n" r="B37" s="6">
        <v>29723</v>
      </c>
    </row>
    <row r="38" spans="1:2">
      <c t="s" r="A38" s="4">
        <v>559</v>
      </c>
      <c t="n" r="B38" s="6">
        <v>0</v>
      </c>
    </row>
    <row r="39" spans="1:2">
      <c t="s" r="A39" s="4">
        <v>106</v>
      </c>
      <c t="n" r="B39" s="7">
        <v>448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0</v>
      </c>
      <c t="s" r="B1" s="2">
        <v>1</v>
      </c>
    </row>
    <row r="2" spans="1:3">
      <c t="s" r="B2" s="2">
        <v>2</v>
      </c>
      <c t="s" r="C2" s="2">
        <v>25</v>
      </c>
    </row>
    <row r="3" spans="1:3">
      <c t="s" r="A3" s="3">
        <v>555</v>
      </c>
    </row>
    <row r="4" spans="1:3">
      <c t="s" r="A4" s="4">
        <v>561</v>
      </c>
      <c t="n" r="B4" s="7">
        <v>1091316</v>
      </c>
    </row>
    <row r="5" spans="1:3">
      <c t="s" r="A5" s="4">
        <v>523</v>
      </c>
    </row>
    <row r="6" spans="1:3">
      <c t="s" r="A6" s="3">
        <v>555</v>
      </c>
    </row>
    <row r="7" spans="1:3">
      <c t="s" r="A7" s="4">
        <v>561</v>
      </c>
      <c t="n" r="B7" s="6">
        <v>1091316</v>
      </c>
      <c t="n" r="C7" s="7">
        <v>925774</v>
      </c>
    </row>
    <row r="8" spans="1:3">
      <c t="s" r="A8" s="4">
        <v>562</v>
      </c>
    </row>
    <row r="9" spans="1:3">
      <c t="s" r="A9" s="3">
        <v>555</v>
      </c>
    </row>
    <row r="10" spans="1:3">
      <c t="s" r="A10" s="4">
        <v>561</v>
      </c>
      <c t="n" r="B10" s="6">
        <v>133899</v>
      </c>
      <c t="n" r="C10" s="6">
        <v>133899</v>
      </c>
    </row>
    <row r="11" spans="1:3">
      <c t="s" r="A11" s="4">
        <v>563</v>
      </c>
      <c t="n" r="B11" s="6">
        <v>133899</v>
      </c>
    </row>
    <row r="12" spans="1:3">
      <c t="s" r="A12" s="4">
        <v>564</v>
      </c>
      <c t="n" r="B12" s="6">
        <v>133899</v>
      </c>
    </row>
    <row r="13" spans="1:3">
      <c t="s" r="A13" s="4">
        <v>565</v>
      </c>
    </row>
    <row r="14" spans="1:3">
      <c t="s" r="A14" s="3">
        <v>555</v>
      </c>
    </row>
    <row r="15" spans="1:3">
      <c t="s" r="A15" s="4">
        <v>561</v>
      </c>
      <c t="n" r="B15" s="6">
        <v>276868</v>
      </c>
      <c t="n" r="C15" s="6">
        <v>300005</v>
      </c>
    </row>
    <row r="16" spans="1:3">
      <c t="s" r="A16" s="4">
        <v>563</v>
      </c>
      <c t="n" r="B16" s="6">
        <v>300005</v>
      </c>
    </row>
    <row r="17" spans="1:3">
      <c t="s" r="A17" s="4">
        <v>564</v>
      </c>
      <c t="n" r="B17" s="6">
        <v>290076</v>
      </c>
    </row>
    <row r="18" spans="1:3">
      <c t="s" r="A18" s="4">
        <v>566</v>
      </c>
    </row>
    <row r="19" spans="1:3">
      <c t="s" r="A19" s="3">
        <v>555</v>
      </c>
    </row>
    <row r="20" spans="1:3">
      <c t="s" r="A20" s="4">
        <v>561</v>
      </c>
      <c t="n" r="B20" s="6">
        <v>635676</v>
      </c>
      <c t="n" r="C20" s="6">
        <v>445942</v>
      </c>
    </row>
    <row r="21" spans="1:3">
      <c t="s" r="A21" s="4">
        <v>563</v>
      </c>
      <c t="n" r="B21" s="6">
        <v>635676</v>
      </c>
    </row>
    <row r="22" spans="1:3">
      <c t="s" r="A22" s="4">
        <v>564</v>
      </c>
      <c t="n" r="B22" s="6">
        <v>556124</v>
      </c>
    </row>
    <row r="23" spans="1:3">
      <c t="s" r="A23" s="4">
        <v>567</v>
      </c>
    </row>
    <row r="24" spans="1:3">
      <c t="s" r="A24" s="3">
        <v>555</v>
      </c>
    </row>
    <row r="25" spans="1:3">
      <c t="s" r="A25" s="4">
        <v>561</v>
      </c>
      <c t="n" r="B25" s="6">
        <v>44873</v>
      </c>
      <c t="n" r="C25" s="7">
        <v>45928</v>
      </c>
    </row>
    <row r="26" spans="1:3">
      <c t="s" r="A26" s="4">
        <v>563</v>
      </c>
      <c t="n" r="B26" s="6">
        <v>45928</v>
      </c>
    </row>
    <row r="27" spans="1:3">
      <c t="s" r="A27" s="4">
        <v>564</v>
      </c>
      <c t="n" r="B27" s="7">
        <v>456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568</v>
      </c>
      <c t="s" r="B1" s="2">
        <v>569</v>
      </c>
      <c t="s" r="C1" s="2">
        <v>570</v>
      </c>
    </row>
    <row r="2" spans="1:3">
      <c t="s" r="A2" s="4">
        <v>571</v>
      </c>
    </row>
    <row r="3" spans="1:3">
      <c t="s" r="A3" s="3">
        <v>519</v>
      </c>
    </row>
    <row r="4" spans="1:3">
      <c t="s" r="A4" s="4">
        <v>572</v>
      </c>
      <c t="n" r="C4" s="7">
        <v>143750000</v>
      </c>
    </row>
    <row r="5" spans="1:3">
      <c t="s" r="A5" s="4">
        <v>573</v>
      </c>
      <c t="s" r="C5" s="4">
        <v>574</v>
      </c>
    </row>
    <row r="6" spans="1:3">
      <c t="s" r="A6" s="4">
        <v>575</v>
      </c>
      <c t="s" r="C6" s="4">
        <v>576</v>
      </c>
    </row>
    <row r="7" spans="1:3">
      <c t="s" r="A7" s="4">
        <v>577</v>
      </c>
      <c t="n" r="C7" s="10">
        <v>55.9411</v>
      </c>
    </row>
    <row r="8" spans="1:3">
      <c t="s" r="A8" s="4">
        <v>578</v>
      </c>
      <c t="s" r="C8" s="4">
        <v>579</v>
      </c>
    </row>
    <row r="9" spans="1:3">
      <c t="s" r="A9" s="4">
        <v>580</v>
      </c>
    </row>
    <row r="10" spans="1:3">
      <c t="s" r="A10" s="3">
        <v>519</v>
      </c>
    </row>
    <row r="11" spans="1:3">
      <c t="s" r="A11" s="4">
        <v>572</v>
      </c>
      <c t="n" r="B11" s="7">
        <v>111000000</v>
      </c>
    </row>
    <row r="12" spans="1:3">
      <c t="s" r="A12" s="4">
        <v>573</v>
      </c>
      <c t="s" r="B12" s="4">
        <v>574</v>
      </c>
    </row>
    <row r="13" spans="1:3">
      <c t="s" r="A13" s="4">
        <v>575</v>
      </c>
      <c t="s" r="B13" s="4">
        <v>314</v>
      </c>
    </row>
    <row r="14" spans="1:3">
      <c t="s" r="A14" s="4">
        <v>577</v>
      </c>
      <c t="n" r="B14" s="10">
        <v>55.9411</v>
      </c>
    </row>
    <row r="15" spans="1:3">
      <c t="s" r="A15" s="4">
        <v>578</v>
      </c>
      <c t="s" r="B15" s="4">
        <v>5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t="s" r="A1" s="1">
        <v>581</v>
      </c>
      <c t="s" r="B1" s="2">
        <v>582</v>
      </c>
      <c t="s" r="C1" s="2">
        <v>583</v>
      </c>
      <c t="s" r="D1" s="2">
        <v>2</v>
      </c>
      <c t="s" r="E1" s="2">
        <v>71</v>
      </c>
      <c t="s" r="F1" s="2">
        <v>25</v>
      </c>
    </row>
    <row r="2" spans="1:6">
      <c t="s" r="A2" s="3">
        <v>519</v>
      </c>
    </row>
    <row r="3" spans="1:6">
      <c t="s" r="A3" s="4">
        <v>584</v>
      </c>
      <c t="n" r="D3" s="7">
        <v>248617000</v>
      </c>
      <c t="n" r="F3" s="7">
        <v>248173000</v>
      </c>
    </row>
    <row r="4" spans="1:6">
      <c t="s" r="A4" s="4">
        <v>585</v>
      </c>
    </row>
    <row r="5" spans="1:6">
      <c t="s" r="A5" s="3">
        <v>519</v>
      </c>
    </row>
    <row r="6" spans="1:6">
      <c t="s" r="A6" s="4">
        <v>586</v>
      </c>
      <c t="n" r="D6" s="8">
        <v>18.06</v>
      </c>
    </row>
    <row r="7" spans="1:6">
      <c t="s" r="A7" s="4">
        <v>587</v>
      </c>
      <c t="n" r="D7" s="7">
        <v>11445000</v>
      </c>
    </row>
    <row r="8" spans="1:6">
      <c t="s" r="A8" s="4">
        <v>588</v>
      </c>
      <c t="n" r="D8" s="6">
        <v>3503000</v>
      </c>
      <c t="n" r="E8" s="7">
        <v>3503000</v>
      </c>
    </row>
    <row r="9" spans="1:6">
      <c t="s" r="A9" s="4">
        <v>589</v>
      </c>
      <c t="n" r="D9" s="6">
        <v>876000</v>
      </c>
      <c t="n" r="E9" s="7">
        <v>844000</v>
      </c>
    </row>
    <row r="10" spans="1:6">
      <c t="s" r="A10" s="4">
        <v>590</v>
      </c>
    </row>
    <row r="11" spans="1:6">
      <c t="s" r="A11" s="3">
        <v>519</v>
      </c>
    </row>
    <row r="12" spans="1:6">
      <c t="s" r="A12" s="4">
        <v>572</v>
      </c>
      <c t="n" r="C12" s="7">
        <v>143750000</v>
      </c>
    </row>
    <row r="13" spans="1:6">
      <c t="s" r="A13" s="4">
        <v>573</v>
      </c>
      <c t="s" r="C13" s="4">
        <v>574</v>
      </c>
    </row>
    <row r="14" spans="1:6">
      <c t="s" r="A14" s="4">
        <v>591</v>
      </c>
      <c t="n" r="C14" s="7">
        <v>139037000</v>
      </c>
    </row>
    <row r="15" spans="1:6">
      <c t="s" r="A15" s="4">
        <v>584</v>
      </c>
      <c t="n" r="D15" s="6">
        <v>140845000</v>
      </c>
    </row>
    <row r="16" spans="1:6">
      <c t="s" r="A16" s="4">
        <v>592</v>
      </c>
      <c t="n" r="D16" s="6">
        <v>2905000</v>
      </c>
    </row>
    <row r="17" spans="1:6">
      <c t="s" r="A17" s="4">
        <v>593</v>
      </c>
    </row>
    <row r="18" spans="1:6">
      <c t="s" r="A18" s="3">
        <v>519</v>
      </c>
    </row>
    <row r="19" spans="1:6">
      <c t="s" r="A19" s="4">
        <v>572</v>
      </c>
      <c t="n" r="B19" s="7">
        <v>111000000</v>
      </c>
    </row>
    <row r="20" spans="1:6">
      <c t="s" r="A20" s="4">
        <v>573</v>
      </c>
      <c t="s" r="B20" s="4">
        <v>574</v>
      </c>
    </row>
    <row r="21" spans="1:6">
      <c t="s" r="A21" s="4">
        <v>591</v>
      </c>
      <c t="n" r="B21" s="7">
        <v>109615000</v>
      </c>
    </row>
    <row r="22" spans="1:6">
      <c t="s" r="A22" s="4">
        <v>584</v>
      </c>
      <c t="n" r="D22" s="6">
        <v>107772000</v>
      </c>
    </row>
    <row r="23" spans="1:6">
      <c t="s" r="A23" s="4">
        <v>592</v>
      </c>
      <c t="n" r="D23" s="7">
        <v>322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594</v>
      </c>
      <c t="s" r="B1" s="2">
        <v>368</v>
      </c>
    </row>
    <row r="2" spans="1:2">
      <c t="s" r="A2" s="4">
        <v>595</v>
      </c>
    </row>
    <row r="3" spans="1:2">
      <c t="s" r="A3" s="3">
        <v>596</v>
      </c>
    </row>
    <row r="4" spans="1:2">
      <c t="s" r="A4" s="4">
        <v>597</v>
      </c>
      <c t="n" r="B4" s="7">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98</v>
      </c>
      <c t="s" r="B1" s="2">
        <v>364</v>
      </c>
      <c t="s" r="C1" s="2">
        <v>1</v>
      </c>
      <c t="n" r="F1"/>
    </row>
    <row r="2" spans="1:11">
      <c t="s" r="B2" s="2">
        <v>599</v>
      </c>
      <c t="s" r="C2" s="2">
        <v>368</v>
      </c>
      <c t="s" r="D2" s="2">
        <v>600</v>
      </c>
      <c t="s" r="E2" s="2">
        <v>273</v>
      </c>
      <c t="s" r="F2" s="2">
        <v>365</v>
      </c>
      <c t="s" r="G2" s="2">
        <v>601</v>
      </c>
      <c t="s" r="H2" s="2">
        <v>602</v>
      </c>
      <c t="s" r="I2" s="2">
        <v>603</v>
      </c>
      <c t="s" r="J2" s="2">
        <v>370</v>
      </c>
      <c t="s" r="K2" s="2">
        <v>604</v>
      </c>
    </row>
    <row r="3" spans="1:11">
      <c t="s" r="A3" s="3">
        <v>183</v>
      </c>
    </row>
    <row r="4" spans="1:11">
      <c t="s" r="A4" s="4">
        <v>605</v>
      </c>
      <c t="n" r="C4" s="7">
        <v>116952</v>
      </c>
      <c t="n" r="E4" s="7">
        <v>118201</v>
      </c>
    </row>
    <row r="5" spans="1:11">
      <c t="s" r="A5" s="4">
        <v>53</v>
      </c>
    </row>
    <row r="6" spans="1:11">
      <c t="s" r="A6" s="3">
        <v>183</v>
      </c>
    </row>
    <row r="7" spans="1:11">
      <c t="s" r="A7" s="4">
        <v>373</v>
      </c>
      <c t="n" r="C7" s="6">
        <v>1232287</v>
      </c>
      <c t="n" r="E7" s="6">
        <v>1037940</v>
      </c>
    </row>
    <row r="8" spans="1:11">
      <c t="s" r="A8" s="4">
        <v>606</v>
      </c>
    </row>
    <row r="9" spans="1:11">
      <c t="s" r="A9" s="3">
        <v>183</v>
      </c>
    </row>
    <row r="10" spans="1:11">
      <c t="s" r="A10" s="4">
        <v>373</v>
      </c>
      <c t="n" r="C10" s="6">
        <v>28432</v>
      </c>
      <c t="n" r="D10" s="11">
        <v>19799</v>
      </c>
      <c t="n" r="F10" s="7">
        <v>30672</v>
      </c>
      <c t="n" r="G10" s="11">
        <v>20000</v>
      </c>
    </row>
    <row r="11" spans="1:11">
      <c t="s" r="A11" s="4">
        <v>605</v>
      </c>
      <c t="n" r="C11" s="6">
        <v>28432</v>
      </c>
      <c t="n" r="D11" s="11">
        <v>19799</v>
      </c>
    </row>
    <row r="12" spans="1:11">
      <c t="s" r="A12" s="4">
        <v>55</v>
      </c>
    </row>
    <row r="13" spans="1:11">
      <c t="s" r="A13" s="3">
        <v>183</v>
      </c>
    </row>
    <row r="14" spans="1:11">
      <c t="s" r="A14" s="4">
        <v>373</v>
      </c>
      <c t="n" r="C14" s="6">
        <v>966164</v>
      </c>
      <c t="n" r="E14" s="7">
        <v>964955</v>
      </c>
    </row>
    <row r="15" spans="1:11">
      <c t="s" r="A15" s="4">
        <v>607</v>
      </c>
    </row>
    <row r="16" spans="1:11">
      <c t="s" r="A16" s="3">
        <v>183</v>
      </c>
    </row>
    <row r="17" spans="1:11">
      <c t="s" r="A17" s="4">
        <v>373</v>
      </c>
      <c t="n" r="K17" s="7">
        <v>155000</v>
      </c>
    </row>
    <row r="18" spans="1:11">
      <c t="s" r="A18" s="4">
        <v>608</v>
      </c>
    </row>
    <row r="19" spans="1:11">
      <c t="s" r="A19" s="3">
        <v>183</v>
      </c>
    </row>
    <row r="20" spans="1:11">
      <c t="s" r="A20" s="4">
        <v>388</v>
      </c>
      <c t="n" r="I20" s="7">
        <v>90000</v>
      </c>
      <c t="n" r="J20" s="7">
        <v>90000</v>
      </c>
    </row>
    <row r="21" spans="1:11">
      <c t="s" r="A21" s="4">
        <v>609</v>
      </c>
    </row>
    <row r="22" spans="1:11">
      <c t="s" r="A22" s="3">
        <v>183</v>
      </c>
    </row>
    <row r="23" spans="1:11">
      <c t="s" r="A23" s="4">
        <v>388</v>
      </c>
      <c t="n" r="I23" s="7">
        <v>65000</v>
      </c>
      <c t="n" r="J23" s="7">
        <v>65000</v>
      </c>
    </row>
    <row r="24" spans="1:11">
      <c t="s" r="A24" s="4">
        <v>610</v>
      </c>
    </row>
    <row r="25" spans="1:11">
      <c t="s" r="A25" s="3">
        <v>183</v>
      </c>
    </row>
    <row r="26" spans="1:11">
      <c t="s" r="A26" s="4">
        <v>373</v>
      </c>
      <c t="n" r="C26" s="6">
        <v>88548</v>
      </c>
    </row>
    <row r="27" spans="1:11">
      <c t="s" r="A27" s="4">
        <v>605</v>
      </c>
      <c t="n" r="C27" s="7">
        <v>88520</v>
      </c>
    </row>
    <row r="28" spans="1:11">
      <c t="s" r="A28" s="4">
        <v>611</v>
      </c>
    </row>
    <row r="29" spans="1:11">
      <c t="s" r="A29" s="3">
        <v>183</v>
      </c>
    </row>
    <row r="30" spans="1:11">
      <c t="s" r="A30" s="4">
        <v>545</v>
      </c>
      <c t="s" r="C30" s="4">
        <v>612</v>
      </c>
    </row>
    <row r="31" spans="1:11">
      <c t="s" r="A31" s="4">
        <v>613</v>
      </c>
    </row>
    <row r="32" spans="1:11">
      <c t="s" r="A32" s="3">
        <v>183</v>
      </c>
    </row>
    <row r="33" spans="1:11">
      <c t="s" r="A33" s="4">
        <v>545</v>
      </c>
      <c t="s" r="C33" s="4">
        <v>614</v>
      </c>
    </row>
    <row r="34" spans="1:11">
      <c t="s" r="A34" s="4">
        <v>615</v>
      </c>
    </row>
    <row r="35" spans="1:11">
      <c t="s" r="A35" s="3">
        <v>183</v>
      </c>
    </row>
    <row r="36" spans="1:11">
      <c t="s" r="A36" s="4">
        <v>373</v>
      </c>
      <c t="n" r="B36" s="7">
        <v>51996</v>
      </c>
      <c t="n" r="H36" s="11">
        <v>34519</v>
      </c>
    </row>
    <row r="37" spans="1:11">
      <c t="s" r="A37" s="4">
        <v>616</v>
      </c>
      <c t="n" r="B37" s="6">
        <v>44</v>
      </c>
    </row>
  </sheetData>
  <mergeCells count="2">
    <mergeCell ref="A1:A2"/>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7</v>
      </c>
      <c t="s" r="B1" s="2">
        <v>1</v>
      </c>
    </row>
    <row r="2" spans="1:3">
      <c t="s" r="B2" s="2">
        <v>2</v>
      </c>
      <c t="s" r="C2" s="2">
        <v>71</v>
      </c>
    </row>
    <row r="3" spans="1:3">
      <c t="s" r="A3" s="3">
        <v>618</v>
      </c>
    </row>
    <row r="4" spans="1:3">
      <c t="s" r="A4" s="4">
        <v>619</v>
      </c>
      <c t="n" r="B4" s="7">
        <v>-1380</v>
      </c>
      <c t="n" r="C4" s="7">
        <v>-3044</v>
      </c>
    </row>
    <row r="5" spans="1:3">
      <c t="s" r="A5" s="4">
        <v>106</v>
      </c>
      <c t="n" r="B5" s="6">
        <v>4703</v>
      </c>
      <c t="n" r="C5" s="6">
        <v>3622</v>
      </c>
    </row>
    <row r="6" spans="1:3">
      <c t="s" r="A6" s="4">
        <v>620</v>
      </c>
    </row>
    <row r="7" spans="1:3">
      <c t="s" r="A7" s="3">
        <v>618</v>
      </c>
    </row>
    <row r="8" spans="1:3">
      <c t="s" r="A8" s="4">
        <v>619</v>
      </c>
      <c t="n" r="B8" s="6">
        <v>-1310</v>
      </c>
      <c t="n" r="C8" s="6">
        <v>-3044</v>
      </c>
    </row>
    <row r="9" spans="1:3">
      <c t="s" r="A9" s="4">
        <v>621</v>
      </c>
      <c t="n" r="B9" s="6">
        <v>6083</v>
      </c>
      <c t="n" r="C9" s="6">
        <v>6666</v>
      </c>
    </row>
    <row r="10" spans="1:3">
      <c t="s" r="A10" s="4">
        <v>622</v>
      </c>
    </row>
    <row r="11" spans="1:3">
      <c t="s" r="A11" s="3">
        <v>618</v>
      </c>
    </row>
    <row r="12" spans="1:3">
      <c t="s" r="A12" s="4">
        <v>619</v>
      </c>
      <c t="n" r="B12" s="7">
        <v>-70</v>
      </c>
      <c t="n" r="C12"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5</v>
      </c>
    </row>
    <row r="2" spans="1:3">
      <c t="s" r="A2" s="3">
        <v>624</v>
      </c>
    </row>
    <row r="3" spans="1:3">
      <c t="s" r="A3" s="4">
        <v>625</v>
      </c>
      <c t="n" r="B3" s="7">
        <v>2622</v>
      </c>
      <c t="n" r="C3" s="7">
        <v>3327</v>
      </c>
    </row>
    <row r="4" spans="1:3">
      <c t="s" r="A4" s="4">
        <v>626</v>
      </c>
      <c t="n" r="B4" s="6">
        <v>-684</v>
      </c>
      <c t="n" r="C4" s="6">
        <v>0</v>
      </c>
    </row>
    <row r="5" spans="1:3">
      <c t="s" r="A5" s="4">
        <v>627</v>
      </c>
      <c t="n" r="B5" s="6">
        <v>1938</v>
      </c>
      <c t="n" r="C5" s="6">
        <v>3327</v>
      </c>
    </row>
    <row r="6" spans="1:3">
      <c t="s" r="A6" s="4">
        <v>628</v>
      </c>
    </row>
    <row r="7" spans="1:3">
      <c t="s" r="A7" s="3">
        <v>624</v>
      </c>
    </row>
    <row r="8" spans="1:3">
      <c t="s" r="A8" s="4">
        <v>625</v>
      </c>
      <c t="n" r="B8" s="6">
        <v>36</v>
      </c>
      <c t="n" r="C8" s="6">
        <v>106</v>
      </c>
    </row>
    <row r="9" spans="1:3">
      <c t="s" r="A9" s="4">
        <v>626</v>
      </c>
      <c t="n" r="B9" s="6">
        <v>0</v>
      </c>
      <c t="n" r="C9" s="6">
        <v>0</v>
      </c>
    </row>
    <row r="10" spans="1:3">
      <c t="s" r="A10" s="4">
        <v>627</v>
      </c>
      <c t="n" r="B10" s="6">
        <v>36</v>
      </c>
      <c t="n" r="C10" s="6">
        <v>106</v>
      </c>
    </row>
    <row r="11" spans="1:3">
      <c t="s" r="A11" s="4">
        <v>629</v>
      </c>
    </row>
    <row r="12" spans="1:3">
      <c t="s" r="A12" s="3">
        <v>624</v>
      </c>
    </row>
    <row r="13" spans="1:3">
      <c t="s" r="A13" s="4">
        <v>625</v>
      </c>
      <c t="n" r="B13" s="6">
        <v>2586</v>
      </c>
      <c t="n" r="C13" s="6">
        <v>3221</v>
      </c>
    </row>
    <row r="14" spans="1:3">
      <c t="s" r="A14" s="4">
        <v>626</v>
      </c>
      <c t="n" r="B14" s="6">
        <v>-684</v>
      </c>
      <c t="n" r="C14" s="6">
        <v>0</v>
      </c>
    </row>
    <row r="15" spans="1:3">
      <c t="s" r="A15" s="4">
        <v>627</v>
      </c>
      <c t="n" r="B15" s="7">
        <v>1902</v>
      </c>
      <c t="n" r="C15" s="7">
        <v>3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3">
        <v>101</v>
      </c>
    </row>
    <row r="4" spans="1:3">
      <c t="s" r="A4" s="4">
        <v>91</v>
      </c>
      <c t="n" r="B4" s="7">
        <v>12801</v>
      </c>
      <c t="n" r="C4" s="7">
        <v>23653</v>
      </c>
    </row>
    <row r="5" spans="1:3">
      <c t="s" r="A5" s="4">
        <v>102</v>
      </c>
      <c t="n" r="B5" s="6">
        <v>0</v>
      </c>
      <c t="n" r="C5" s="6">
        <v>678</v>
      </c>
    </row>
    <row r="6" spans="1:3">
      <c t="s" r="A6" s="4">
        <v>103</v>
      </c>
      <c t="n" r="B6" s="6">
        <v>918</v>
      </c>
      <c t="n" r="C6" s="6">
        <v>-1100</v>
      </c>
    </row>
    <row r="7" spans="1:3">
      <c t="s" r="A7" s="4">
        <v>104</v>
      </c>
      <c t="n" r="B7" s="7">
        <v>13719</v>
      </c>
      <c t="n" r="C7" s="7">
        <v>23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630</v>
      </c>
      <c t="s" r="B1" s="2">
        <v>364</v>
      </c>
      <c t="s" r="F1" s="2">
        <v>1</v>
      </c>
      <c t="n" r="J1"/>
      <c t="n" r="M1"/>
    </row>
    <row r="2" spans="1:14">
      <c t="s" r="B2" s="2">
        <v>365</v>
      </c>
      <c t="s" r="C2" s="2">
        <v>491</v>
      </c>
      <c t="s" r="D2" s="2">
        <v>492</v>
      </c>
      <c t="s" r="E2" s="2">
        <v>493</v>
      </c>
      <c t="s" r="F2" s="2">
        <v>368</v>
      </c>
      <c t="s" r="G2" s="2">
        <v>369</v>
      </c>
      <c t="s" r="H2" s="2">
        <v>273</v>
      </c>
      <c t="s" r="I2" s="2">
        <v>491</v>
      </c>
      <c t="s" r="J2" s="2">
        <v>494</v>
      </c>
      <c t="s" r="K2" s="2">
        <v>495</v>
      </c>
      <c t="s" r="L2" s="2">
        <v>493</v>
      </c>
      <c t="s" r="M2" s="2">
        <v>496</v>
      </c>
      <c t="s" r="N2" s="2">
        <v>497</v>
      </c>
    </row>
    <row r="3" spans="1:14">
      <c t="s" r="A3" s="3">
        <v>631</v>
      </c>
    </row>
    <row r="4" spans="1:14">
      <c t="s" r="A4" s="4">
        <v>632</v>
      </c>
      <c t="n" r="F4" s="7">
        <v>5229</v>
      </c>
      <c t="n" r="G4" s="7">
        <v>3341</v>
      </c>
    </row>
    <row r="5" spans="1:14">
      <c t="s" r="A5" s="4">
        <v>633</v>
      </c>
      <c t="n" r="F5" s="6">
        <v>5229</v>
      </c>
      <c t="n" r="H5" s="7">
        <v>5297</v>
      </c>
    </row>
    <row r="6" spans="1:14">
      <c t="s" r="A6" s="4">
        <v>499</v>
      </c>
      <c t="n" r="F6" s="7">
        <v>0</v>
      </c>
      <c t="n" r="G6" s="6">
        <v>3929</v>
      </c>
    </row>
    <row r="7" spans="1:14">
      <c t="s" r="A7" s="4">
        <v>634</v>
      </c>
    </row>
    <row r="8" spans="1:14">
      <c t="s" r="A8" s="3">
        <v>631</v>
      </c>
    </row>
    <row r="9" spans="1:14">
      <c t="s" r="A9" s="4">
        <v>635</v>
      </c>
      <c t="s" r="F9" s="4">
        <v>636</v>
      </c>
    </row>
    <row r="10" spans="1:14">
      <c t="s" r="A10" s="4">
        <v>637</v>
      </c>
      <c t="s" r="F10" s="4">
        <v>383</v>
      </c>
    </row>
    <row r="11" spans="1:14">
      <c t="s" r="A11" s="4">
        <v>638</v>
      </c>
      <c t="s" r="F11" s="4">
        <v>639</v>
      </c>
    </row>
    <row r="12" spans="1:14">
      <c t="s" r="A12" s="4">
        <v>640</v>
      </c>
      <c t="s" r="F12" s="4">
        <v>641</v>
      </c>
    </row>
    <row r="13" spans="1:14">
      <c t="s" r="A13" s="4">
        <v>642</v>
      </c>
      <c t="s" r="F13" s="4">
        <v>643</v>
      </c>
    </row>
    <row r="14" spans="1:14">
      <c t="s" r="A14" s="4">
        <v>644</v>
      </c>
      <c t="s" r="F14" s="4">
        <v>645</v>
      </c>
    </row>
    <row r="15" spans="1:14">
      <c t="s" r="A15" s="4">
        <v>646</v>
      </c>
    </row>
    <row r="16" spans="1:14">
      <c t="s" r="A16" s="3">
        <v>631</v>
      </c>
    </row>
    <row r="17" spans="1:14">
      <c t="s" r="A17" s="4">
        <v>632</v>
      </c>
      <c t="n" r="F17" s="7">
        <v>5229</v>
      </c>
      <c t="n" r="G17" s="6">
        <v>3341</v>
      </c>
    </row>
    <row r="18" spans="1:14">
      <c t="s" r="A18" s="4">
        <v>633</v>
      </c>
      <c t="n" r="F18" s="6">
        <v>5229</v>
      </c>
      <c t="n" r="H18" s="7">
        <v>5297</v>
      </c>
    </row>
    <row r="19" spans="1:14">
      <c t="s" r="A19" s="4">
        <v>647</v>
      </c>
    </row>
    <row r="20" spans="1:14">
      <c t="s" r="A20" s="3">
        <v>631</v>
      </c>
    </row>
    <row r="21" spans="1:14">
      <c t="s" r="A21" s="4">
        <v>632</v>
      </c>
      <c t="n" r="F21" s="7">
        <v>798</v>
      </c>
      <c t="n" r="G21" s="7">
        <v>636</v>
      </c>
    </row>
    <row r="22" spans="1:14">
      <c t="s" r="A22" s="4">
        <v>500</v>
      </c>
    </row>
    <row r="23" spans="1:14">
      <c t="s" r="A23" s="3">
        <v>631</v>
      </c>
    </row>
    <row r="24" spans="1:14">
      <c t="s" r="A24" s="4">
        <v>501</v>
      </c>
      <c t="s" r="M24" s="4">
        <v>326</v>
      </c>
      <c t="s" r="N24" s="4">
        <v>326</v>
      </c>
    </row>
    <row r="25" spans="1:14">
      <c t="s" r="A25" s="4">
        <v>499</v>
      </c>
      <c t="n" r="D25" s="7">
        <v>39477</v>
      </c>
      <c t="n" r="E25" s="9">
        <v>30724</v>
      </c>
    </row>
    <row r="26" spans="1:14">
      <c t="s" r="A26" s="4">
        <v>502</v>
      </c>
    </row>
    <row r="27" spans="1:14">
      <c t="s" r="A27" s="3">
        <v>631</v>
      </c>
    </row>
    <row r="28" spans="1:14">
      <c t="s" r="A28" s="4">
        <v>501</v>
      </c>
      <c t="s" r="F28" s="4">
        <v>503</v>
      </c>
    </row>
    <row r="29" spans="1:14">
      <c t="s" r="A29" s="4">
        <v>504</v>
      </c>
      <c t="s" r="F29" s="4">
        <v>321</v>
      </c>
    </row>
    <row r="30" spans="1:14">
      <c t="s" r="A30" s="4">
        <v>505</v>
      </c>
    </row>
    <row r="31" spans="1:14">
      <c t="s" r="A31" s="3">
        <v>631</v>
      </c>
    </row>
    <row r="32" spans="1:14">
      <c t="s" r="A32" s="4">
        <v>506</v>
      </c>
      <c t="n" r="D32" s="7">
        <v>50000</v>
      </c>
      <c t="n" r="L32" s="9">
        <v>38000</v>
      </c>
      <c t="n" r="M32" s="7">
        <v>50000</v>
      </c>
      <c t="n" r="N32" s="9">
        <v>38000</v>
      </c>
    </row>
    <row r="33" spans="1:14">
      <c t="s" r="A33" s="4">
        <v>507</v>
      </c>
    </row>
    <row r="34" spans="1:14">
      <c t="s" r="A34" s="3">
        <v>631</v>
      </c>
    </row>
    <row r="35" spans="1:14">
      <c t="s" r="A35" s="4">
        <v>506</v>
      </c>
      <c t="n" r="B35" s="7">
        <v>3675</v>
      </c>
      <c t="n" r="I35" s="9">
        <v>3229</v>
      </c>
    </row>
    <row r="36" spans="1:14">
      <c t="s" r="A36" s="4">
        <v>508</v>
      </c>
    </row>
    <row r="37" spans="1:14">
      <c t="s" r="A37" s="3">
        <v>631</v>
      </c>
    </row>
    <row r="38" spans="1:14">
      <c t="s" r="A38" s="4">
        <v>501</v>
      </c>
      <c t="s" r="D38" s="4">
        <v>509</v>
      </c>
      <c t="s" r="L38" s="4">
        <v>509</v>
      </c>
    </row>
    <row r="39" spans="1:14">
      <c t="s" r="A39" s="4">
        <v>510</v>
      </c>
    </row>
    <row r="40" spans="1:14">
      <c t="s" r="A40" s="3">
        <v>631</v>
      </c>
    </row>
    <row r="41" spans="1:14">
      <c t="s" r="A41" s="4">
        <v>501</v>
      </c>
      <c t="s" r="D41" s="4">
        <v>511</v>
      </c>
      <c t="s" r="L41" s="4">
        <v>511</v>
      </c>
    </row>
    <row r="42" spans="1:14">
      <c t="s" r="A42" s="4">
        <v>504</v>
      </c>
      <c t="s" r="F42" s="4">
        <v>321</v>
      </c>
    </row>
    <row r="43" spans="1:14">
      <c t="s" r="A43" s="4">
        <v>512</v>
      </c>
    </row>
    <row r="44" spans="1:14">
      <c t="s" r="A44" s="3">
        <v>631</v>
      </c>
    </row>
    <row r="45" spans="1:14">
      <c t="s" r="A45" s="4">
        <v>513</v>
      </c>
      <c t="s" r="B45" s="4">
        <v>514</v>
      </c>
      <c t="s" r="C45" s="4">
        <v>514</v>
      </c>
    </row>
    <row r="46" spans="1:14">
      <c t="s" r="A46" s="4">
        <v>515</v>
      </c>
      <c t="n" r="B46" s="7">
        <v>20794</v>
      </c>
      <c t="n" r="C46" s="9">
        <v>16314</v>
      </c>
    </row>
    <row r="47" spans="1:14">
      <c t="s" r="A47" s="4">
        <v>517</v>
      </c>
    </row>
    <row r="48" spans="1:14">
      <c t="s" r="A48" s="3">
        <v>631</v>
      </c>
    </row>
    <row r="49" spans="1:14">
      <c t="s" r="A49" s="4">
        <v>506</v>
      </c>
      <c t="n" r="J49" s="7">
        <v>3929</v>
      </c>
      <c t="n" r="K49" s="9">
        <v>3331</v>
      </c>
    </row>
  </sheetData>
  <mergeCells count="5">
    <mergeCell ref="A1:A2"/>
    <mergeCell ref="B1:E1"/>
    <mergeCell ref="F1:G1"/>
    <mergeCell ref="J1:K1"/>
    <mergeCell ref="M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8</v>
      </c>
      <c t="s" r="B1" s="2">
        <v>1</v>
      </c>
    </row>
    <row r="2" spans="1:4">
      <c t="s" r="B2" s="2">
        <v>2</v>
      </c>
      <c t="s" r="C2" s="2">
        <v>71</v>
      </c>
      <c t="s" r="D2" s="2">
        <v>649</v>
      </c>
    </row>
    <row r="3" spans="1:4">
      <c t="s" r="A3" s="3">
        <v>650</v>
      </c>
    </row>
    <row r="4" spans="1:4">
      <c t="s" r="A4" s="4">
        <v>651</v>
      </c>
      <c t="n" r="B4" s="7">
        <v>1668</v>
      </c>
      <c t="n" r="C4" s="7">
        <v>1117</v>
      </c>
    </row>
    <row r="5" spans="1:4">
      <c t="s" r="A5" s="4">
        <v>652</v>
      </c>
    </row>
    <row r="6" spans="1:4">
      <c t="s" r="A6" s="3">
        <v>650</v>
      </c>
    </row>
    <row r="7" spans="1:4">
      <c t="s" r="A7" s="4">
        <v>653</v>
      </c>
      <c t="s" r="D7" s="4">
        <v>654</v>
      </c>
    </row>
    <row r="8" spans="1:4">
      <c t="s" r="A8" s="4">
        <v>655</v>
      </c>
    </row>
    <row r="9" spans="1:4">
      <c t="s" r="A9" s="3">
        <v>650</v>
      </c>
    </row>
    <row r="10" spans="1:4">
      <c t="s" r="A10" s="4">
        <v>651</v>
      </c>
      <c t="n" r="B10" s="6">
        <v>1668</v>
      </c>
      <c t="n" r="C10" s="7">
        <v>1117</v>
      </c>
    </row>
    <row r="11" spans="1:4">
      <c t="s" r="A11" s="4">
        <v>656</v>
      </c>
    </row>
    <row r="12" spans="1:4">
      <c t="s" r="A12" s="3">
        <v>650</v>
      </c>
    </row>
    <row r="13" spans="1:4">
      <c t="s" r="A13" s="4">
        <v>657</v>
      </c>
      <c t="n" r="B13" s="6">
        <v>1564</v>
      </c>
    </row>
    <row r="14" spans="1:4">
      <c t="s" r="A14" s="4">
        <v>658</v>
      </c>
    </row>
    <row r="15" spans="1:4">
      <c t="s" r="A15" s="3">
        <v>650</v>
      </c>
    </row>
    <row r="16" spans="1:4">
      <c t="s" r="A16" s="4">
        <v>657</v>
      </c>
      <c t="n" r="B16" s="7">
        <v>14297</v>
      </c>
    </row>
    <row r="17" spans="1:4">
      <c t="s" r="A17" s="4">
        <v>659</v>
      </c>
      <c t="n" r="B17" s="6">
        <v>190003</v>
      </c>
    </row>
    <row r="18" spans="1:4">
      <c t="s" r="A18" s="4">
        <v>660</v>
      </c>
      <c t="n" r="B18" s="6">
        <v>318160</v>
      </c>
    </row>
    <row r="19" spans="1:4">
      <c t="s" r="A19" s="4">
        <v>661</v>
      </c>
      <c t="n" r="B19" s="7">
        <v>23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t="s" r="A1" s="1">
        <v>662</v>
      </c>
      <c t="s" r="B1" s="2">
        <v>1</v>
      </c>
    </row>
    <row r="2" spans="1:2">
      <c t="s" r="B2" s="2">
        <v>663</v>
      </c>
    </row>
    <row r="3" spans="1:2">
      <c t="s" r="A3" s="4">
        <v>664</v>
      </c>
    </row>
    <row r="4" spans="1:2">
      <c t="s" r="A4" s="3">
        <v>665</v>
      </c>
    </row>
    <row r="5" spans="1:2">
      <c t="s" r="A5" s="4">
        <v>666</v>
      </c>
      <c t="n" r="B5" s="6">
        <v>340064</v>
      </c>
    </row>
    <row r="6" spans="1:2">
      <c t="s" r="A6" s="4">
        <v>667</v>
      </c>
      <c t="n" r="B6" s="6">
        <v>340064</v>
      </c>
    </row>
    <row r="7" spans="1:2">
      <c t="s" r="A7" s="4">
        <v>668</v>
      </c>
    </row>
    <row r="8" spans="1:2">
      <c t="s" r="A8" s="3">
        <v>665</v>
      </c>
    </row>
    <row r="9" spans="1:2">
      <c t="s" r="A9" s="4">
        <v>666</v>
      </c>
      <c t="n" r="B9" s="6">
        <v>1242810</v>
      </c>
    </row>
    <row r="10" spans="1:2">
      <c t="s" r="A10" s="4">
        <v>667</v>
      </c>
      <c t="n" r="B10" s="6">
        <v>975106</v>
      </c>
    </row>
    <row r="11" spans="1:2">
      <c t="s" r="A11" s="4">
        <v>669</v>
      </c>
    </row>
    <row r="12" spans="1:2">
      <c t="s" r="A12" s="3">
        <v>665</v>
      </c>
    </row>
    <row r="13" spans="1:2">
      <c t="s" r="A13" s="4">
        <v>670</v>
      </c>
      <c t="n" r="B13" s="6">
        <v>-318160</v>
      </c>
    </row>
    <row r="14" spans="1:2">
      <c t="s" r="A14" s="4">
        <v>671</v>
      </c>
      <c t="n" r="B14" s="6">
        <v>-1667</v>
      </c>
    </row>
    <row r="15" spans="1:2">
      <c t="s" r="A15" s="4">
        <v>672</v>
      </c>
    </row>
    <row r="16" spans="1:2">
      <c t="s" r="A16" s="3">
        <v>665</v>
      </c>
    </row>
    <row r="17" spans="1:2">
      <c t="s" r="A17" s="4">
        <v>673</v>
      </c>
      <c t="n" r="B17" s="6">
        <v>47028</v>
      </c>
    </row>
    <row r="18" spans="1:2">
      <c t="s" r="A18" s="4">
        <v>674</v>
      </c>
      <c t="n" r="B18" s="7">
        <v>729</v>
      </c>
    </row>
    <row r="19" spans="1:2">
      <c t="s" r="A19" s="4">
        <v>675</v>
      </c>
    </row>
    <row r="20" spans="1:2">
      <c t="s" r="A20" s="3">
        <v>665</v>
      </c>
    </row>
    <row r="21" spans="1:2">
      <c t="s" r="A21" s="4">
        <v>673</v>
      </c>
      <c t="n" r="B21" s="6">
        <v>5095</v>
      </c>
    </row>
    <row r="22" spans="1:2">
      <c t="s" r="A22" s="4">
        <v>674</v>
      </c>
      <c t="n" r="B22" s="7">
        <v>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4"/>
  <sheetViews>
    <sheetView workbookViewId="0">
      <selection activeCell="A1" sqref="A1"/>
    </sheetView>
  </sheetViews>
  <sheetFormatPr baseColWidth="10" defaultRowHeight="15"/>
  <cols>
    <col customWidth="1" max="1" min="1" width="80"/>
    <col customWidth="1" max="2" min="2" width="20"/>
  </cols>
  <sheetData>
    <row r="1" spans="1:2">
      <c t="s" r="A1" s="1">
        <v>676</v>
      </c>
      <c t="s" r="B1" s="2">
        <v>677</v>
      </c>
    </row>
    <row r="2" spans="1:2">
      <c t="s" r="A2" s="3">
        <v>650</v>
      </c>
    </row>
    <row r="3" spans="1:2">
      <c t="s" r="A3" s="4">
        <v>678</v>
      </c>
      <c t="n" r="B3" s="6">
        <v>1023998</v>
      </c>
    </row>
    <row r="4" spans="1:2">
      <c t="s" r="A4" s="4">
        <v>679</v>
      </c>
    </row>
    <row r="5" spans="1:2">
      <c t="s" r="A5" s="3">
        <v>650</v>
      </c>
    </row>
    <row r="6" spans="1:2">
      <c t="s" r="A6" s="4">
        <v>678</v>
      </c>
      <c t="n" r="B6" s="6">
        <v>4627</v>
      </c>
    </row>
    <row r="7" spans="1:2">
      <c t="s" r="A7" s="4">
        <v>680</v>
      </c>
    </row>
    <row r="8" spans="1:2">
      <c t="s" r="A8" s="3">
        <v>650</v>
      </c>
    </row>
    <row r="9" spans="1:2">
      <c t="s" r="A9" s="4">
        <v>678</v>
      </c>
      <c t="n" r="B9" s="6">
        <v>543</v>
      </c>
    </row>
    <row r="10" spans="1:2">
      <c t="s" r="A10" s="4">
        <v>681</v>
      </c>
    </row>
    <row r="11" spans="1:2">
      <c t="s" r="A11" s="3">
        <v>650</v>
      </c>
    </row>
    <row r="12" spans="1:2">
      <c t="s" r="A12" s="4">
        <v>678</v>
      </c>
      <c t="n" r="B12" s="6">
        <v>4158</v>
      </c>
    </row>
    <row r="13" spans="1:2">
      <c t="s" r="A13" s="4">
        <v>682</v>
      </c>
    </row>
    <row r="14" spans="1:2">
      <c t="s" r="A14" s="3">
        <v>650</v>
      </c>
    </row>
    <row r="15" spans="1:2">
      <c t="s" r="A15" s="4">
        <v>678</v>
      </c>
      <c t="n" r="B15" s="6">
        <v>4158</v>
      </c>
    </row>
    <row r="16" spans="1:2">
      <c t="s" r="A16" s="4">
        <v>683</v>
      </c>
    </row>
    <row r="17" spans="1:2">
      <c t="s" r="A17" s="3">
        <v>650</v>
      </c>
    </row>
    <row r="18" spans="1:2">
      <c t="s" r="A18" s="4">
        <v>678</v>
      </c>
      <c t="n" r="B18" s="6">
        <v>380164</v>
      </c>
    </row>
    <row r="19" spans="1:2">
      <c t="s" r="A19" s="4">
        <v>684</v>
      </c>
    </row>
    <row r="20" spans="1:2">
      <c t="s" r="A20" s="3">
        <v>650</v>
      </c>
    </row>
    <row r="21" spans="1:2">
      <c t="s" r="A21" s="4">
        <v>678</v>
      </c>
      <c t="n" r="B21" s="6">
        <v>3737</v>
      </c>
    </row>
    <row r="22" spans="1:2">
      <c t="s" r="A22" s="4">
        <v>685</v>
      </c>
    </row>
    <row r="23" spans="1:2">
      <c t="s" r="A23" s="3">
        <v>650</v>
      </c>
    </row>
    <row r="24" spans="1:2">
      <c t="s" r="A24" s="4">
        <v>678</v>
      </c>
      <c t="n" r="B24" s="6">
        <v>3745</v>
      </c>
    </row>
    <row r="25" spans="1:2">
      <c t="s" r="A25" s="4">
        <v>686</v>
      </c>
    </row>
    <row r="26" spans="1:2">
      <c t="s" r="A26" s="3">
        <v>650</v>
      </c>
    </row>
    <row r="27" spans="1:2">
      <c t="s" r="A27" s="4">
        <v>678</v>
      </c>
      <c t="n" r="B27" s="6">
        <v>544</v>
      </c>
    </row>
    <row r="28" spans="1:2">
      <c t="s" r="A28" s="4">
        <v>687</v>
      </c>
    </row>
    <row r="29" spans="1:2">
      <c t="s" r="A29" s="3">
        <v>650</v>
      </c>
    </row>
    <row r="30" spans="1:2">
      <c t="s" r="A30" s="4">
        <v>678</v>
      </c>
      <c t="n" r="B30" s="6">
        <v>2580</v>
      </c>
    </row>
    <row r="31" spans="1:2">
      <c t="s" r="A31" s="4">
        <v>688</v>
      </c>
    </row>
    <row r="32" spans="1:2">
      <c t="s" r="A32" s="3">
        <v>650</v>
      </c>
    </row>
    <row r="33" spans="1:2">
      <c t="s" r="A33" s="4">
        <v>678</v>
      </c>
      <c t="n" r="B33" s="6">
        <v>2577</v>
      </c>
    </row>
    <row r="34" spans="1:2">
      <c t="s" r="A34" s="4">
        <v>689</v>
      </c>
    </row>
    <row r="35" spans="1:2">
      <c t="s" r="A35" s="3">
        <v>650</v>
      </c>
    </row>
    <row r="36" spans="1:2">
      <c t="s" r="A36" s="4">
        <v>678</v>
      </c>
      <c t="n" r="B36" s="6">
        <v>376769</v>
      </c>
    </row>
    <row r="37" spans="1:2">
      <c t="s" r="A37" s="4">
        <v>690</v>
      </c>
    </row>
    <row r="38" spans="1:2">
      <c t="s" r="A38" s="3">
        <v>650</v>
      </c>
    </row>
    <row r="39" spans="1:2">
      <c t="s" r="A39" s="4">
        <v>678</v>
      </c>
      <c t="n" r="B39" s="6">
        <v>1330</v>
      </c>
    </row>
    <row r="40" spans="1:2">
      <c t="s" r="A40" s="4">
        <v>691</v>
      </c>
    </row>
    <row r="41" spans="1:2">
      <c t="s" r="A41" s="3">
        <v>650</v>
      </c>
    </row>
    <row r="42" spans="1:2">
      <c t="s" r="A42" s="4">
        <v>678</v>
      </c>
      <c t="n" r="B42" s="6">
        <v>1331</v>
      </c>
    </row>
    <row r="43" spans="1:2">
      <c t="s" r="A43" s="4">
        <v>692</v>
      </c>
    </row>
    <row r="44" spans="1:2">
      <c t="s" r="A44" s="3">
        <v>650</v>
      </c>
    </row>
    <row r="45" spans="1:2">
      <c t="s" r="A45" s="4">
        <v>678</v>
      </c>
      <c t="n" r="B45" s="6">
        <v>544</v>
      </c>
    </row>
    <row r="46" spans="1:2">
      <c t="s" r="A46" s="4">
        <v>693</v>
      </c>
    </row>
    <row r="47" spans="1:2">
      <c t="s" r="A47" s="3">
        <v>650</v>
      </c>
    </row>
    <row r="48" spans="1:2">
      <c t="s" r="A48" s="4">
        <v>678</v>
      </c>
      <c t="n" r="B48" s="6">
        <v>237191</v>
      </c>
    </row>
    <row r="49" spans="1:2">
      <c t="s" r="A49" s="4">
        <v>694</v>
      </c>
    </row>
    <row r="50" spans="1:2">
      <c t="s" r="A50" s="3">
        <v>650</v>
      </c>
    </row>
    <row r="51" spans="1:2">
      <c t="s" r="A51" s="4">
        <v>678</v>
      </c>
      <c t="n" r="B51" s="6">
        <v>102756</v>
      </c>
    </row>
    <row r="52" spans="1:2">
      <c t="s" r="A52" s="4">
        <v>695</v>
      </c>
    </row>
    <row r="53" spans="1:2">
      <c t="s" r="A53" s="3">
        <v>650</v>
      </c>
    </row>
    <row r="54" spans="1:2">
      <c t="s" r="A54" s="4">
        <v>678</v>
      </c>
      <c t="n" r="B54" s="6">
        <v>4627</v>
      </c>
    </row>
    <row r="55" spans="1:2">
      <c t="s" r="A55" s="4">
        <v>696</v>
      </c>
    </row>
    <row r="56" spans="1:2">
      <c t="s" r="A56" s="3">
        <v>650</v>
      </c>
    </row>
    <row r="57" spans="1:2">
      <c t="s" r="A57" s="4">
        <v>678</v>
      </c>
      <c t="n" r="B57" s="6">
        <v>0</v>
      </c>
    </row>
    <row r="58" spans="1:2">
      <c t="s" r="A58" s="4">
        <v>697</v>
      </c>
    </row>
    <row r="59" spans="1:2">
      <c t="s" r="A59" s="3">
        <v>650</v>
      </c>
    </row>
    <row r="60" spans="1:2">
      <c t="s" r="A60" s="4">
        <v>678</v>
      </c>
      <c t="n" r="B60" s="6">
        <v>4158</v>
      </c>
    </row>
    <row r="61" spans="1:2">
      <c t="s" r="A61" s="4">
        <v>698</v>
      </c>
    </row>
    <row r="62" spans="1:2">
      <c t="s" r="A62" s="3">
        <v>650</v>
      </c>
    </row>
    <row r="63" spans="1:2">
      <c t="s" r="A63" s="4">
        <v>678</v>
      </c>
      <c t="n" r="B63" s="6">
        <v>4158</v>
      </c>
    </row>
    <row r="64" spans="1:2">
      <c t="s" r="A64" s="4">
        <v>699</v>
      </c>
    </row>
    <row r="65" spans="1:2">
      <c t="s" r="A65" s="3">
        <v>650</v>
      </c>
    </row>
    <row r="66" spans="1:2">
      <c t="s" r="A66" s="4">
        <v>678</v>
      </c>
      <c t="n" r="B66" s="6">
        <v>28920</v>
      </c>
    </row>
    <row r="67" spans="1:2">
      <c t="s" r="A67" s="4">
        <v>700</v>
      </c>
    </row>
    <row r="68" spans="1:2">
      <c t="s" r="A68" s="3">
        <v>650</v>
      </c>
    </row>
    <row r="69" spans="1:2">
      <c t="s" r="A69" s="4">
        <v>678</v>
      </c>
      <c t="n" r="B69" s="6">
        <v>3737</v>
      </c>
    </row>
    <row r="70" spans="1:2">
      <c t="s" r="A70" s="4">
        <v>701</v>
      </c>
    </row>
    <row r="71" spans="1:2">
      <c t="s" r="A71" s="3">
        <v>650</v>
      </c>
    </row>
    <row r="72" spans="1:2">
      <c t="s" r="A72" s="4">
        <v>678</v>
      </c>
      <c t="n" r="B72" s="6">
        <v>3745</v>
      </c>
    </row>
    <row r="73" spans="1:2">
      <c t="s" r="A73" s="4">
        <v>702</v>
      </c>
    </row>
    <row r="74" spans="1:2">
      <c t="s" r="A74" s="3">
        <v>650</v>
      </c>
    </row>
    <row r="75" spans="1:2">
      <c t="s" r="A75" s="4">
        <v>678</v>
      </c>
      <c t="n" r="B75" s="6">
        <v>0</v>
      </c>
    </row>
    <row r="76" spans="1:2">
      <c t="s" r="A76" s="4">
        <v>703</v>
      </c>
    </row>
    <row r="77" spans="1:2">
      <c t="s" r="A77" s="3">
        <v>650</v>
      </c>
    </row>
    <row r="78" spans="1:2">
      <c t="s" r="A78" s="4">
        <v>678</v>
      </c>
      <c t="n" r="B78" s="6">
        <v>2580</v>
      </c>
    </row>
    <row r="79" spans="1:2">
      <c t="s" r="A79" s="4">
        <v>704</v>
      </c>
    </row>
    <row r="80" spans="1:2">
      <c t="s" r="A80" s="3">
        <v>650</v>
      </c>
    </row>
    <row r="81" spans="1:2">
      <c t="s" r="A81" s="4">
        <v>678</v>
      </c>
      <c t="n" r="B81" s="6">
        <v>2577</v>
      </c>
    </row>
    <row r="82" spans="1:2">
      <c t="s" r="A82" s="4">
        <v>705</v>
      </c>
    </row>
    <row r="83" spans="1:2">
      <c t="s" r="A83" s="3">
        <v>650</v>
      </c>
    </row>
    <row r="84" spans="1:2">
      <c t="s" r="A84" s="4">
        <v>678</v>
      </c>
      <c t="n" r="B84" s="6">
        <v>28923</v>
      </c>
    </row>
    <row r="85" spans="1:2">
      <c t="s" r="A85" s="4">
        <v>706</v>
      </c>
    </row>
    <row r="86" spans="1:2">
      <c t="s" r="A86" s="3">
        <v>650</v>
      </c>
    </row>
    <row r="87" spans="1:2">
      <c t="s" r="A87" s="4">
        <v>678</v>
      </c>
      <c t="n" r="B87" s="6">
        <v>1330</v>
      </c>
    </row>
    <row r="88" spans="1:2">
      <c t="s" r="A88" s="4">
        <v>707</v>
      </c>
    </row>
    <row r="89" spans="1:2">
      <c t="s" r="A89" s="3">
        <v>650</v>
      </c>
    </row>
    <row r="90" spans="1:2">
      <c t="s" r="A90" s="4">
        <v>678</v>
      </c>
      <c t="n" r="B90" s="6">
        <v>1331</v>
      </c>
    </row>
    <row r="91" spans="1:2">
      <c t="s" r="A91" s="4">
        <v>708</v>
      </c>
    </row>
    <row r="92" spans="1:2">
      <c t="s" r="A92" s="3">
        <v>650</v>
      </c>
    </row>
    <row r="93" spans="1:2">
      <c t="s" r="A93" s="4">
        <v>678</v>
      </c>
      <c t="n" r="B93" s="6">
        <v>0</v>
      </c>
    </row>
    <row r="94" spans="1:2">
      <c t="s" r="A94" s="4">
        <v>709</v>
      </c>
    </row>
    <row r="95" spans="1:2">
      <c t="s" r="A95" s="3">
        <v>650</v>
      </c>
    </row>
    <row r="96" spans="1:2">
      <c t="s" r="A96" s="4">
        <v>678</v>
      </c>
      <c t="n" r="B96" s="6">
        <v>16670</v>
      </c>
    </row>
    <row r="97" spans="1:2">
      <c t="s" r="A97" s="4">
        <v>710</v>
      </c>
    </row>
    <row r="98" spans="1:2">
      <c t="s" r="A98" s="3">
        <v>650</v>
      </c>
    </row>
    <row r="99" spans="1:2">
      <c t="s" r="A99" s="4">
        <v>678</v>
      </c>
      <c t="n" r="B99" s="6">
        <v>921242</v>
      </c>
    </row>
    <row r="100" spans="1:2">
      <c t="s" r="A100" s="4">
        <v>711</v>
      </c>
    </row>
    <row r="101" spans="1:2">
      <c t="s" r="A101" s="3">
        <v>650</v>
      </c>
    </row>
    <row r="102" spans="1:2">
      <c t="s" r="A102" s="4">
        <v>678</v>
      </c>
      <c t="n" r="B102" s="6">
        <v>0</v>
      </c>
    </row>
    <row r="103" spans="1:2">
      <c t="s" r="A103" s="4">
        <v>712</v>
      </c>
    </row>
    <row r="104" spans="1:2">
      <c t="s" r="A104" s="3">
        <v>650</v>
      </c>
    </row>
    <row r="105" spans="1:2">
      <c t="s" r="A105" s="4">
        <v>678</v>
      </c>
      <c t="n" r="B105" s="6">
        <v>543</v>
      </c>
    </row>
    <row r="106" spans="1:2">
      <c t="s" r="A106" s="4">
        <v>713</v>
      </c>
    </row>
    <row r="107" spans="1:2">
      <c t="s" r="A107" s="3">
        <v>650</v>
      </c>
    </row>
    <row r="108" spans="1:2">
      <c t="s" r="A108" s="4">
        <v>678</v>
      </c>
      <c t="n" r="B108" s="6">
        <v>0</v>
      </c>
    </row>
    <row r="109" spans="1:2">
      <c t="s" r="A109" s="4">
        <v>714</v>
      </c>
    </row>
    <row r="110" spans="1:2">
      <c t="s" r="A110" s="3">
        <v>650</v>
      </c>
    </row>
    <row r="111" spans="1:2">
      <c t="s" r="A111" s="4">
        <v>678</v>
      </c>
      <c t="n" r="B111" s="6">
        <v>0</v>
      </c>
    </row>
    <row r="112" spans="1:2">
      <c t="s" r="A112" s="4">
        <v>715</v>
      </c>
    </row>
    <row r="113" spans="1:2">
      <c t="s" r="A113" s="3">
        <v>650</v>
      </c>
    </row>
    <row r="114" spans="1:2">
      <c t="s" r="A114" s="4">
        <v>678</v>
      </c>
      <c t="n" r="B114" s="6">
        <v>351244</v>
      </c>
    </row>
    <row r="115" spans="1:2">
      <c t="s" r="A115" s="4">
        <v>716</v>
      </c>
    </row>
    <row r="116" spans="1:2">
      <c t="s" r="A116" s="3">
        <v>650</v>
      </c>
    </row>
    <row r="117" spans="1:2">
      <c t="s" r="A117" s="4">
        <v>678</v>
      </c>
      <c t="n" r="B117" s="6">
        <v>0</v>
      </c>
    </row>
    <row r="118" spans="1:2">
      <c t="s" r="A118" s="4">
        <v>717</v>
      </c>
    </row>
    <row r="119" spans="1:2">
      <c t="s" r="A119" s="3">
        <v>650</v>
      </c>
    </row>
    <row r="120" spans="1:2">
      <c t="s" r="A120" s="4">
        <v>678</v>
      </c>
      <c t="n" r="B120" s="6">
        <v>0</v>
      </c>
    </row>
    <row r="121" spans="1:2">
      <c t="s" r="A121" s="4">
        <v>718</v>
      </c>
    </row>
    <row r="122" spans="1:2">
      <c t="s" r="A122" s="3">
        <v>650</v>
      </c>
    </row>
    <row r="123" spans="1:2">
      <c t="s" r="A123" s="4">
        <v>678</v>
      </c>
      <c t="n" r="B123" s="6">
        <v>544</v>
      </c>
    </row>
    <row r="124" spans="1:2">
      <c t="s" r="A124" s="4">
        <v>719</v>
      </c>
    </row>
    <row r="125" spans="1:2">
      <c t="s" r="A125" s="3">
        <v>650</v>
      </c>
    </row>
    <row r="126" spans="1:2">
      <c t="s" r="A126" s="4">
        <v>678</v>
      </c>
      <c t="n" r="B126" s="6">
        <v>0</v>
      </c>
    </row>
    <row r="127" spans="1:2">
      <c t="s" r="A127" s="4">
        <v>720</v>
      </c>
    </row>
    <row r="128" spans="1:2">
      <c t="s" r="A128" s="3">
        <v>650</v>
      </c>
    </row>
    <row r="129" spans="1:2">
      <c t="s" r="A129" s="4">
        <v>678</v>
      </c>
      <c t="n" r="B129" s="6">
        <v>0</v>
      </c>
    </row>
    <row r="130" spans="1:2">
      <c t="s" r="A130" s="4">
        <v>721</v>
      </c>
    </row>
    <row r="131" spans="1:2">
      <c t="s" r="A131" s="3">
        <v>650</v>
      </c>
    </row>
    <row r="132" spans="1:2">
      <c t="s" r="A132" s="4">
        <v>678</v>
      </c>
      <c t="n" r="B132" s="6">
        <v>347846</v>
      </c>
    </row>
    <row r="133" spans="1:2">
      <c t="s" r="A133" s="4">
        <v>722</v>
      </c>
    </row>
    <row r="134" spans="1:2">
      <c t="s" r="A134" s="3">
        <v>650</v>
      </c>
    </row>
    <row r="135" spans="1:2">
      <c t="s" r="A135" s="4">
        <v>678</v>
      </c>
      <c t="n" r="B135" s="6">
        <v>0</v>
      </c>
    </row>
    <row r="136" spans="1:2">
      <c t="s" r="A136" s="4">
        <v>723</v>
      </c>
    </row>
    <row r="137" spans="1:2">
      <c t="s" r="A137" s="3">
        <v>650</v>
      </c>
    </row>
    <row r="138" spans="1:2">
      <c t="s" r="A138" s="4">
        <v>678</v>
      </c>
      <c t="n" r="B138" s="6">
        <v>0</v>
      </c>
    </row>
    <row r="139" spans="1:2">
      <c t="s" r="A139" s="4">
        <v>724</v>
      </c>
    </row>
    <row r="140" spans="1:2">
      <c t="s" r="A140" s="3">
        <v>650</v>
      </c>
    </row>
    <row r="141" spans="1:2">
      <c t="s" r="A141" s="4">
        <v>678</v>
      </c>
      <c t="n" r="B141" s="6">
        <v>544</v>
      </c>
    </row>
    <row r="142" spans="1:2">
      <c t="s" r="A142" s="4">
        <v>725</v>
      </c>
    </row>
    <row r="143" spans="1:2">
      <c t="s" r="A143" s="3">
        <v>650</v>
      </c>
    </row>
    <row r="144" spans="1:2">
      <c t="s" r="A144" s="4">
        <v>678</v>
      </c>
      <c t="n" r="B144" s="6">
        <v>2205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6</v>
      </c>
      <c t="s" r="B1" s="2">
        <v>727</v>
      </c>
      <c t="s" r="C1" s="2">
        <v>2</v>
      </c>
      <c t="s" r="D1" s="2">
        <v>71</v>
      </c>
    </row>
    <row r="2" spans="1:4">
      <c t="s" r="A2" s="3">
        <v>728</v>
      </c>
    </row>
    <row r="3" spans="1:4">
      <c t="s" r="A3" s="4">
        <v>729</v>
      </c>
      <c t="n" r="D3" s="7">
        <v>193148</v>
      </c>
    </row>
    <row r="4" spans="1:4">
      <c t="s" r="A4" s="4">
        <v>730</v>
      </c>
      <c t="n" r="C4" s="8">
        <v>0.46</v>
      </c>
      <c t="n" r="D4" s="8">
        <v>0.44</v>
      </c>
    </row>
    <row r="5" spans="1:4">
      <c t="s" r="A5" s="4">
        <v>108</v>
      </c>
    </row>
    <row r="6" spans="1:4">
      <c t="s" r="A6" s="3">
        <v>728</v>
      </c>
    </row>
    <row r="7" spans="1:4">
      <c t="s" r="A7" s="4">
        <v>730</v>
      </c>
      <c t="n" r="B7" s="8">
        <v>0.46</v>
      </c>
    </row>
    <row r="8" spans="1:4">
      <c t="s" r="A8" s="4">
        <v>731</v>
      </c>
    </row>
    <row r="9" spans="1:4">
      <c t="s" r="A9" s="3">
        <v>728</v>
      </c>
    </row>
    <row r="10" spans="1:4">
      <c t="s" r="A10" s="4">
        <v>732</v>
      </c>
      <c t="s" r="C10" s="4">
        <v>733</v>
      </c>
    </row>
    <row r="11" spans="1:4">
      <c t="s" r="A11" s="4">
        <v>734</v>
      </c>
      <c t="n" r="B11" s="10">
        <v>0.5391</v>
      </c>
    </row>
    <row r="12" spans="1:4">
      <c t="s" r="A12" s="4">
        <v>735</v>
      </c>
    </row>
    <row r="13" spans="1:4">
      <c t="s" r="A13" s="3">
        <v>728</v>
      </c>
    </row>
    <row r="14" spans="1:4">
      <c t="s" r="A14" s="4">
        <v>732</v>
      </c>
      <c t="s" r="C14" s="4">
        <v>736</v>
      </c>
    </row>
    <row r="15" spans="1:4">
      <c t="s" r="A15" s="4">
        <v>734</v>
      </c>
      <c t="n" r="B15" s="8">
        <v>0.5</v>
      </c>
    </row>
    <row r="16" spans="1:4">
      <c t="s" r="A16" s="4">
        <v>737</v>
      </c>
    </row>
    <row r="17" spans="1:4">
      <c t="s" r="A17" s="3">
        <v>728</v>
      </c>
    </row>
    <row r="18" spans="1:4">
      <c t="s" r="A18" s="4">
        <v>738</v>
      </c>
      <c t="n" r="D18" s="6">
        <v>11500000</v>
      </c>
    </row>
    <row r="19" spans="1:4">
      <c t="s" r="A19" s="4">
        <v>739</v>
      </c>
      <c t="n" r="D19" s="8">
        <v>16.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38"/>
    <col customWidth="1" max="6" min="6" width="24"/>
    <col customWidth="1" max="7" min="7" width="21"/>
    <col customWidth="1" max="8" min="8" width="21"/>
    <col customWidth="1" max="9" min="9" width="21"/>
    <col customWidth="1" max="10" min="10" width="21"/>
    <col customWidth="1" max="11" min="11" width="21"/>
  </cols>
  <sheetData>
    <row r="1" spans="1:11">
      <c t="s" r="A1" s="1">
        <v>740</v>
      </c>
      <c t="s" r="B1" s="2">
        <v>741</v>
      </c>
      <c t="s" r="C1" s="2">
        <v>365</v>
      </c>
      <c t="s" r="D1" s="2">
        <v>491</v>
      </c>
      <c t="s" r="E1" s="2">
        <v>742</v>
      </c>
      <c t="s" r="F1" s="2">
        <v>743</v>
      </c>
      <c t="s" r="G1" s="2">
        <v>491</v>
      </c>
      <c t="s" r="H1" s="2">
        <v>492</v>
      </c>
      <c t="s" r="I1" s="2">
        <v>493</v>
      </c>
      <c t="s" r="J1" s="2">
        <v>496</v>
      </c>
      <c t="s" r="K1" s="2">
        <v>497</v>
      </c>
    </row>
    <row r="2" spans="1:11">
      <c t="s" r="A2" s="3">
        <v>498</v>
      </c>
    </row>
    <row r="3" spans="1:11">
      <c t="s" r="A3" s="4">
        <v>744</v>
      </c>
      <c t="n" r="E3" s="8">
        <v>0.01</v>
      </c>
      <c t="n" r="F3" s="8">
        <v>0.01</v>
      </c>
    </row>
    <row r="4" spans="1:11">
      <c t="s" r="A4" s="4">
        <v>745</v>
      </c>
      <c t="n" r="E4" s="6">
        <v>2</v>
      </c>
    </row>
    <row r="5" spans="1:11">
      <c t="s" r="A5" s="4">
        <v>53</v>
      </c>
    </row>
    <row r="6" spans="1:11">
      <c t="s" r="A6" s="3">
        <v>498</v>
      </c>
    </row>
    <row r="7" spans="1:11">
      <c t="s" r="A7" s="4">
        <v>433</v>
      </c>
      <c t="n" r="E7" s="7">
        <v>108883000</v>
      </c>
    </row>
    <row r="8" spans="1:11">
      <c t="s" r="A8" s="4">
        <v>55</v>
      </c>
    </row>
    <row r="9" spans="1:11">
      <c t="s" r="A9" s="3">
        <v>498</v>
      </c>
    </row>
    <row r="10" spans="1:11">
      <c t="s" r="A10" s="4">
        <v>433</v>
      </c>
      <c t="n" r="E10" s="7">
        <v>99850000</v>
      </c>
    </row>
    <row r="11" spans="1:11">
      <c t="s" r="A11" s="4">
        <v>500</v>
      </c>
    </row>
    <row r="12" spans="1:11">
      <c t="s" r="A12" s="3">
        <v>498</v>
      </c>
    </row>
    <row r="13" spans="1:11">
      <c t="s" r="A13" s="4">
        <v>501</v>
      </c>
      <c t="s" r="J13" s="4">
        <v>326</v>
      </c>
      <c t="s" r="K13" s="4">
        <v>326</v>
      </c>
    </row>
    <row r="14" spans="1:11">
      <c t="s" r="A14" s="4">
        <v>502</v>
      </c>
    </row>
    <row r="15" spans="1:11">
      <c t="s" r="A15" s="3">
        <v>498</v>
      </c>
    </row>
    <row r="16" spans="1:11">
      <c t="s" r="A16" s="4">
        <v>501</v>
      </c>
      <c t="s" r="E16" s="4">
        <v>503</v>
      </c>
    </row>
    <row r="17" spans="1:11">
      <c t="s" r="A17" s="4">
        <v>505</v>
      </c>
    </row>
    <row r="18" spans="1:11">
      <c t="s" r="A18" s="3">
        <v>498</v>
      </c>
    </row>
    <row r="19" spans="1:11">
      <c t="s" r="A19" s="4">
        <v>746</v>
      </c>
      <c t="n" r="H19" s="7">
        <v>50000000</v>
      </c>
      <c t="n" r="I19" s="9">
        <v>38000</v>
      </c>
      <c t="n" r="J19" s="7">
        <v>50000000</v>
      </c>
      <c t="n" r="K19" s="9">
        <v>38000</v>
      </c>
    </row>
    <row r="20" spans="1:11">
      <c t="s" r="A20" s="4">
        <v>507</v>
      </c>
    </row>
    <row r="21" spans="1:11">
      <c t="s" r="A21" s="3">
        <v>498</v>
      </c>
    </row>
    <row r="22" spans="1:11">
      <c t="s" r="A22" s="4">
        <v>746</v>
      </c>
      <c t="n" r="C22" s="7">
        <v>3675000</v>
      </c>
      <c t="n" r="G22" s="9">
        <v>3229</v>
      </c>
    </row>
    <row r="23" spans="1:11">
      <c t="s" r="A23" s="4">
        <v>512</v>
      </c>
    </row>
    <row r="24" spans="1:11">
      <c t="s" r="A24" s="3">
        <v>498</v>
      </c>
    </row>
    <row r="25" spans="1:11">
      <c t="s" r="A25" s="4">
        <v>513</v>
      </c>
      <c t="s" r="C25" s="4">
        <v>514</v>
      </c>
      <c t="s" r="D25" s="4">
        <v>514</v>
      </c>
    </row>
    <row r="26" spans="1:11">
      <c t="s" r="A26" s="4">
        <v>515</v>
      </c>
      <c t="n" r="C26" s="7">
        <v>20794000</v>
      </c>
      <c t="n" r="D26" s="9">
        <v>16314</v>
      </c>
    </row>
    <row r="27" spans="1:11">
      <c t="s" r="A27" s="4">
        <v>747</v>
      </c>
    </row>
    <row r="28" spans="1:11">
      <c t="s" r="A28" s="3">
        <v>498</v>
      </c>
    </row>
    <row r="29" spans="1:11">
      <c t="s" r="A29" s="4">
        <v>748</v>
      </c>
      <c t="s" r="B29" s="4">
        <v>749</v>
      </c>
    </row>
    <row r="30" spans="1:11">
      <c t="s" r="A30" s="4">
        <v>750</v>
      </c>
      <c t="n" r="B30" s="6">
        <v>3</v>
      </c>
    </row>
    <row r="31" spans="1:11">
      <c t="s" r="A31" s="4">
        <v>751</v>
      </c>
      <c t="n" r="B31" s="8">
        <v>16.75</v>
      </c>
    </row>
    <row r="32" spans="1:11">
      <c t="s" r="A32" s="4">
        <v>752</v>
      </c>
      <c t="n" r="B32" s="6">
        <v>1</v>
      </c>
    </row>
    <row r="33" spans="1:11">
      <c t="s" r="A33" s="4">
        <v>744</v>
      </c>
      <c t="n" r="B33" s="8">
        <v>0.01</v>
      </c>
    </row>
    <row r="34" spans="1:11">
      <c t="s" r="A34" s="4">
        <v>753</v>
      </c>
      <c t="n" r="B34" s="7">
        <v>150000</v>
      </c>
    </row>
    <row r="35" spans="1:11">
      <c t="s" r="A35" s="4">
        <v>754</v>
      </c>
    </row>
    <row r="36" spans="1:11">
      <c t="s" r="A36" s="3">
        <v>498</v>
      </c>
    </row>
    <row r="37" spans="1:11">
      <c t="s" r="A37" s="4">
        <v>732</v>
      </c>
      <c t="s" r="B37" s="4">
        <v>736</v>
      </c>
    </row>
    <row r="38" spans="1:11">
      <c t="s" r="A38" s="4">
        <v>755</v>
      </c>
    </row>
    <row r="39" spans="1:11">
      <c t="s" r="A39" s="3">
        <v>498</v>
      </c>
    </row>
    <row r="40" spans="1:11">
      <c t="s" r="A40" s="4">
        <v>756</v>
      </c>
      <c t="n" r="B40" s="7">
        <v>172500000</v>
      </c>
    </row>
    <row r="41" spans="1:11">
      <c t="s" r="A41" s="4">
        <v>732</v>
      </c>
      <c t="s" r="B41" s="4">
        <v>736</v>
      </c>
    </row>
    <row r="42" spans="1:11">
      <c t="s" r="A42" s="4">
        <v>510</v>
      </c>
    </row>
    <row r="43" spans="1:11">
      <c t="s" r="A43" s="3">
        <v>498</v>
      </c>
    </row>
    <row r="44" spans="1:11">
      <c t="s" r="A44" s="4">
        <v>501</v>
      </c>
      <c t="s" r="H44" s="4">
        <v>511</v>
      </c>
      <c t="s" r="I44" s="4">
        <v>511</v>
      </c>
    </row>
    <row r="45" spans="1:11">
      <c t="s" r="A45" s="4">
        <v>508</v>
      </c>
    </row>
    <row r="46" spans="1:11">
      <c t="s" r="A46" s="3">
        <v>498</v>
      </c>
    </row>
    <row r="47" spans="1:11">
      <c t="s" r="A47" s="4">
        <v>501</v>
      </c>
      <c t="s" r="H47" s="4">
        <v>509</v>
      </c>
      <c t="s" r="I47" s="4">
        <v>509</v>
      </c>
    </row>
    <row r="48" spans="1:11">
      <c t="s" r="A48" s="4">
        <v>757</v>
      </c>
    </row>
    <row r="49" spans="1:11">
      <c t="s" r="A49" s="3">
        <v>498</v>
      </c>
    </row>
    <row r="50" spans="1:11">
      <c t="s" r="A50" s="4">
        <v>758</v>
      </c>
      <c t="n" r="B50" s="6">
        <v>13400000</v>
      </c>
    </row>
    <row r="51" spans="1:11">
      <c t="s" r="A51" s="4">
        <v>759</v>
      </c>
      <c t="n" r="B51" s="7">
        <v>500000</v>
      </c>
    </row>
    <row r="52" spans="1:11">
      <c t="s" r="A52" s="4">
        <v>760</v>
      </c>
    </row>
    <row r="53" spans="1:11">
      <c t="s" r="A53" s="3">
        <v>498</v>
      </c>
    </row>
    <row r="54" spans="1:11">
      <c t="s" r="A54" s="4">
        <v>761</v>
      </c>
      <c t="n" r="B54" s="6">
        <v>200000000</v>
      </c>
    </row>
    <row r="55" spans="1:11">
      <c t="s" r="A55" s="4">
        <v>762</v>
      </c>
    </row>
    <row r="56" spans="1:11">
      <c t="s" r="A56" s="3">
        <v>498</v>
      </c>
    </row>
    <row r="57" spans="1:11">
      <c t="s" r="A57" s="4">
        <v>763</v>
      </c>
      <c t="n" r="B57" s="7">
        <v>1200000000</v>
      </c>
    </row>
    <row r="58" spans="1:11">
      <c t="s" r="A58" s="4">
        <v>764</v>
      </c>
    </row>
    <row r="59" spans="1:11">
      <c t="s" r="A59" s="3">
        <v>498</v>
      </c>
    </row>
    <row r="60" spans="1:11">
      <c t="s" r="A60" s="4">
        <v>765</v>
      </c>
      <c t="n" r="B60" s="8">
        <v>16.75</v>
      </c>
    </row>
    <row r="61" spans="1:11">
      <c t="s" r="A61" s="4">
        <v>766</v>
      </c>
    </row>
    <row r="62" spans="1:11">
      <c t="s" r="A62" s="3">
        <v>498</v>
      </c>
    </row>
    <row r="63" spans="1:11">
      <c t="s" r="A63" s="4">
        <v>767</v>
      </c>
      <c t="n" r="B63" s="7">
        <v>2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8</v>
      </c>
      <c t="s" r="B1" s="2">
        <v>2</v>
      </c>
      <c t="s" r="C1" s="2">
        <v>25</v>
      </c>
    </row>
    <row r="2" spans="1:3">
      <c t="s" r="A2" s="3">
        <v>769</v>
      </c>
    </row>
    <row r="3" spans="1:3">
      <c t="s" r="A3" s="4">
        <v>28</v>
      </c>
      <c t="n" r="B3" s="7">
        <v>55781</v>
      </c>
      <c t="n" r="C3" s="7">
        <v>30127</v>
      </c>
    </row>
    <row r="4" spans="1:3">
      <c t="s" r="A4" s="4">
        <v>30</v>
      </c>
      <c t="n" r="B4" s="6">
        <v>152451</v>
      </c>
      <c t="n" r="C4" s="6">
        <v>153193</v>
      </c>
    </row>
    <row r="5" spans="1:3">
      <c t="s" r="A5" s="4">
        <v>770</v>
      </c>
    </row>
    <row r="6" spans="1:3">
      <c t="s" r="A6" s="3">
        <v>769</v>
      </c>
    </row>
    <row r="7" spans="1:3">
      <c t="s" r="A7" s="4">
        <v>771</v>
      </c>
      <c t="n" r="B7" s="6">
        <v>23035</v>
      </c>
      <c t="n" r="C7" s="6">
        <v>67415</v>
      </c>
    </row>
    <row r="8" spans="1:3">
      <c t="s" r="A8" s="4">
        <v>28</v>
      </c>
      <c t="n" r="B8" s="6">
        <v>55781</v>
      </c>
      <c t="n" r="C8" s="6">
        <v>30127</v>
      </c>
    </row>
    <row r="9" spans="1:3">
      <c t="s" r="A9" s="4">
        <v>772</v>
      </c>
    </row>
    <row r="10" spans="1:3">
      <c t="s" r="A10" s="3">
        <v>769</v>
      </c>
    </row>
    <row r="11" spans="1:3">
      <c t="s" r="A11" s="4">
        <v>30</v>
      </c>
      <c t="n" r="B11" s="6">
        <v>152451</v>
      </c>
      <c t="n" r="C11" s="6">
        <v>153193</v>
      </c>
    </row>
    <row r="12" spans="1:3">
      <c t="s" r="A12" s="4">
        <v>38</v>
      </c>
      <c t="n" r="B12" s="6">
        <v>-248617</v>
      </c>
      <c t="n" r="C12" s="6">
        <v>-248173</v>
      </c>
    </row>
    <row r="13" spans="1:3">
      <c t="s" r="A13" s="4">
        <v>773</v>
      </c>
    </row>
    <row r="14" spans="1:3">
      <c t="s" r="A14" s="3">
        <v>769</v>
      </c>
    </row>
    <row r="15" spans="1:3">
      <c t="s" r="A15" s="4">
        <v>774</v>
      </c>
      <c t="n" r="B15" s="6">
        <v>1173185</v>
      </c>
      <c t="n" r="C15" s="6">
        <v>994301</v>
      </c>
    </row>
    <row r="16" spans="1:3">
      <c t="s" r="A16" s="4">
        <v>775</v>
      </c>
    </row>
    <row r="17" spans="1:3">
      <c t="s" r="A17" s="3">
        <v>769</v>
      </c>
    </row>
    <row r="18" spans="1:3">
      <c t="s" r="A18" s="4">
        <v>774</v>
      </c>
      <c t="n" r="B18" s="6">
        <v>930401</v>
      </c>
      <c t="n" r="C18" s="6">
        <v>931351</v>
      </c>
    </row>
    <row r="19" spans="1:3">
      <c t="s" r="A19" s="4">
        <v>776</v>
      </c>
      <c t="n" r="B19" s="6">
        <v>-1083665</v>
      </c>
      <c t="n" r="C19" s="6">
        <v>-918421</v>
      </c>
    </row>
    <row r="20" spans="1:3">
      <c t="s" r="A20" s="4">
        <v>282</v>
      </c>
    </row>
    <row r="21" spans="1:3">
      <c t="s" r="A21" s="3">
        <v>769</v>
      </c>
    </row>
    <row r="22" spans="1:3">
      <c t="s" r="A22" s="4">
        <v>771</v>
      </c>
      <c t="n" r="B22" s="6">
        <v>23035</v>
      </c>
      <c t="n" r="C22" s="6">
        <v>67415</v>
      </c>
    </row>
    <row r="23" spans="1:3">
      <c t="s" r="A23" s="4">
        <v>28</v>
      </c>
      <c t="n" r="B23" s="6">
        <v>55781</v>
      </c>
      <c t="n" r="C23" s="6">
        <v>30127</v>
      </c>
    </row>
    <row r="24" spans="1:3">
      <c t="s" r="A24" s="4">
        <v>777</v>
      </c>
    </row>
    <row r="25" spans="1:3">
      <c t="s" r="A25" s="3">
        <v>769</v>
      </c>
    </row>
    <row r="26" spans="1:3">
      <c t="s" r="A26" s="4">
        <v>30</v>
      </c>
      <c t="n" r="B26" s="6">
        <v>152483</v>
      </c>
      <c t="n" r="C26" s="6">
        <v>153230</v>
      </c>
    </row>
    <row r="27" spans="1:3">
      <c t="s" r="A27" s="4">
        <v>38</v>
      </c>
      <c t="n" r="B27" s="6">
        <v>-257147</v>
      </c>
      <c t="n" r="C27" s="6">
        <v>-253986</v>
      </c>
    </row>
    <row r="28" spans="1:3">
      <c t="s" r="A28" s="4">
        <v>778</v>
      </c>
    </row>
    <row r="29" spans="1:3">
      <c t="s" r="A29" s="3">
        <v>769</v>
      </c>
    </row>
    <row r="30" spans="1:3">
      <c t="s" r="A30" s="4">
        <v>774</v>
      </c>
      <c t="n" r="B30" s="6">
        <v>1180472</v>
      </c>
      <c t="n" r="C30" s="6">
        <v>999517</v>
      </c>
    </row>
    <row r="31" spans="1:3">
      <c t="s" r="A31" s="4">
        <v>779</v>
      </c>
    </row>
    <row r="32" spans="1:3">
      <c t="s" r="A32" s="3">
        <v>769</v>
      </c>
    </row>
    <row r="33" spans="1:3">
      <c t="s" r="A33" s="4">
        <v>774</v>
      </c>
      <c t="n" r="B33" s="6">
        <v>937922</v>
      </c>
      <c t="n" r="C33" s="6">
        <v>939545</v>
      </c>
    </row>
    <row r="34" spans="1:3">
      <c t="s" r="A34" s="4">
        <v>776</v>
      </c>
      <c t="n" r="B34" s="6">
        <v>-1084091</v>
      </c>
      <c t="n" r="C34" s="6">
        <v>-918567</v>
      </c>
    </row>
    <row r="35" spans="1:3">
      <c t="s" r="A35" s="4">
        <v>780</v>
      </c>
    </row>
    <row r="36" spans="1:3">
      <c t="s" r="A36" s="3">
        <v>769</v>
      </c>
    </row>
    <row r="37" spans="1:3">
      <c t="s" r="A37" s="4">
        <v>39</v>
      </c>
      <c t="n" r="B37" s="6">
        <v>-116952</v>
      </c>
      <c t="n" r="C37" s="6">
        <v>-118201</v>
      </c>
    </row>
    <row r="38" spans="1:3">
      <c t="s" r="A38" s="4">
        <v>781</v>
      </c>
    </row>
    <row r="39" spans="1:3">
      <c t="s" r="A39" s="3">
        <v>769</v>
      </c>
    </row>
    <row r="40" spans="1:3">
      <c t="s" r="A40" s="4">
        <v>39</v>
      </c>
      <c t="n" r="B40" s="7">
        <v>-116970</v>
      </c>
      <c t="n" r="C40" s="7">
        <v>-1182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782</v>
      </c>
      <c t="s" r="B1" s="2">
        <v>1</v>
      </c>
    </row>
    <row r="2" spans="1:3">
      <c t="s" r="B2" s="2">
        <v>2</v>
      </c>
      <c t="s" r="C2" s="2">
        <v>71</v>
      </c>
    </row>
    <row r="3" spans="1:3">
      <c t="s" r="A3" s="3">
        <v>783</v>
      </c>
    </row>
    <row r="4" spans="1:3">
      <c t="s" r="A4" s="4">
        <v>89</v>
      </c>
      <c t="n" r="B4" s="7">
        <v>18616</v>
      </c>
      <c t="n" r="C4" s="7">
        <v>25513</v>
      </c>
    </row>
    <row r="5" spans="1:3">
      <c t="s" r="A5" s="4">
        <v>90</v>
      </c>
      <c t="n" r="B5" s="6">
        <v>-5815</v>
      </c>
      <c t="n" r="C5" s="6">
        <v>-1860</v>
      </c>
    </row>
    <row r="6" spans="1:3">
      <c t="s" r="A6" s="4">
        <v>91</v>
      </c>
      <c t="n" r="B6" s="6">
        <v>12801</v>
      </c>
      <c t="n" r="C6" s="6">
        <v>23653</v>
      </c>
    </row>
    <row r="7" spans="1:3">
      <c t="s" r="A7" s="4">
        <v>784</v>
      </c>
      <c t="n" r="B7" s="6">
        <v>-30997</v>
      </c>
      <c t="n" r="C7" s="6">
        <v>-25702</v>
      </c>
    </row>
    <row r="8" spans="1:3">
      <c t="s" r="A8" s="4">
        <v>785</v>
      </c>
      <c t="n" r="B8" s="6">
        <v>-449</v>
      </c>
      <c t="n" r="C8" s="6">
        <v>-261</v>
      </c>
    </row>
    <row r="9" spans="1:3">
      <c t="s" r="A9" s="4">
        <v>786</v>
      </c>
      <c t="n" r="B9" s="7">
        <v>-18645</v>
      </c>
      <c t="n" r="C9" s="7">
        <v>-2310</v>
      </c>
    </row>
    <row r="10" spans="1:3">
      <c t="s" r="A10" s="3">
        <v>787</v>
      </c>
    </row>
    <row r="11" spans="1:3">
      <c t="s" r="A11" s="4">
        <v>93</v>
      </c>
      <c t="n" r="B11" s="6">
        <v>67385191</v>
      </c>
      <c t="n" r="C11" s="6">
        <v>49563822</v>
      </c>
    </row>
    <row r="12" spans="1:3">
      <c t="s" r="A12" s="4">
        <v>94</v>
      </c>
      <c t="n" r="B12" s="6">
        <v>68327718</v>
      </c>
      <c t="n" r="C12" s="6">
        <v>50171687</v>
      </c>
    </row>
    <row r="13" spans="1:3">
      <c t="s" r="A13" s="3">
        <v>788</v>
      </c>
    </row>
    <row r="14" spans="1:3">
      <c t="s" r="A14" s="4">
        <v>789</v>
      </c>
      <c t="n" r="B14" s="8">
        <v>0.46</v>
      </c>
      <c t="n" r="C14" s="8">
        <v>0.52</v>
      </c>
    </row>
    <row r="15" spans="1:3">
      <c t="s" r="A15" s="4">
        <v>790</v>
      </c>
      <c t="n" r="B15" s="12">
        <v>-0.28</v>
      </c>
      <c t="n" r="C15" s="12">
        <v>-0.05</v>
      </c>
    </row>
    <row r="16" spans="1:3">
      <c t="s" r="A16" s="4">
        <v>791</v>
      </c>
      <c t="n" r="B16" s="8">
        <v>0.18</v>
      </c>
      <c t="n" r="C16" s="8">
        <v>0.47</v>
      </c>
    </row>
    <row r="17" spans="1:3">
      <c t="s" r="A17" s="4">
        <v>668</v>
      </c>
    </row>
    <row r="18" spans="1:3">
      <c t="s" r="A18" s="3">
        <v>788</v>
      </c>
    </row>
    <row r="19" spans="1:3">
      <c t="s" r="A19" s="4">
        <v>792</v>
      </c>
      <c t="n" r="B19" s="6">
        <v>942526</v>
      </c>
      <c t="n" r="C19" s="6">
        <v>6078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793</v>
      </c>
      <c t="s" r="B1" s="2">
        <v>794</v>
      </c>
    </row>
    <row r="2" spans="1:2">
      <c t="s" r="A2" s="4">
        <v>795</v>
      </c>
    </row>
    <row r="3" spans="1:2">
      <c t="s" r="A3" s="3">
        <v>796</v>
      </c>
    </row>
    <row r="4" spans="1:2">
      <c t="s" r="A4" s="4">
        <v>797</v>
      </c>
      <c t="n" r="B4" s="7">
        <v>73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0"/>
    <col customWidth="1" max="7" min="7" width="48"/>
  </cols>
  <sheetData>
    <row r="1" spans="1:7">
      <c t="s" r="A1" s="1">
        <v>105</v>
      </c>
      <c t="s" r="B1" s="2">
        <v>106</v>
      </c>
      <c t="s" r="C1" s="2">
        <v>107</v>
      </c>
      <c t="s" r="D1" s="2">
        <v>108</v>
      </c>
      <c t="s" r="E1" s="2">
        <v>109</v>
      </c>
      <c t="s" r="F1" s="2">
        <v>110</v>
      </c>
      <c t="s" r="G1" s="2">
        <v>111</v>
      </c>
    </row>
    <row r="2" spans="1:7">
      <c t="s" r="A2" s="4">
        <v>112</v>
      </c>
      <c t="n" r="C2" s="6">
        <v>11450000</v>
      </c>
      <c t="n" r="D2" s="6">
        <v>67195252</v>
      </c>
    </row>
    <row r="3" spans="1:7">
      <c t="s" r="A3" s="4">
        <v>113</v>
      </c>
      <c t="n" r="B3" s="7">
        <v>1375424</v>
      </c>
      <c t="n" r="C3" s="7">
        <v>115</v>
      </c>
      <c t="n" r="D3" s="7">
        <v>672</v>
      </c>
      <c t="n" r="E3" s="7">
        <v>1410138</v>
      </c>
      <c t="n" r="F3" s="7">
        <v>-32328</v>
      </c>
      <c t="n" r="G3" s="7">
        <v>-3173</v>
      </c>
    </row>
    <row r="4" spans="1:7">
      <c t="s" r="A4" s="3">
        <v>114</v>
      </c>
    </row>
    <row r="5" spans="1:7">
      <c t="s" r="A5" s="4">
        <v>115</v>
      </c>
      <c t="n" r="D5" s="6">
        <v>190003</v>
      </c>
    </row>
    <row r="6" spans="1:7">
      <c t="s" r="A6" s="4">
        <v>116</v>
      </c>
      <c t="n" r="B6" s="6">
        <v>-678</v>
      </c>
      <c t="n" r="D6" s="7">
        <v>2</v>
      </c>
      <c t="n" r="E6" s="6">
        <v>-680</v>
      </c>
    </row>
    <row r="7" spans="1:7">
      <c t="s" r="A7" s="4">
        <v>117</v>
      </c>
      <c t="n" r="B7" s="6">
        <v>31</v>
      </c>
      <c t="n" r="E7" s="6">
        <v>31</v>
      </c>
    </row>
    <row r="8" spans="1:7">
      <c t="s" r="A8" s="4">
        <v>89</v>
      </c>
      <c t="n" r="B8" s="6">
        <v>18616</v>
      </c>
      <c t="n" r="F8" s="6">
        <v>18616</v>
      </c>
    </row>
    <row r="9" spans="1:7">
      <c t="s" r="A9" s="4">
        <v>118</v>
      </c>
      <c t="n" r="B9" s="6">
        <v>918</v>
      </c>
      <c t="n" r="G9" s="6">
        <v>918</v>
      </c>
    </row>
    <row r="10" spans="1:7">
      <c t="s" r="A10" s="4">
        <v>119</v>
      </c>
      <c t="n" r="B10" s="6">
        <v>-31446</v>
      </c>
      <c t="n" r="F10" s="6">
        <v>-31446</v>
      </c>
    </row>
    <row r="11" spans="1:7">
      <c t="s" r="A11" s="4">
        <v>120</v>
      </c>
      <c t="n" r="B11" s="6">
        <v>-5815</v>
      </c>
      <c t="n" r="F11" s="6">
        <v>-5815</v>
      </c>
    </row>
    <row r="12" spans="1:7">
      <c t="s" r="A12" s="4">
        <v>121</v>
      </c>
      <c t="n" r="C12" s="6">
        <v>11450000</v>
      </c>
      <c t="n" r="D12" s="6">
        <v>67385255</v>
      </c>
    </row>
    <row r="13" spans="1:7">
      <c t="s" r="A13" s="4">
        <v>122</v>
      </c>
      <c t="n" r="B13" s="7">
        <v>1357050</v>
      </c>
      <c t="n" r="C13" s="7">
        <v>115</v>
      </c>
      <c t="n" r="D13" s="7">
        <v>674</v>
      </c>
      <c t="n" r="E13" s="7">
        <v>1409489</v>
      </c>
      <c t="n" r="F13" s="7">
        <v>-50973</v>
      </c>
      <c t="n" r="G13" s="7">
        <v>-22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1</v>
      </c>
    </row>
    <row r="3" spans="1:3">
      <c t="s" r="A3" s="3">
        <v>124</v>
      </c>
    </row>
    <row r="4" spans="1:3">
      <c t="s" r="A4" s="4">
        <v>89</v>
      </c>
      <c t="n" r="B4" s="7">
        <v>18616</v>
      </c>
      <c t="n" r="C4" s="7">
        <v>25513</v>
      </c>
    </row>
    <row r="5" spans="1:3">
      <c t="s" r="A5" s="3">
        <v>125</v>
      </c>
    </row>
    <row r="6" spans="1:3">
      <c t="s" r="A6" s="4">
        <v>126</v>
      </c>
      <c t="n" r="B6" s="6">
        <v>-1983</v>
      </c>
      <c t="n" r="C6" s="6">
        <v>-2162</v>
      </c>
    </row>
    <row r="7" spans="1:3">
      <c t="s" r="A7" s="4">
        <v>127</v>
      </c>
      <c t="n" r="B7" s="6">
        <v>907</v>
      </c>
      <c t="n" r="C7" s="6">
        <v>684</v>
      </c>
    </row>
    <row r="8" spans="1:3">
      <c t="s" r="A8" s="4">
        <v>128</v>
      </c>
      <c t="n" r="B8" s="6">
        <v>-680</v>
      </c>
      <c t="n" r="C8" s="6">
        <v>996</v>
      </c>
    </row>
    <row r="9" spans="1:3">
      <c t="s" r="A9" s="4">
        <v>129</v>
      </c>
      <c t="n" r="B9" s="6">
        <v>15074</v>
      </c>
      <c t="n" r="C9" s="6">
        <v>-3409</v>
      </c>
    </row>
    <row r="10" spans="1:3">
      <c t="s" r="A10" s="4">
        <v>83</v>
      </c>
      <c t="n" r="B10" s="6">
        <v>-68</v>
      </c>
      <c t="n" r="C10" s="6">
        <v>0</v>
      </c>
    </row>
    <row r="11" spans="1:3">
      <c t="s" r="A11" s="4">
        <v>130</v>
      </c>
      <c t="n" r="B11" s="6">
        <v>4517</v>
      </c>
      <c t="n" r="C11" s="6">
        <v>3801</v>
      </c>
    </row>
    <row r="12" spans="1:3">
      <c t="s" r="A12" s="4">
        <v>131</v>
      </c>
      <c t="n" r="B12" s="6">
        <v>-6083</v>
      </c>
      <c t="n" r="C12" s="6">
        <v>0</v>
      </c>
    </row>
    <row r="13" spans="1:3">
      <c t="s" r="A13" s="4">
        <v>132</v>
      </c>
      <c t="n" r="B13" s="6">
        <v>1380</v>
      </c>
      <c t="n" r="C13" s="6">
        <v>3044</v>
      </c>
    </row>
    <row r="14" spans="1:3">
      <c t="s" r="A14" s="4">
        <v>133</v>
      </c>
      <c t="n" r="B14" s="6">
        <v>0</v>
      </c>
      <c t="n" r="C14" s="6">
        <v>443</v>
      </c>
    </row>
    <row r="15" spans="1:3">
      <c t="s" r="A15" s="3">
        <v>134</v>
      </c>
    </row>
    <row r="16" spans="1:3">
      <c t="s" r="A16" s="4">
        <v>135</v>
      </c>
      <c t="n" r="B16" s="6">
        <v>-16717</v>
      </c>
      <c t="n" r="C16" s="6">
        <v>-7687</v>
      </c>
    </row>
    <row r="17" spans="1:3">
      <c t="s" r="A17" s="4">
        <v>34</v>
      </c>
      <c t="n" r="B17" s="6">
        <v>183</v>
      </c>
      <c t="n" r="C17" s="6">
        <v>520</v>
      </c>
    </row>
    <row r="18" spans="1:3">
      <c t="s" r="A18" s="4">
        <v>40</v>
      </c>
      <c t="n" r="B18" s="6">
        <v>-1480</v>
      </c>
      <c t="n" r="C18" s="6">
        <v>-4433</v>
      </c>
    </row>
    <row r="19" spans="1:3">
      <c t="s" r="A19" s="4">
        <v>41</v>
      </c>
      <c t="n" r="B19" s="6">
        <v>-68</v>
      </c>
      <c t="n" r="C19" s="6">
        <v>101</v>
      </c>
    </row>
    <row r="20" spans="1:3">
      <c t="s" r="A20" s="4">
        <v>136</v>
      </c>
      <c t="n" r="B20" s="6">
        <v>13598</v>
      </c>
      <c t="n" r="C20" s="6">
        <v>17411</v>
      </c>
    </row>
    <row r="21" spans="1:3">
      <c t="s" r="A21" s="3">
        <v>137</v>
      </c>
    </row>
    <row r="22" spans="1:3">
      <c t="s" r="A22" s="4">
        <v>138</v>
      </c>
      <c t="n" r="B22" s="6">
        <v>-178574</v>
      </c>
      <c t="n" r="C22" s="6">
        <v>-103888</v>
      </c>
    </row>
    <row r="23" spans="1:3">
      <c t="s" r="A23" s="4">
        <v>139</v>
      </c>
      <c t="n" r="B23" s="6">
        <v>-27600</v>
      </c>
      <c t="n" r="C23" s="6">
        <v>-109659</v>
      </c>
    </row>
    <row r="24" spans="1:3">
      <c t="s" r="A24" s="4">
        <v>140</v>
      </c>
      <c t="n" r="B24" s="6">
        <v>0</v>
      </c>
      <c t="n" r="C24" s="6">
        <v>-3929</v>
      </c>
    </row>
    <row r="25" spans="1:3">
      <c t="s" r="A25" s="4">
        <v>141</v>
      </c>
      <c t="n" r="B25" s="6">
        <v>6083</v>
      </c>
      <c t="n" r="C25" s="6">
        <v>0</v>
      </c>
    </row>
    <row r="26" spans="1:3">
      <c t="s" r="A26" s="4">
        <v>142</v>
      </c>
      <c t="n" r="B26" s="6">
        <v>870</v>
      </c>
      <c t="n" r="C26" s="6">
        <v>0</v>
      </c>
    </row>
    <row r="27" spans="1:3">
      <c t="s" r="A27" s="4">
        <v>143</v>
      </c>
      <c t="n" r="B27" s="6">
        <v>-25653</v>
      </c>
      <c t="n" r="C27" s="6">
        <v>0</v>
      </c>
    </row>
    <row r="28" spans="1:3">
      <c t="s" r="A28" s="4">
        <v>144</v>
      </c>
      <c t="n" r="B28" s="6">
        <v>0</v>
      </c>
      <c t="n" r="C28" s="6">
        <v>17291</v>
      </c>
    </row>
    <row r="29" spans="1:3">
      <c t="s" r="A29" s="4">
        <v>145</v>
      </c>
      <c t="n" r="B29" s="6">
        <v>0</v>
      </c>
      <c t="n" r="C29" s="6">
        <v>6338</v>
      </c>
    </row>
    <row r="30" spans="1:3">
      <c t="s" r="A30" s="4">
        <v>146</v>
      </c>
      <c t="n" r="B30" s="6">
        <v>0</v>
      </c>
      <c t="n" r="C30" s="6">
        <v>20794</v>
      </c>
    </row>
    <row r="31" spans="1:3">
      <c t="s" r="A31" s="4">
        <v>147</v>
      </c>
      <c t="n" r="B31" s="6">
        <v>6344</v>
      </c>
      <c t="n" r="C31" s="6">
        <v>32</v>
      </c>
    </row>
    <row r="32" spans="1:3">
      <c t="s" r="A32" s="4">
        <v>148</v>
      </c>
      <c t="n" r="B32" s="6">
        <v>750</v>
      </c>
      <c t="n" r="C32" s="6">
        <v>0</v>
      </c>
    </row>
    <row r="33" spans="1:3">
      <c t="s" r="A33" s="4">
        <v>149</v>
      </c>
      <c t="n" r="B33" s="6">
        <v>14824</v>
      </c>
      <c t="n" r="C33" s="6">
        <v>727</v>
      </c>
    </row>
    <row r="34" spans="1:3">
      <c t="s" r="A34" s="4">
        <v>150</v>
      </c>
      <c t="n" r="B34" s="6">
        <v>19829</v>
      </c>
      <c t="n" r="C34" s="6">
        <v>666</v>
      </c>
    </row>
    <row r="35" spans="1:3">
      <c t="s" r="A35" s="4">
        <v>151</v>
      </c>
      <c t="n" r="B35" s="6">
        <v>30</v>
      </c>
      <c t="n" r="C35" s="6">
        <v>63</v>
      </c>
    </row>
    <row r="36" spans="1:3">
      <c t="s" r="A36" s="4">
        <v>152</v>
      </c>
      <c t="n" r="B36" s="6">
        <v>-183097</v>
      </c>
      <c t="n" r="C36" s="6">
        <v>-171565</v>
      </c>
    </row>
    <row r="37" spans="1:3">
      <c t="s" r="A37" s="3">
        <v>153</v>
      </c>
    </row>
    <row r="38" spans="1:3">
      <c t="s" r="A38" s="4">
        <v>154</v>
      </c>
      <c t="n" r="B38" s="6">
        <v>0</v>
      </c>
      <c t="n" r="C38" s="6">
        <v>193430</v>
      </c>
    </row>
    <row r="39" spans="1:3">
      <c t="s" r="A39" s="4">
        <v>155</v>
      </c>
      <c t="n" r="B39" s="6">
        <v>-43</v>
      </c>
      <c t="n" r="C39" s="6">
        <v>-108</v>
      </c>
    </row>
    <row r="40" spans="1:3">
      <c t="s" r="A40" s="4">
        <v>156</v>
      </c>
      <c t="n" r="B40" s="6">
        <v>230425</v>
      </c>
      <c t="n" r="C40" s="6">
        <v>136730</v>
      </c>
    </row>
    <row r="41" spans="1:3">
      <c t="s" r="A41" s="4">
        <v>157</v>
      </c>
      <c t="n" r="B41" s="6">
        <v>-64883</v>
      </c>
      <c t="n" r="C41" s="6">
        <v>-183491</v>
      </c>
    </row>
    <row r="42" spans="1:3">
      <c t="s" r="A42" s="4">
        <v>158</v>
      </c>
      <c t="n" r="B42" s="6">
        <v>0</v>
      </c>
      <c t="n" r="C42" s="6">
        <v>30484</v>
      </c>
    </row>
    <row r="43" spans="1:3">
      <c t="s" r="A43" s="4">
        <v>159</v>
      </c>
      <c t="n" r="B43" s="6">
        <v>-507</v>
      </c>
      <c t="n" r="C43" s="6">
        <v>0</v>
      </c>
    </row>
    <row r="44" spans="1:3">
      <c t="s" r="A44" s="4">
        <v>160</v>
      </c>
      <c t="n" r="B44" s="6">
        <v>-1205</v>
      </c>
      <c t="n" r="C44" s="6">
        <v>-2330</v>
      </c>
    </row>
    <row r="45" spans="1:3">
      <c t="s" r="A45" s="4">
        <v>119</v>
      </c>
      <c t="n" r="B45" s="6">
        <v>-31742</v>
      </c>
      <c t="n" r="C45" s="6">
        <v>-19380</v>
      </c>
    </row>
    <row r="46" spans="1:3">
      <c t="s" r="A46" s="4">
        <v>120</v>
      </c>
      <c t="n" r="B46" s="6">
        <v>-6926</v>
      </c>
      <c t="n" r="C46" s="6">
        <v>-1860</v>
      </c>
    </row>
    <row r="47" spans="1:3">
      <c t="s" r="A47" s="4">
        <v>161</v>
      </c>
      <c t="n" r="B47" s="6">
        <v>125119</v>
      </c>
      <c t="n" r="C47" s="6">
        <v>153475</v>
      </c>
    </row>
    <row r="48" spans="1:3">
      <c t="s" r="A48" s="4">
        <v>162</v>
      </c>
      <c t="n" r="B48" s="6">
        <v>-44380</v>
      </c>
      <c t="n" r="C48" s="6">
        <v>-679</v>
      </c>
    </row>
    <row r="49" spans="1:3">
      <c t="s" r="A49" s="4">
        <v>163</v>
      </c>
      <c t="n" r="B49" s="6">
        <v>67415</v>
      </c>
      <c t="n" r="C49" s="6">
        <v>40641</v>
      </c>
    </row>
    <row r="50" spans="1:3">
      <c t="s" r="A50" s="4">
        <v>164</v>
      </c>
      <c t="n" r="B50" s="6">
        <v>23035</v>
      </c>
      <c t="n" r="C50" s="6">
        <v>39962</v>
      </c>
    </row>
    <row r="51" spans="1:3">
      <c t="s" r="A51" s="3">
        <v>165</v>
      </c>
    </row>
    <row r="52" spans="1:3">
      <c t="s" r="A52" s="4">
        <v>166</v>
      </c>
      <c t="n" r="B52" s="6">
        <v>17589</v>
      </c>
      <c t="n" r="C52" s="6">
        <v>14399</v>
      </c>
    </row>
    <row r="53" spans="1:3">
      <c t="s" r="A53" s="3">
        <v>167</v>
      </c>
    </row>
    <row r="54" spans="1:3">
      <c t="s" r="A54" s="4">
        <v>168</v>
      </c>
      <c t="n" r="B54" s="6">
        <v>36421</v>
      </c>
      <c t="n" r="C54" s="6">
        <v>27601</v>
      </c>
    </row>
    <row r="55" spans="1:3">
      <c t="s" r="A55" s="4">
        <v>169</v>
      </c>
      <c t="n" r="B55" s="7">
        <v>223</v>
      </c>
      <c t="n" r="C55" s="7">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Fair Value Disclosure</vt:lpstr>
      <vt:lpstr>Debt Securities</vt:lpstr>
      <vt:lpstr>Commercial Mortgage Loans</vt:lpstr>
      <vt:lpstr>Subordinate Loans</vt:lpstr>
      <vt:lpstr>Unconsolidated Joint Venture</vt:lpstr>
      <vt:lpstr>Borrowings Under Repurchase Agr</vt:lpstr>
      <vt:lpstr>Convertible Senior Notes</vt:lpstr>
      <vt:lpstr>Federal Home Loan Bank of India</vt:lpstr>
      <vt:lpstr>Participations Sold</vt:lpstr>
      <vt:lpstr>Derivative Instruments</vt:lpstr>
      <vt:lpstr>Related Party Transactions</vt:lpstr>
      <vt:lpstr>Share-Based Payments</vt:lpstr>
      <vt:lpstr>Stockholders' Equity</vt:lpstr>
      <vt:lpstr>Commitments and Contingencies</vt:lpstr>
      <vt:lpstr>Fair Value of Financial Instrum</vt:lpstr>
      <vt:lpstr>Net Income per Share</vt:lpstr>
      <vt:lpstr>Subsequent Events</vt:lpstr>
      <vt:lpstr>Summary of Significant Accoun28</vt:lpstr>
      <vt:lpstr>Fair Value Disclosure (Tables)</vt:lpstr>
      <vt:lpstr>Debt Securities (Tables)</vt:lpstr>
      <vt:lpstr>Commercial Mortgage Loans (Tabl</vt:lpstr>
      <vt:lpstr>Subordinate Loans (Tables)</vt:lpstr>
      <vt:lpstr>Borrowings Under Repurchase A33</vt:lpstr>
      <vt:lpstr>Convertible Senior Notes (Table</vt:lpstr>
      <vt:lpstr>Derivative Instruments (Tables)</vt:lpstr>
      <vt:lpstr>Share-Based Payments (Tables)</vt:lpstr>
      <vt:lpstr>Stockholders' Equity (Tables)</vt:lpstr>
      <vt:lpstr>Fair Value of Financial Instr38</vt:lpstr>
      <vt:lpstr>Net Income per Share (Tables)</vt:lpstr>
      <vt:lpstr>Summary of Significant Accoun40</vt:lpstr>
      <vt:lpstr>Fair Value Disclosure (Detail)</vt:lpstr>
      <vt:lpstr>Debt Securities - Amortized Cos</vt:lpstr>
      <vt:lpstr>Debt Securities - Overall Stati</vt:lpstr>
      <vt:lpstr>Debt Securities - Percentage Vi</vt:lpstr>
      <vt:lpstr>Debt Securities - Additional In</vt:lpstr>
      <vt:lpstr>Commercial Mortgage Loan Portfo</vt:lpstr>
      <vt:lpstr>Commercial Mortgage Loan Port47</vt:lpstr>
      <vt:lpstr>Subordinate Loans - Loans Portf</vt:lpstr>
      <vt:lpstr>Subordinate Loans - Loans Por49</vt:lpstr>
      <vt:lpstr>Unconsolidated Joint Venture - </vt:lpstr>
      <vt:lpstr>Borrowings Under Repurchase A51</vt:lpstr>
      <vt:lpstr>Borrowings Under Repurchase A52</vt:lpstr>
      <vt:lpstr>Borrowings Under Repurchase A53</vt:lpstr>
      <vt:lpstr>Convertible Senior Notes - Summ</vt:lpstr>
      <vt:lpstr>Convertible Senior Notes - Narr</vt:lpstr>
      <vt:lpstr>Federal Home Loan Bank of Ind56</vt:lpstr>
      <vt:lpstr>Participations Sold (Details)</vt:lpstr>
      <vt:lpstr>Derivative Instruments - Summar</vt:lpstr>
      <vt:lpstr>Derivative Instruments - Summ59</vt:lpstr>
      <vt:lpstr>Related Party Transactions (Det</vt:lpstr>
      <vt:lpstr>Share-Based Payments - Addition</vt:lpstr>
      <vt:lpstr>Share-Based Payments - Summary </vt:lpstr>
      <vt:lpstr>Share-Based Payments - Summar63</vt:lpstr>
      <vt:lpstr>Stockholders' Equity (Detail)</vt:lpstr>
      <vt:lpstr>Commitments and Contingencies -</vt:lpstr>
      <vt:lpstr>Fair Value of Financial Instr66</vt:lpstr>
      <vt:lpstr>Net Income per Share (Detail)</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23:33Z</dcterms:created>
  <dcterms:modified xmlns:dcterms="http://purl.org/dc/terms/" xmlns:xsi="http://www.w3.org/2001/XMLSchema-instance" xsi:type="dcterms:W3CDTF">2016-04-27T16:23:33Z</dcterms:modified>
  <dc:title xmlns:dc="http://purl.org/dc/elements/1.1/">Untitled</dc:title>
  <dc:description xmlns:dc="http://purl.org/dc/elements/1.1/"/>
  <dc:subject xmlns:dc="http://purl.org/dc/elements/1.1/"/>
  <cp:keywords/>
  <cp:category/>
</cp:coreProperties>
</file>